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EGMENT REPORTING" sheetId="10" state="visible" r:id="rId10"/>
    <sheet xmlns:r="http://schemas.openxmlformats.org/officeDocument/2006/relationships" name="REVENUE RECOGNITION AND CONTRAC" sheetId="11" state="visible" r:id="rId11"/>
    <sheet xmlns:r="http://schemas.openxmlformats.org/officeDocument/2006/relationships" name="INVENTORIES" sheetId="12" state="visible" r:id="rId12"/>
    <sheet xmlns:r="http://schemas.openxmlformats.org/officeDocument/2006/relationships" name="PROPERTY, PLANT &amp; EQUIPMENT, &amp; "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RUED WARRANTY EXPENSE" sheetId="17" state="visible" r:id="rId17"/>
    <sheet xmlns:r="http://schemas.openxmlformats.org/officeDocument/2006/relationships" name="RESTRUCTURING ACTIVITIES AND SP" sheetId="18" state="visible" r:id="rId18"/>
    <sheet xmlns:r="http://schemas.openxmlformats.org/officeDocument/2006/relationships" name="PENSION PLANS AND OTHER POSTRET" sheetId="19" state="visible" r:id="rId19"/>
    <sheet xmlns:r="http://schemas.openxmlformats.org/officeDocument/2006/relationships" name="REVOLVING DEBT" sheetId="20" state="visible" r:id="rId20"/>
    <sheet xmlns:r="http://schemas.openxmlformats.org/officeDocument/2006/relationships" name="LAST OUT TERM LOANS" sheetId="21" state="visible" r:id="rId21"/>
    <sheet xmlns:r="http://schemas.openxmlformats.org/officeDocument/2006/relationships" name="INTEREST EXPENSE AND SUPPLEMENT" sheetId="22" state="visible" r:id="rId22"/>
    <sheet xmlns:r="http://schemas.openxmlformats.org/officeDocument/2006/relationships" name="PROVISION FOR INCOME TAXES" sheetId="23" state="visible" r:id="rId23"/>
    <sheet xmlns:r="http://schemas.openxmlformats.org/officeDocument/2006/relationships" name="CONTINGENCIES" sheetId="24" state="visible" r:id="rId24"/>
    <sheet xmlns:r="http://schemas.openxmlformats.org/officeDocument/2006/relationships" name="COMPREHENSIVE INCOME"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ASSETS HELD FOR SALE, DIVESTITU" sheetId="28" state="visible" r:id="rId28"/>
    <sheet xmlns:r="http://schemas.openxmlformats.org/officeDocument/2006/relationships" name="NEW ACCOUNTING STANDARDS" sheetId="29" state="visible" r:id="rId29"/>
    <sheet xmlns:r="http://schemas.openxmlformats.org/officeDocument/2006/relationships" name="SUBSEQUENT EVENTS" sheetId="30" state="visible" r:id="rId30"/>
    <sheet xmlns:r="http://schemas.openxmlformats.org/officeDocument/2006/relationships" name="NEW ACCOUNTING STANDARDS (Polic"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REVENUE RECOGNITION AND CONTR_2" sheetId="34" state="visible" r:id="rId34"/>
    <sheet xmlns:r="http://schemas.openxmlformats.org/officeDocument/2006/relationships" name="INVENTORIES (Tables)" sheetId="35" state="visible" r:id="rId35"/>
    <sheet xmlns:r="http://schemas.openxmlformats.org/officeDocument/2006/relationships" name="PROPERTY, PLANT &amp; EQUIPMENT, _2"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LEASES (Tables)" sheetId="39" state="visible" r:id="rId39"/>
    <sheet xmlns:r="http://schemas.openxmlformats.org/officeDocument/2006/relationships" name="ACCRUED WARRANTY EXPENSE (Table" sheetId="40" state="visible" r:id="rId40"/>
    <sheet xmlns:r="http://schemas.openxmlformats.org/officeDocument/2006/relationships" name="RESTRUCTURING ACTIVITIES AND _2" sheetId="41" state="visible" r:id="rId41"/>
    <sheet xmlns:r="http://schemas.openxmlformats.org/officeDocument/2006/relationships" name="PENSION PLANS AND OTHER POSTR_2" sheetId="42" state="visible" r:id="rId42"/>
    <sheet xmlns:r="http://schemas.openxmlformats.org/officeDocument/2006/relationships" name="LAST OUT TERM LOANS (Tables)" sheetId="43" state="visible" r:id="rId43"/>
    <sheet xmlns:r="http://schemas.openxmlformats.org/officeDocument/2006/relationships" name="INTEREST EXPENSE AND SUPPLEME_2" sheetId="44" state="visible" r:id="rId44"/>
    <sheet xmlns:r="http://schemas.openxmlformats.org/officeDocument/2006/relationships" name="COMPREHENSIVE INCOME (Tables)" sheetId="45" state="visible" r:id="rId45"/>
    <sheet xmlns:r="http://schemas.openxmlformats.org/officeDocument/2006/relationships" name="FAIR VALUE MEASUREMENTS (Tables" sheetId="46" state="visible" r:id="rId46"/>
    <sheet xmlns:r="http://schemas.openxmlformats.org/officeDocument/2006/relationships" name="ASSETS HELD FOR SALE, DIVESTI_2" sheetId="47" state="visible" r:id="rId47"/>
    <sheet xmlns:r="http://schemas.openxmlformats.org/officeDocument/2006/relationships" name="BASIS OF PRESENTATION (Details)" sheetId="48" state="visible" r:id="rId48"/>
    <sheet xmlns:r="http://schemas.openxmlformats.org/officeDocument/2006/relationships" name="EARNINGS PER SHARE - Computatio" sheetId="49" state="visible" r:id="rId49"/>
    <sheet xmlns:r="http://schemas.openxmlformats.org/officeDocument/2006/relationships" name="EARNINGS PER SHARE - Additional" sheetId="50" state="visible" r:id="rId50"/>
    <sheet xmlns:r="http://schemas.openxmlformats.org/officeDocument/2006/relationships" name="SEGMENT REPORTING - Narrative (" sheetId="51" state="visible" r:id="rId51"/>
    <sheet xmlns:r="http://schemas.openxmlformats.org/officeDocument/2006/relationships" name="SEGMENT REPORTING - Schedule of" sheetId="52" state="visible" r:id="rId52"/>
    <sheet xmlns:r="http://schemas.openxmlformats.org/officeDocument/2006/relationships" name="REVENUE RECOGNITION AND CONTR_3" sheetId="53" state="visible" r:id="rId53"/>
    <sheet xmlns:r="http://schemas.openxmlformats.org/officeDocument/2006/relationships" name="REVENUE RECOGNITION AND CONTR_4" sheetId="54" state="visible" r:id="rId54"/>
    <sheet xmlns:r="http://schemas.openxmlformats.org/officeDocument/2006/relationships" name="REVENUE RECOGNITION AND CONTR_5" sheetId="55" state="visible" r:id="rId55"/>
    <sheet xmlns:r="http://schemas.openxmlformats.org/officeDocument/2006/relationships" name="REVENUE RECOGNITION AND CONTR_6" sheetId="56" state="visible" r:id="rId56"/>
    <sheet xmlns:r="http://schemas.openxmlformats.org/officeDocument/2006/relationships" name="REVENUE RECOGNITION AND CONTR_7" sheetId="57" state="visible" r:id="rId57"/>
    <sheet xmlns:r="http://schemas.openxmlformats.org/officeDocument/2006/relationships" name="INVENTORIES (Details)" sheetId="58" state="visible" r:id="rId58"/>
    <sheet xmlns:r="http://schemas.openxmlformats.org/officeDocument/2006/relationships" name="PROPERTY, PLANT &amp; EQUIPMENT, _3" sheetId="59" state="visible" r:id="rId59"/>
    <sheet xmlns:r="http://schemas.openxmlformats.org/officeDocument/2006/relationships" name="GOODWILL - Schedule of Goodwill" sheetId="60" state="visible" r:id="rId60"/>
    <sheet xmlns:r="http://schemas.openxmlformats.org/officeDocument/2006/relationships" name="GOODWILL - Narrative (Details)" sheetId="61" state="visible" r:id="rId61"/>
    <sheet xmlns:r="http://schemas.openxmlformats.org/officeDocument/2006/relationships" name="INTANGIBLE ASSETS - Intangible " sheetId="62" state="visible" r:id="rId62"/>
    <sheet xmlns:r="http://schemas.openxmlformats.org/officeDocument/2006/relationships" name="INTANGIBLE ASSETS - Summary of " sheetId="63" state="visible" r:id="rId63"/>
    <sheet xmlns:r="http://schemas.openxmlformats.org/officeDocument/2006/relationships" name="INTANGIBLE ASSETS - Estimated F" sheetId="64" state="visible" r:id="rId64"/>
    <sheet xmlns:r="http://schemas.openxmlformats.org/officeDocument/2006/relationships" name="LEASES - Components of Lease Ex" sheetId="65" state="visible" r:id="rId65"/>
    <sheet xmlns:r="http://schemas.openxmlformats.org/officeDocument/2006/relationships" name="LEASES - Other Information Rela" sheetId="66" state="visible" r:id="rId66"/>
    <sheet xmlns:r="http://schemas.openxmlformats.org/officeDocument/2006/relationships" name="LEASES - Supplemental Balance S" sheetId="67" state="visible" r:id="rId67"/>
    <sheet xmlns:r="http://schemas.openxmlformats.org/officeDocument/2006/relationships" name="LEASES - Future Minimum Lease P" sheetId="68" state="visible" r:id="rId68"/>
    <sheet xmlns:r="http://schemas.openxmlformats.org/officeDocument/2006/relationships" name="ACCRUED WARRANTY EXPENSE (Detai" sheetId="69" state="visible" r:id="rId69"/>
    <sheet xmlns:r="http://schemas.openxmlformats.org/officeDocument/2006/relationships" name="RESTRUCTURING ACTIVITIES AND _3" sheetId="70" state="visible" r:id="rId70"/>
    <sheet xmlns:r="http://schemas.openxmlformats.org/officeDocument/2006/relationships" name="RESTRUCTURING ACTIVITIES AND _4" sheetId="71" state="visible" r:id="rId71"/>
    <sheet xmlns:r="http://schemas.openxmlformats.org/officeDocument/2006/relationships" name="PENSION PLANS AND OTHER POSTR_3" sheetId="72" state="visible" r:id="rId72"/>
    <sheet xmlns:r="http://schemas.openxmlformats.org/officeDocument/2006/relationships" name="PENSION PLANS AND OTHER POSTR_4" sheetId="73" state="visible" r:id="rId73"/>
    <sheet xmlns:r="http://schemas.openxmlformats.org/officeDocument/2006/relationships" name="REVOLVING DEBT - Narrative (Det" sheetId="74" state="visible" r:id="rId74"/>
    <sheet xmlns:r="http://schemas.openxmlformats.org/officeDocument/2006/relationships" name="LAST OUT TERM LOANS (Details)" sheetId="75" state="visible" r:id="rId75"/>
    <sheet xmlns:r="http://schemas.openxmlformats.org/officeDocument/2006/relationships" name="INTEREST EXPENSE AND SUPPLEME_3" sheetId="76" state="visible" r:id="rId76"/>
    <sheet xmlns:r="http://schemas.openxmlformats.org/officeDocument/2006/relationships" name="INTEREST EXPENSE AND SUPPLEME_4" sheetId="77" state="visible" r:id="rId77"/>
    <sheet xmlns:r="http://schemas.openxmlformats.org/officeDocument/2006/relationships" name="PROVISION FOR INCOME TAXES - Na" sheetId="78" state="visible" r:id="rId78"/>
    <sheet xmlns:r="http://schemas.openxmlformats.org/officeDocument/2006/relationships" name="CONTINGENCIES - Narrative (Deta" sheetId="79" state="visible" r:id="rId79"/>
    <sheet xmlns:r="http://schemas.openxmlformats.org/officeDocument/2006/relationships" name="COMPREHENSIVE INCOME - Accumula" sheetId="80" state="visible" r:id="rId80"/>
    <sheet xmlns:r="http://schemas.openxmlformats.org/officeDocument/2006/relationships" name="COMPREHENSIVE INCOME - Reclassi" sheetId="81" state="visible" r:id="rId81"/>
    <sheet xmlns:r="http://schemas.openxmlformats.org/officeDocument/2006/relationships" name="FAIR VALUE MEASUREMENTS - Summa" sheetId="82" state="visible" r:id="rId82"/>
    <sheet xmlns:r="http://schemas.openxmlformats.org/officeDocument/2006/relationships" name="FAIR VALUE MEASUREMENTS - Narra" sheetId="83" state="visible" r:id="rId83"/>
    <sheet xmlns:r="http://schemas.openxmlformats.org/officeDocument/2006/relationships" name="RELATED PARTY TRANSACTIONS - Na" sheetId="84" state="visible" r:id="rId84"/>
    <sheet xmlns:r="http://schemas.openxmlformats.org/officeDocument/2006/relationships" name="ASSETS HELD FOR SALE, DIVESTI_3" sheetId="85" state="visible" r:id="rId85"/>
    <sheet xmlns:r="http://schemas.openxmlformats.org/officeDocument/2006/relationships" name="ASSETS HELD FOR SALE, DIVESTI_4" sheetId="86" state="visible" r:id="rId86"/>
    <sheet xmlns:r="http://schemas.openxmlformats.org/officeDocument/2006/relationships" name="SUBSEQUENT EVENTS - Narrative (" sheetId="87" state="visible" r:id="rId87"/>
  </sheets>
  <definedNames/>
  <calcPr calcId="124519" fullCalcOnLoad="1"/>
</workbook>
</file>

<file path=xl/sharedStrings.xml><?xml version="1.0" encoding="utf-8"?>
<sst xmlns="http://schemas.openxmlformats.org/spreadsheetml/2006/main" uniqueCount="840">
  <si>
    <t>Document and Entity Information - shares</t>
  </si>
  <si>
    <t>3 Months Ended</t>
  </si>
  <si>
    <t>Mar. 31, 2020</t>
  </si>
  <si>
    <t>May 13,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Babcock &amp; Wilcox Enterprises, Inc.</t>
  </si>
  <si>
    <t>Entity Central Index Key</t>
  </si>
  <si>
    <t>0001630805</t>
  </si>
  <si>
    <t>Current Fiscal Year End Date</t>
  </si>
  <si>
    <t>--12-31</t>
  </si>
  <si>
    <t>Entity Filer Category</t>
  </si>
  <si>
    <t>Non-accelerated Filer</t>
  </si>
  <si>
    <t>Common Stock</t>
  </si>
  <si>
    <t>Entity Emerging Growth Company</t>
  </si>
  <si>
    <t>Entity Small Business</t>
  </si>
  <si>
    <t>true</t>
  </si>
  <si>
    <t>Entity Current Reporting Status</t>
  </si>
  <si>
    <t>Yes</t>
  </si>
  <si>
    <t>Entity Shell Company</t>
  </si>
  <si>
    <t>CONDENSED CONSOLIDATED STATEMENTS OF OPERATIONS - USD ($) shares in Thousands, $ in Thousands</t>
  </si>
  <si>
    <t>Mar. 31, 2019</t>
  </si>
  <si>
    <t>Income Statement [Abstract]</t>
  </si>
  <si>
    <t>Revenues</t>
  </si>
  <si>
    <t>Costs and expenses:</t>
  </si>
  <si>
    <t>Cost of operations</t>
  </si>
  <si>
    <t>Selling, general and administrative expenses</t>
  </si>
  <si>
    <t>Advisory fees and settlement costs</t>
  </si>
  <si>
    <t>Restructuring activities and spin-off transaction costs</t>
  </si>
  <si>
    <t>Research and development costs</t>
  </si>
  <si>
    <t>Gain on asset disposals, net</t>
  </si>
  <si>
    <t>Total costs and expenses</t>
  </si>
  <si>
    <t>Operating loss</t>
  </si>
  <si>
    <t>Other (expense) income:</t>
  </si>
  <si>
    <t>Interest expense</t>
  </si>
  <si>
    <t>Interest income</t>
  </si>
  <si>
    <t>Benefit plans, net</t>
  </si>
  <si>
    <t>Foreign exchange</t>
  </si>
  <si>
    <t>Other – net</t>
  </si>
  <si>
    <t>Total other expense</t>
  </si>
  <si>
    <t>Loss before income tax (benefit) expense</t>
  </si>
  <si>
    <t>Income tax (benefit) expense</t>
  </si>
  <si>
    <t>Loss from continuing operations</t>
  </si>
  <si>
    <t>Income from discontinued operations, net of tax</t>
  </si>
  <si>
    <t>Net loss</t>
  </si>
  <si>
    <t>Net income attributable to non-controlling interest</t>
  </si>
  <si>
    <t>Net loss attributable to stockholders</t>
  </si>
  <si>
    <t>Basic and diluted loss per share-continuing operations (in dollars per share)</t>
  </si>
  <si>
    <t>Basic and diluted earnings per share - discontinued operations (in dollars per share)</t>
  </si>
  <si>
    <t>Basic and diluted loss per share (in dollars per share)</t>
  </si>
  <si>
    <t>Shares used in the computation of (loss) earnings per share:</t>
  </si>
  <si>
    <t>Basic and diluted (in shares)</t>
  </si>
  <si>
    <t>[1]</t>
  </si>
  <si>
    <t>Basic and diluted shares at March 31, 2019 reflect the bonus element for the 2019 Rights Offering on July 23, 2019 and the one-for-ten reverse stock split on July 24, 2019.</t>
  </si>
  <si>
    <t>CONDENSED CONSOLIDATED STATEMENTS OF COMPREHENSIVE (LOSS) INCOME - USD ($) $ in Thousands</t>
  </si>
  <si>
    <t>Statement of Comprehensive Income [Abstract]</t>
  </si>
  <si>
    <t>Other comprehensive income (loss):</t>
  </si>
  <si>
    <t>Currency translation adjustments (CTA)</t>
  </si>
  <si>
    <t>Derivative financial instruments:</t>
  </si>
  <si>
    <t>Unrealized (gains) losses on derivative financial instruments</t>
  </si>
  <si>
    <t>Income tax benefit</t>
  </si>
  <si>
    <t>Unrealized (gains) losses on derivative financial instruments, net of taxes</t>
  </si>
  <si>
    <t>Derivative financial instrument losses (gains) reclassified into net loss</t>
  </si>
  <si>
    <t>Income tax expense</t>
  </si>
  <si>
    <t>Reclassification adjustment for losses (gains) included in net loss, net of taxes</t>
  </si>
  <si>
    <t>Benefit obligations:</t>
  </si>
  <si>
    <t>Amortization of benefit plan benefits</t>
  </si>
  <si>
    <t>Other comprehensive income</t>
  </si>
  <si>
    <t>Total comprehensive loss</t>
  </si>
  <si>
    <t>Comprehensive income attributable to non-controlling interest</t>
  </si>
  <si>
    <t>Comprehensive loss attributable to stockholders</t>
  </si>
  <si>
    <t>CONDENSED CONSOLIDATED BALANCE SHEETS - USD ($) $ in Thousands</t>
  </si>
  <si>
    <t>Dec. 31, 2019</t>
  </si>
  <si>
    <t>Statement of Financial Position [Abstract]</t>
  </si>
  <si>
    <t>Cash and cash equivalents</t>
  </si>
  <si>
    <t>Restricted cash and cash equivalents</t>
  </si>
  <si>
    <t>Accounts receivable – trade, net</t>
  </si>
  <si>
    <t>Accounts receivable – other</t>
  </si>
  <si>
    <t>Contracts in progress</t>
  </si>
  <si>
    <t>Inventories</t>
  </si>
  <si>
    <t>Other current assets</t>
  </si>
  <si>
    <t>Current assets held for sale</t>
  </si>
  <si>
    <t>Total current assets</t>
  </si>
  <si>
    <t>Net property, plant and equipment, and finance lease</t>
  </si>
  <si>
    <t>Goodwill</t>
  </si>
  <si>
    <t>Intangible assets</t>
  </si>
  <si>
    <t>Right-of-use assets</t>
  </si>
  <si>
    <t>Other assets</t>
  </si>
  <si>
    <t>Non-current assets held for sale</t>
  </si>
  <si>
    <t>Total assets</t>
  </si>
  <si>
    <t>Revolving credit facilities</t>
  </si>
  <si>
    <t>Last out term loans</t>
  </si>
  <si>
    <t>Financing lease liabilities</t>
  </si>
  <si>
    <t>Accounts payable</t>
  </si>
  <si>
    <t>Accrued employee benefits</t>
  </si>
  <si>
    <t>Advance billings on contracts</t>
  </si>
  <si>
    <t>Accrued warranty expense</t>
  </si>
  <si>
    <t>Operating lease liabilities</t>
  </si>
  <si>
    <t>Other accrued liabilities</t>
  </si>
  <si>
    <t>Current liabilities held for sale</t>
  </si>
  <si>
    <t>Total current liabilities</t>
  </si>
  <si>
    <t>Pension and other accumulated postretirement benefit liabilities</t>
  </si>
  <si>
    <t>Non-current finance lease liabilities</t>
  </si>
  <si>
    <t>Non-current operating lease liabilities</t>
  </si>
  <si>
    <t>Other non-current liabilities</t>
  </si>
  <si>
    <t>Non-current liabilities held for sale</t>
  </si>
  <si>
    <t>Total liabilities</t>
  </si>
  <si>
    <t>Commitments and contingencies</t>
  </si>
  <si>
    <t xml:space="preserve"> </t>
  </si>
  <si>
    <t>Stockholders' deficit:</t>
  </si>
  <si>
    <t>Common stock, par value $0.01 per share, authorized shares of 500,000; issued and outstanding shares of 46,407 and 46,374 at March 31, 2020 and December 31, 2019, respectively</t>
  </si>
  <si>
    <t>Capital in excess of par value</t>
  </si>
  <si>
    <t>Treasury stock at cost, 619 and 616 shares at March 31, 2020 and December 31, 2019, respectively</t>
  </si>
  <si>
    <t>Accumulated deficit</t>
  </si>
  <si>
    <t>Accumulated other comprehensive income</t>
  </si>
  <si>
    <t>Stockholders' deficit attributable to shareholders</t>
  </si>
  <si>
    <t>Non-controlling interest</t>
  </si>
  <si>
    <t>Total stockholders' deficit</t>
  </si>
  <si>
    <t>Total liabilities and stockholders' deficit</t>
  </si>
  <si>
    <t>CONDENSED CONSOLIDATED BALANCE SHEETS (Parenthetical) - $ / shares</t>
  </si>
  <si>
    <t>Common stock, par value (in dollars per share)</t>
  </si>
  <si>
    <t>Common stock, authorized (in shares)</t>
  </si>
  <si>
    <t>Common stock, issued (in shares)</t>
  </si>
  <si>
    <t>Common stock, outstanding (in shares)</t>
  </si>
  <si>
    <t>Treasury stock, at cost (in shares)</t>
  </si>
  <si>
    <t>CONDENSED CONSOLIDATED STATEMENT OF STOCKHOLDERS' (DEFICIT) EQUITY - USD ($) shares in Thousands, $ in Thousands</t>
  </si>
  <si>
    <t>Total</t>
  </si>
  <si>
    <t>Capital In Excess of Par Value</t>
  </si>
  <si>
    <t>Treasury Stock</t>
  </si>
  <si>
    <t>Accumulated Deficit</t>
  </si>
  <si>
    <t>Accumulated Other Comprehensive Income (Loss)</t>
  </si>
  <si>
    <t>Noncontrolling Interest</t>
  </si>
  <si>
    <t>Beginning balance (in shares) at Dec. 31, 2018</t>
  </si>
  <si>
    <t>Stockholders' equity, beginning balance at Dec. 31, 2018</t>
  </si>
  <si>
    <t>Increase (Decrease) in Stockholders' Equity [Roll Forward]</t>
  </si>
  <si>
    <t>Currency translation adjustments</t>
  </si>
  <si>
    <t>Derivative financial instruments</t>
  </si>
  <si>
    <t>Defined benefit obligations</t>
  </si>
  <si>
    <t>Stock-based compensation charges (in shares)</t>
  </si>
  <si>
    <t>Stock-based compensation charges</t>
  </si>
  <si>
    <t>Ending balance (in shares) at Mar. 31, 2019</t>
  </si>
  <si>
    <t>Stockholders' equity, ending balance at Mar. 31, 2019</t>
  </si>
  <si>
    <t>Beginning balance (in shares) at Dec. 31, 2019</t>
  </si>
  <si>
    <t>Stockholders' equity, beginning balance at Dec. 31, 2019</t>
  </si>
  <si>
    <t>Dividends to non-controlling interest</t>
  </si>
  <si>
    <t>Ending balance (in shares) at Mar. 31, 2020</t>
  </si>
  <si>
    <t>Stockholders' equity, ending balance at Mar. 31, 2020</t>
  </si>
  <si>
    <t>CONDENSED CONSOLIDATED STATEMENTS OF CASH FLOWS - USD ($) $ in Thousands</t>
  </si>
  <si>
    <t>Cash flows from operating activities:</t>
  </si>
  <si>
    <t>Adjustments to reconcile net loss to net cash provided by (used in) operating activities:</t>
  </si>
  <si>
    <t>Depreciation and amortization of long-lived assets</t>
  </si>
  <si>
    <t>Amortization of deferred financing costs, debt discount and payment-in-kind interest</t>
  </si>
  <si>
    <t>Non-cash operating lease expense</t>
  </si>
  <si>
    <t>Gains on asset disposals</t>
  </si>
  <si>
    <t>Benefit from deferred income taxes, including valuation allowances</t>
  </si>
  <si>
    <t>Mark to market (gains) losses and prior service cost amortization for pension and postretirement plans</t>
  </si>
  <si>
    <t>Stock-based compensation, net of associated income taxes</t>
  </si>
  <si>
    <t>Changes in assets and liabilities:</t>
  </si>
  <si>
    <t>Accounts receivable</t>
  </si>
  <si>
    <t>Income taxes</t>
  </si>
  <si>
    <t>Accrued and other current liabilities</t>
  </si>
  <si>
    <t>Accrued contract loss</t>
  </si>
  <si>
    <t>Pension liabilities, accrued postretirement benefits and employee benefits</t>
  </si>
  <si>
    <t>Other, net</t>
  </si>
  <si>
    <t>Net cash used in operating activities</t>
  </si>
  <si>
    <t>Cash flows from investing activities:</t>
  </si>
  <si>
    <t>Purchase of property, plant and equipment</t>
  </si>
  <si>
    <t>Purchases of available-for-sale securities</t>
  </si>
  <si>
    <t>Sales and maturities of available-for-sale securities</t>
  </si>
  <si>
    <t>Net cash used in investing activities</t>
  </si>
  <si>
    <t>Cash flows from financing activities:</t>
  </si>
  <si>
    <t>Shares of our common stock returned to treasury stock</t>
  </si>
  <si>
    <t>Debt issuance costs</t>
  </si>
  <si>
    <t>Net cash from financing activities</t>
  </si>
  <si>
    <t>Effects of exchange rate changes on cash</t>
  </si>
  <si>
    <t>Net decrease in cash, cash equivalents and restricted cash</t>
  </si>
  <si>
    <t>Cash, cash equivalents and restricted cash, beginning of period</t>
  </si>
  <si>
    <t>Cash, cash equivalents and restricted cash, end of period</t>
  </si>
  <si>
    <t>U.S. Revolving Credit Facility</t>
  </si>
  <si>
    <t>Borrowings under credit facilities</t>
  </si>
  <si>
    <t>Repayments of lines of credit</t>
  </si>
  <si>
    <t>Last Out Term Loan Tranche A-2</t>
  </si>
  <si>
    <t>Last Out Term Loan Tranche A-4</t>
  </si>
  <si>
    <t>Foreign Revolvers</t>
  </si>
  <si>
    <t>BASIS OF PRESENTATION</t>
  </si>
  <si>
    <t>Accounting Policies [Abstract]</t>
  </si>
  <si>
    <t>BASIS OF PRESENTATION These interim Condensed Consolidated Financial Statements of Babcock &amp; Wilcox Enterprises, Inc. (“B&amp;W,” “management,” “we,” “us,” “our” or the “Company”) have been prepared in accordance with accounting principles generally accepted in the United States and Securities and Exchange Commission ("SEC") instructions for interim financial information, and should be read in conjunction with our Annual Report. We have included all adjustments, in the opinion of management, consisting only of normal, recurring adjustments, necessary for a fair presentation of the interim financial statements. We have eliminated all intercompany transactions and accounts. We present the notes to our Condensed Consolidated Financial Statements on the basis of continuing operations, unless otherwise stated. Going Concern Considerations The accompanying Condensed Consolidated Financial Statements are prepared in accordance with generally accepted accounting principles applicable to a going concern, which contemplates the realization of assets and the satisfaction of liabilities in the normal course of business. As of December 31, 2019 and March 30, 2020, the date we issued our 2019 Consolidated Financial Statements, we were in compliance with the terms of the agreements governing our debt and no events of default existed. However, the Company’s uncertainty regarding liquidity and the ability to refinance our credit agreement (as amended, the "Amended Credit Agreement") by May 11, 2020 represented conditions and events that raised substantial doubt about the Company’s ability to continue as a going concern within one year after the date that the 2019 Consolidated Financial Statements were issued, as we were not able to assert that it was probable that our plans when fully implemented would alleviate the events and conditions. In December 2019, a novel strain of coronavirus, COVID-19, was identified in Wuhan, China and has subsequently spread globally, with over 180 countries around the world confirming infections, including the United States and countries throughout Europe and Southeast Asia. This global pandemic has disrupted business operations, trade, commerce, financial and credit markets, and daily life throughout the world. Our business has been adversely impacted by the measures taken by local governments and others to control the spread of this virus. While restrictions in some countries have begun to lessen, the Company's headquarters and the headquarters of our Babcock &amp; Wilcox segment in Akron, Ohio, the headquarters of our Vølund &amp; Other Renewable segment in Denmark and the headquarters of our SPIG segment in Italy (among other locations where the Company and its customers, vendors and suppliers operate) are currently subject to lock-down or shelter-in-place orders under local ordinances, with employees continuing to work remotely if possible. While some employees can work remotely, many customers and projects require B&amp;W's employees to travel to customer and project worksites. Certain customers and significant projects are located in areas where travel restrictions have been imposed, certain customers have closed or reduced on-site activities, and timelines for completion of certain projects have also been extended into next year. Additionally, out of concern for our employees, those who are uncomfortable returning to worksites due to the pandemic are not required to do so. The resulting uncertainty concerning, among other things, the spread and economic impact of the virus has also caused significant volatility and, at times, illiquidity in global equity and credit markets. Since January 1, 2020 and through the issuance of our 2019 Consolidated Financial Statements on March 30, 2020, we took the following actions, among others, and have successfully implemented, or are in the process of implementing the following: • entered into several amendments and waivers to avoid default and improve our liquidity under the terms of our Amended Credit Agreement as described in Note 13 and Note 14 , the most recent of which were Amendments No. 19, No. 20 and No. 21 dated January 17, 2020, January 31, 2020 and March 27, 2020, respectively; • on January 31, 2020, received $30.0 million of additional gross borrowings from B. Riley Financial, Inc. (together with its affiliates, "B. Riley") under a new Tranche A-4 of Last Out Term Loans, as described in in Note 14 ; • on January 31, 2020, received an incremental Tranche A-5 of Last Out Term Loan commitment to be used in the event certain customer letters of credit are drawn, as described in Note 14 ; • on March 12, 2020, filed for waiver of required minimum contributions to the U.S. Pension Plan as described in Note 12 , that if granted, would reduce cash funding requirements in 2020 by approximately $25.0 million and would increase contributions over the following five years. The Company cannot make any assurances that such waiver will be granted; and • on March 17, 2020, we fully settled the remaining escrow associated with the sale of Palm Beach Resource Recovery Corporation ("PBRRC") and received $4.5 million in cash. In addition to the actions taken above, subsequent to March 30, 2020 we have taken the following actions: • on April 6, 2020, we fully settled the remaining escrow associated with the sale of the MEGTEC and Universal businesses and received $3.5 million in cash; • in April 2020, as part of the Company’s recent response to the impact of the COVID-19 pandemic on its business, the Company has taken the following cash conservation and cost reduction measures which include: ◦ temporary payroll reductions and unpaid furloughs for certain employees: ◦ temporarily deferring the monthly fee paid to BRPI Executive Consulting, LLC for the services of our Chief Executive Officer by 50% ; ◦ deferrals of the base salaries of our Chief Strategy Officer by 50% , Chief Financial Officer by 30% and our Senior Vice President of The Babcock &amp; Wilcox Company by 30% ; ◦ suspension of our 401(k) match for U.S. employees for the remainder of 2020; ◦ approval by the Company’s Board for a temporary deferral of 50% of the cash compensation payable to non-employee directors under the Company’s board compensation program to be paid during the first quarter of 2021; ◦ negotiating temporary rent payment deferrals related to leased facilities located in the U.S., Canada, Italy and Denmark; ◦ exploring options for government loans and programs in the U.S. and abroad that would be appropriate and available; • we elected to defer, in accordance with the Coronavirus Aid, Relief, and Economic Security Act (the "CARES Act") signed into law in March 2020, the contribution payment of $5.5 million for the 2020 Plan year that would have been made on April 15, 2020 related to our Pension Plan; and • on May 14, 2020, the Company entered into an agreement with its lenders amending and restating the Amended Credit Agreement, among the Company, Bank of America, N.A., as administrative agent (the "Administrative Agent") and lender, and the other lenders party thereto. The credit agreement, as amended and restated (the “A&amp;R Credit Agreement”), among other amendments, extends the maturity date on the revolving credit facility to June 30, 2022 and the maturity date on the last out term loans (the "Last Out Term Loans") to December 30, 2022. Under the A&amp;R Credit Agreement, B. Riley has committed to provide the Company with up to $70.0 million of additional Last Out Term Loans. B. Riley has also agreed to enter into a limited guaranty (the "B. Riley Guaranty") which provides for the guarantee of all of the Company's obligations with respect to the revolving credit facility (other than with respect to letters of credit and contingent obligations), including the obligation to repay outstanding revolving credit loans and pay earned interest and fees. For more information regarding the A&amp;R Credit Agreement and the additional last out term loans being provided by B. Riley, see Note 23. Based upon the terms of the A&amp;R Credit Agreement and the cash conservation and cost reduction measures taken to date, the Company is projecting sufficient liquidity to fund future operations and to meet its obligations as they become due for at least one year following the date that these Condensed Consolidated Financial Statements are issued. As a result, the Company has concluded that conditions and events, considered in the aggregate, no longer raise substantial doubt about the entity’s ability to continue as a going concern.</t>
  </si>
  <si>
    <t>EARNINGS PER SHARE</t>
  </si>
  <si>
    <t>Earnings Per Share [Abstract]</t>
  </si>
  <si>
    <t>EARNINGS PER SHARE The following table sets forth the computation of basic and diluted earnings per share of our common stock, net of non-controlling interest: Three months ended March 31, (in thousands, except per share amounts) 2020 2019 Loss from continuing operations $ (33,439 ) $ (49,765 ) Income from discontinued operations, net of tax 1,913 — Net loss attributable to stockholders $ (31,526 ) $ (49,765 ) Weighted average shares used to calculate basic and diluted earnings per share (1) 46,403 18,359 Basic and diluted loss per share - continuing operations $ (0.72 ) $ (2.71 ) Basic and diluted earnings per share - discontinued operations 0.04 — Basic and diluted loss per share $ (0.68 ) $ (2.71 ) (1) Weighted average shares used to calculate basic and diluted earnings (loss) per share reflect the bonus element for the 2019 Rights Offering on July 23, 2019 as described below and the one-for-ten reverse stock split on July 24, 2019 In July 2019, the Company completed the 2019 Rights Offering to existing common stockholders. Because the rights issuance was offered to all existing stockholders at an exercise price that was less than the fair value of the stock, the weighted average shares outstanding and basic and diluted earnings (loss) per share were adjusted retroactively to reflect the bonus element of the rights offering for all periods presented by a factor of 1.0875 . Weighted average shares, prior to giving effect to the 2019 Rights Offering, in the three months ended March 31, 2019 was 16,881 . Because we incurred a net loss in the three months ended March 31, 2020 and 2019 , basic and diluted shares are the same. If we had net income in the three months ended March 31, 2020 , diluted shares would include an additional 0.5 million shares. We excluded 0.5 million and 0.3 million shares related to stock options from the diluted share calculation for the three months ended March 31, 2020 and 2019 , respectively, because their effect would have been anti-dilutive.</t>
  </si>
  <si>
    <t>SEGMENT REPORTING</t>
  </si>
  <si>
    <t>Segment Reporting [Abstract]</t>
  </si>
  <si>
    <t>SEGMENT REPORTING Our operations are assessed based on three reportable segments summarized as follows: • Babcock &amp; Wilcox segment : focused on the supply of, and aftermarket services, for steam-generating, environmental and auxiliary equipment for power generation and other industrial applications. • Vølund &amp; Other Renewable segment : focused on the supply of steam-generating systems, environmental and auxiliary equipment and operations and maintenance services for the waste-to-energy and biomass power generation industries. • SPIG segment : focused on the supply of custom-engineered cooling systems for steam applications along with related aftermarket services. Revenues exclude eliminations of revenues generated from sales to other segments or to other product lines within the segment. The primary component of the Babcock &amp; Wilcox segment elimination is revenue associated with construction services. The primary component of total eliminations is associated with Babcock &amp; Wilcox segment construction services provided to the SPIG segment. An analysis of our operations by segment is as follows: Three months ended March 31, (in thousands) 2020 2019 Revenues: Babcock &amp; Wilcox segment Retrofits $ 29,648 $ 30,674 New build utility and environmental 6,551 68,907 Aftermarket parts and field engineering services 63,690 63,087 Industrial steam generation 23,557 47,010 Eliminations (1,490 ) (21,120 ) 121,956 188,558 Vølund &amp; Other Renewable segment Renewable new build and services 11,813 29,533 Operations and maintenance services 3,498 560 Eliminations (2 ) (561 ) 15,309 29,532 SPIG segment New build cooling systems 7,002 21,006 Aftermarket cooling system services 4,339 8,171 Eliminations (4 ) (275 ) 11,337 28,902 Eliminations (48 ) (15,056 ) $ 148,554 $ 231,936 The presentation of the components of our adjusted EBITDA in the table below is consistent with the way our chief operating decision maker reviews the results of our operations and makes strategic decisions about our business. Items such as gains or losses on asset sales, MTM pension adjustments, restructuring and spin-off costs, impairments, losses on debt extinguishment, costs related to financial consulting required under our U.S. Revolving Credit Facility and other costs that may not be directly controllable by segment management are not allocated to the segment. Adjusted EBITDA for each segment is presented below with a reconciliation to loss before income tax. Three months ended March 31, (in thousands) 2020 2019 Adjusted EBITDA (1) Babcock &amp; Wilcox segment $ 10,654 $ 9,089 Vølund &amp; Other Renewable segment (3,293 ) (8,789 ) SPIG segment (1,192 ) 658 Corporate (4,143 ) (4,591 ) Research and development costs (1,341 ) (743 ) 685 (4,376 ) Restructuring activities and spin-off transaction costs (1,951 ) (6,079 ) Financial advisory services (929 ) (3,958 ) Settlement cost to exit Vølund contract (2) — (6,575 ) Advisory fees for settlement costs and liquidity planning (2,614 ) (3,077 ) Litigation legal costs (696 ) — Stock compensation (712 ) (591 ) Loss from business held for sale (788 ) — Depreciation &amp; amortization (4,208 ) (7,306 ) Gain on asset disposals, net 915 — Operating loss (10,298 ) (31,962 ) Interest expense, net (22,051 ) (10,575 ) Net pension benefit before MTM 7,536 3,428 MTM loss from benefit plans — (398 ) Foreign exchange (9,326 ) (10,153 ) Other – net (206 ) 420 Loss before income tax (benefit) expense $ (34,345 ) $ (49,240 ) (1) Adjusted EBITDA, for the three months ended March 31, 2019 , excludes stock compensation that was previously included in segment results and totals $0.1 million in the Babcock &amp; Wilcox segment, $0.1 million in the Vølund &amp; Other Renewable segment, and $0.4 million in Corporate. Beginning in the third quarter of 2019, stock compensation is no longer considered in Adjusted EBITDA for purposes of managing the business, and prior periods have been adjusted to be presented on a comparable basis. (2) In March 2019, we entered into a settlement in connection with an additional European waste-to-energy EPC contract, for which notice to proceed was not given and the contract was not started. The settlement eliminates our obligations to act, and our risk related to acting, as the prime EPC should the project have moved forward. We do not separately identify or report our assets by segment as our chief operating decision maker does not consider assets by segment to be a critical measure by which performance is measured.</t>
  </si>
  <si>
    <t>REVENUE RECOGNITION AND CONTRACTS</t>
  </si>
  <si>
    <t>Revenue from Contract with Customer [Abstract]</t>
  </si>
  <si>
    <t>REVENUE RECOGNITION AND CONTRACTS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primarily in the Babcock &amp; Wilcox segment, accounted for 31% and 18% of our revenue for the three months ended March 31, 2020 and 2019,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69% and 82% of our revenue for the three months ended March 31, 2020 and 2019, respectively. Revenue recognized over time primarily relates to customized, engineered solutions and construction services from all three of our segment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and have in our Vølund &amp; Other Renewable segment. Refer to Note 3 for our disaggregation of revenue by product line. As of March 31, 2020 , we have estimated the costs to complete all of our in-process contracts in order to estimate revenues using a cost-to-cost input method.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our relevant history with the counter-party that supports our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a capitalized asset at contract inception that has not been recorded for sales commission as a liability has not been incurred at that point. Contract Balances The following represents the components of our contracts in progress and advance billings on contracts included in our Condensed Consolidated Balance Sheets: (in thousands) March 31, 2020 December 31, 2019 $ Change % Change Contract assets - included in contracts in progress: Costs incurred less costs of revenue recognized $ 29,877 $ 29,877 $ — — % Revenues recognized less billings to customers 53,681 61,702 (8,021 ) (13 )% Contracts in progress $ 83,558 $ 91,579 $ (8,021 ) (9 )% Contract liabilities - included in advance billings on contracts: Billings to customers less revenues recognized $ 66,485 $ 76,468 $ (9,983 ) (13 )% Costs of revenue recognized less cost incurred 1,565 (1,181 ) 2,746 (233 )% Advance billings on contracts $ 68,050 $ 75,287 $ (7,237 ) (10 )% Net contract balance $ 15,508 $ 16,292 $ (784 ) 5 % Accrued contract losses $ 3,545 $ 6,139 $ (2,594 ) (42 )% Backlog On March 31, 2020 we had $501.0 million of remaining performance obligations, which we also refer to as total backlog. We expect to recognize approximately 35.6% , 28.1% and 36.3% of our remaining performance obligations as revenue in the remainder of 2020, 2021 and thereafter, respectively. Changes in Contract Estimates In the three months ended March 31, 2020 and 2019 , we recognized changes in estimated gross profit related to long-term contracts accounted for on the percentage-of-completion basis, which are summarized as follows: Three months ended March 31, (in thousands) 2020 2019 Increases in gross profits for changes in estimates for over time contracts $ 8,182 $ 9,525 Decreases in gross profits for changes in estimates for over time contracts (4,845 ) (9,396 ) Net changes in gross profits for changes in estimates for over time contracts $ 3,337 $ 129 Vølund EPC Loss Contracts We had six Vølund EPC contracts for renewable energy facilities in Europe that were loss contracts at December 31, 2017. The scope of these EPC (Engineer, Procure and Construct) contracts extended beyond our core technology, products and services. In addition to these loss contracts, we have one remaining extended scope contract in our Vølund &amp; Other Renewables segment which turned into a loss contract in the fourth quarter of 2019. In the three months ended March 31, 2020 and 2019, we recorded $0.1 million and $(4.1) million in net gains (losses), respectively, resulting from changes in the estimated revenues and costs to complete the six European Vølund EPC loss contracts. In the three months ended March 31, 2020 and 2019, we did no t change our estimate of liquidated damages on these contracts. Total anticipated liquidated damages associated with these six contracts were $86.5 million and $88.6 million at March 31, 2020 and March 31, 2019 , respectively. As of March 31, 2020, five of the six European Vølund EPC loss contracts had been turned over to the customer, with only punch list or agreed remediation items and performance testing remaining, some of which are expected to be performed during the customers' scheduled maintenance outages. Turnover is not applicable to the fifth loss contract under the terms of the March 29, 2019 settlement agreement with the customers of the second and fifth loss contracts, who are related parties to each other. Under that settlement agreement, we limited our remaining risk related to these contracts by paying a combined £70 million ( $91.5 million ) on April 5, 2019 in exchange for limiting and further defining our obligations under the second and fifth loss contracts, including waiver of the rejection and termination rights on the fifth loss contract that could have resulted in repayment of all monies paid to us and our former civil construction partner (up to approximately $144 million ), and requirement to restore the property to its original state if the customer exercised this contractual rejection right. On the fifth loss contract, we agreed to continue to support construction services to complete certain key systems of the plant by May 31, 2019, for which penalty for failure to complete these systems is limited to the unspent portion of our quoted cost of the activities through that date. The settlement eliminated all historical claims and remaining liquidated damages. In accordance with the settlement, we have no further obligation related to the fifth loss contract other than customary warranty of core products if the plant is used as a biomass plant as designed. We estimated the portion of this settlement related to waiver of the rejection right on the fifth loss contract was $81.1 million , which was recorded in the fourth quarter of 2018 as a reduction in the selling price. We are still pursuing insurance recoveries and claims against subcontractors. For the second loss contract, the settlement limited the remaining performance obligations and settled historic claims for nonconformance and delays, and we turned over the plant in May 2019, and subsequently began the operations and maintenance contract to operate this plant. As of March 31, 2020 , the status of these six Vølund EPC loss contracts was as follows: • The first contract, a waste-to-energy plant in Denmark, became a loss contract in the second quarter of 2016. As of March 31, 2020 , this contract was approximately 99% complete and construction activities are complete as of the date of this report. The unit became operational during the second quarter of 2017. A settlement was reached with the customer to achieve takeover on January 31, 2019, after which only punch list items and other agreed to remediation items remain, most of which are expected to be performed during the customer's scheduled maintenance outages. As of January 31, 2019, the contract is in the warranty phase. During the three months ended March 31, 2020 , we did no t recognize additional contract losses. Our estimate at completion as of March 31, 2020 includes $8.9 million of total estimated liquidated damages. As of March 31, 2020 , the reserve for estimated contract losses recorded in other accrued liabilities in our Consolidated Balance Sheets was $0.7 million . In the three months ended March 31, 2019 , we did no t recognize further charges on the contract. As of March 31, 2019 , this contract had $3.6 million of accrued losses and was 97% complete. • The second contract, a biomass plant in the United Kingdom, became a loss contract in the fourth quarter of 2016. As of March 31, 2020 , this contract was approximately 100% complete. Trial operations began in April 2019 and takeover by the customer occurred effective May 2019. This project is subject to the March 29, 2019 settlement agreement described above. During the three months ended March 31, 2020 , we recognized additional contract losses of $0.1 million on this contract as a result of additional punch list and other commissioning costs. Our estimate at completion as of March 31, 2020 includes $18.7 million of total estimated liquidated damages due to schedule delays. Our estimates at completion as of March 31, 2020 and 2019 also include contractual bonus opportunities for guaranteed higher power output and other performance metrics. As of March 31, 2020 , we expect no future charges due to this contract and, accordingly, have no reserve for estimated contract losses. In the three months ended March 31, 2019 , we recognized contract losses of $0.8 million on this contract as a result of repairs required during startup commissioning activities, additional expected punch list and other commissioning costs, and changes in construction cost estimates. As of March 31, 2019 , this contract had $1.4 million of accrued losses and was 98% complete. • The third contract, a biomass plant in Denmark, became a loss contract in the fourth quarter of 2016. As of March 31, 2020 , this contract was approximately 100% complete. Warranty began in March 2018, when we agreed to a partial takeover with the customer, and we agreed to a full takeover by the customer at the end of October 2018, when we also agreed to a scheduled timeline for remaining punch list activities to be completed around the customer's future planned outages. During the three months ended March 31, 2020 , we did no t recognize additional contract losses. Our estimate at completion as of March 31, 2020 includes $6.6 million of total estimated liquidated damages due to schedule delays. As of March 31, 2020 , we expect no future charges due to this contract and, accordingly, we have no reserve for estimated contract losses. In the three months ended March 31, 2019 , we did no t recognize additional contract losses. As of March 31, 2019 , this contract had $0.3 million of accrued losses and was 99% complete. • The fourth contract, a biomass plant in the United Kingdom, became a loss contract in the fourth quarter of 2016. As of March 31, 2020 , this contract was approximately 100% complete. Trial operations began in November 2018 and takeover by the customer occurred in February 2019, after which only final performance testing, for which performance metrics have been previously demonstrated, and punch list and other agreed upon items remain, some of which are expected to be performed during the customer's scheduled maintenance outages. During the three months ended March 31, 2020 , we recognized additional contract charges of $0.1 million on this contract due to changes in cost to complete remaining punch list and other close out items. Our estimate at completion as of March 31, 2020 includes $20.4 million of total estimated liquidated damages due to schedule delays. Our estimates at completion as of March 31, 2020 also include contractual bonus opportunities for guaranteed higher power output and other performance metrics. As of March 31, 2020 , we expect no future charges due to this contract and, accordingly, we have no reserve for estimated contract losses. In the three months ended March 31, 2019 , we recognized additional contract losses of $0.3 million on this contract due to changes in estimated cost to complete remaining punch list and other close out items. Our estimates at completion as of March 31, 2019 also include contractual bonus opportunities for guaranteed higher power output. As of March 31, 2019 , this contract had $0.8 million of accrued losses and was 99% complete. • The fifth contract, a biomass plant in the United Kingdom, became a loss contract in the second quarter of 2017. As of March 31, 2020 , this contract was approximately 99% complete. This project is subject to the March 29, 2019 settlement agreement described above. We estimated the portion of this settlement related to waiver of the rejection right on the fifth loss contract was $81.1 million , which was recorded in the fourth quarter of 2018 as a reduction in the selling price. Under the settlement, our remaining performance obligations were limited to construction support services to complete certain key systems of the plant by May 31, 2019. The settlement also eliminated all historical claims and remaining liquidated damages. Remaining items at March 31, 2020 are primarily related to punch list and other finalization items for the key systems under the terms of the settlement and subcontract close outs. During the three months ended March 31, 2020 , our estimated loss on the contract improved by $0.3 million . Our estimate at completion as of March 31, 2020 , includes $13.3 million of total estimated liquidated damages due to schedule delays. As of March 31, 2020 , the reserve for estimated contract losses recorded in other accrued liabilities in our Consolidated Balance Sheets was $0.9 million . During the three months ended March 31, 2019 , we recognized contract losses of $2.3 million due to a change in the estimate for subcontractor close out costs. As of March 31, 2019 , this contract had $15.8 million of accrued losses and was 90% complete. • The sixth contract, a waste-to-energy plant in the United Kingdom, became a loss contract in the second quarter of 2017. As of March 31, 2020 , this contract was approximately 99% complete. Trial operations began in December 2018 and customer takeover occurred on January 25, 2019, after which only final performance testing, for which performance metrics have been previously demonstrated, and punch list and other agreed upon items remain, some of which are expected to be performed during the customer's scheduled maintenance outages. The contract is in the warranty phase. During the three months ended March 31, 2020 , we did no t recognize additional contract losses. Our estimate at completion as of March 31, 2020 includes $18.7 million of total estimated liquidated damages due to schedule delays. As of March 31, 2020 , the reserve for estimated contract losses recorded in other accrued liabilities in our Consolidated Balance Sheets was $0.2 million . In the three months ended March 31, 2019 , we revised our revenue and costs at completion for this contract, which resulted in additional contract losses of $0.8 million related to matters encountered in completing punch list items. As of March 31, 2019 , this contract had $0.6 million of accrued losses and was 98% complete. In the fourth quarter of 2019, one of our other Vølund renewable energy contracts turned into a loss contract (estimated loss of $0.2 million ) due to the extension of time and other start-up costs associated with the completion of the trial operations run and turnover to the client. This contract was turned over to the client in October 2019. During the three months ended March 31, 2020 , we did no t recognize additional contract losses and during the three months ended March 31, 2019 , we recognized additional charges of $0.2 million on this contract. In September 2017, we identified the failure of a structural steel beam on the fifth contract, which stopped work in the boiler building and other areas pending corrective actions to stabilize the structure. Provisional regulatory approval to begin structural repairs to the failed beam was obtained on March 29, 2018 (later than previously estimated), and full approval to proceed with repairs was obtained in April 2018. Full access to the site was obtained on June 6, 2018 after completion of the repairs to the structure. The engineering, design and manufacturing of the steel structure were the responsibility of our subcontractors. A similar design was also used on the second and fourth contracts, and although no structural failure occurred on these two other contracts, work was also stopped in certain restricted areas while we added reinforcement to the structures, which also resulted in delays that lasted until late January 2018. The total costs related to the structural steel issues on these three contracts, including contract delays, are estimated to be approximately $36 million , which is included in the March 31, 2020 estimated losses at completion for these three contracts. We are continuing to aggressively pursue recovery of this cost under various applicable insurance policies and from responsible subcontractors. In June 2019, we agreed in principle to a settlement agreement under one insurance policy related to recover GBP 2.8 million ( $3.5 million ) of certain losses on the fifth project; which our insurer paid us in September 2019. The Company is continuing to pursue other potential insurance recoveries and claims where appropriate and available. Other Vølund Contract Settlement In March 2019, we entered into a settlement in connection with an additional European waste-to-energy EPC contract, for which notice to proceed was not given and the contract was not started. We made a payment of £ 5.0 million (approximately $6.6 million ) on April 5, 2019 for the settlement which eliminated our obligations to act, and our risk related to acting, as the prime EPC should the project have moved forward. SPIG's Loss Contracts At March 31, 2020 , SPIG had two significant loss contracts, each of which are contracts for a dry cooling system for a gas-fired power plant in the United States. In the three months ended March 31, 2020 and 2019, we did no t recognize additional charges on these contracts. At March 31, 2020 , the design and procurement are substantially complete, and construction is nearing completion on the first loss contract. Overall, the contract is approximately 100% complete with only performance testing remaining which will be complete in the third quarter of 2020. As of March 31, 2020 , we have no reserve for estimated contract losses. As of March 31, 2019 , this contract had accrued losses of $2.0 million and was 86% complete. Construction is being performed by the Babcock &amp; Wilcox segment, but the contract loss is included in the SPIG segment. At March 31, 2020 , the design and procurement are nearing completion on the second loss contract. Overall, the contract is approximately 89% complete and final completion is expected to be in the third quarter of 2020 . As of March 31, 2020 , the reserve for estimated contract losses recorded in other accrued liabilities in our Condensed Consolidated Balance Sheets was $0.8 million related to this contract. As of March 31, 2019 , this contract had accrued losses of $0.1 million and was 97% complete. The percent completion declined at March 31, 2020 compared to the prior year period due to an increase in additional contract charges of $3.3 million recognized in late 2019 due to issues with the seismic design and fans.</t>
  </si>
  <si>
    <t>INVENTORIES</t>
  </si>
  <si>
    <t>Inventory Disclosure [Abstract]</t>
  </si>
  <si>
    <t>INVENTORIES The components of inventories are as follows: (in thousands) March 31, 2020 December 31, 2019 Raw materials and supplies $ 40,659 $ 42,685 Work in progress 7,224 7,502 Finished goods 12,830 12,916 Total inventories $ 60,713 $ 63,103</t>
  </si>
  <si>
    <t>PROPERTY, PLANT &amp; EQUIPMENT, &amp; FINANCE LEASE</t>
  </si>
  <si>
    <t>Property, Plant and Equipment [Abstract]</t>
  </si>
  <si>
    <t>PROPERTY, PLANT &amp; EQUIPMENT, &amp; FINANCE LEASE Property, plant and equipment less accumulated depreciation is as follows: (in thousands) March 31, 2020 December 31, 2019 Land $ 2,994 $ 2,998 Buildings 83,548 84,005 Machinery and equipment 152,021 154,016 Property under construction 7,063 6,204 245,626 247,223 Less accumulated depreciation 180,844 180,562 Net property, plant and equipment 64,782 66,661 Finance lease 30,548 30,405 Less finance lease accumulated amortization 527 13 Net property, plant and equipment, and finance lease $ 94,803 $ 97,053</t>
  </si>
  <si>
    <t>GOODWILL</t>
  </si>
  <si>
    <t>Goodwill and Intangible Assets Disclosure [Abstract]</t>
  </si>
  <si>
    <t>GOODWILL The following summarizes the changes in the net carrying amount of goodwill as of March 31, 2020 : (in thousands) Babcock &amp; Wilcox Segment Balance at December 31, 2019 $ 47,160 Currency translation adjustments (199 ) Balance at March 31, 2020 $ 46,961 Goodwill is tested for impairment annually and when impairment indicators exist. All of our remaining goodwill is related to the Babcock &amp; Wilcox reporting unit and the Babcock &amp; Wilcox Construction Company reporting unit, which are both included in the Babcock &amp; Wilcox segment. In the first quarter of 2020, our share price declined significantly, which we considered to be a triggering event for an interim goodwill assessment. We primarily attributed the significant decline in our share price to the current macroeconomic conditions and impacts COVID-19 will have on our operations. In the interim test, we compared the fair value of the reporting unit to its carrying value as required by ASU 2017-04. Fair value was determined using the combination of a discounted cash flow method (income approach) and the guideline public company method (market comparable approach), weighted equally in determining the fair value. The market comparable approach estimates fair value using market multiples of various financial measures compared to a set of comparable public companies. Key Level 3 unobservable inputs in our valuation included cash flows and long-term growth rates reflective of management's forecasted outlook, and discount rates inclusive of risk adjustments consistent with current market conditions. A discount rate of 11.5% and 15.0% was used for the Babcock &amp; Wilcox and Babcock &amp; Wilcox Construction Company reporting units, respectively, which is based on the weighted average cost of capital using guideline public company data, factoring in current market data and company specific risk factors. As a result of the impairment test, no impairment was indicated during the three months ended March 31, 2020 .</t>
  </si>
  <si>
    <t>INTANGIBLE ASSETS</t>
  </si>
  <si>
    <t>INTANGIBLE ASSETS Our intangible assets are as follows: (in thousands) March 31, 2020 December 31, 2019 Definite-lived intangible assets Customer relationships $ 24,414 $ 24,440 Unpatented technology 14,884 14,917 Patented technology 2,596 2,598 Tradename 12,350 12,372 All other 9,238 9,225 Gross value of definite-lived intangible assets 63,482 63,552 Customer relationships amortization (18,886 ) (18,616 ) Unpatented technology amortization (5,609 ) (5,245 ) Patented technology amortization (2,507 ) (2,476 ) Tradename amortization (4,400 ) (4,257 ) All other amortization (9,053 ) (8,963 ) Accumulated amortization (40,455 ) (39,557 ) Net definite-lived intangible assets $ 23,027 $ 23,995 Indefinite-lived intangible assets Trademarks and trade names $ 1,305 $ 1,305 Total intangible assets, net $ 24,332 $ 25,300 The following summarizes the changes in the carrying amount of intangible assets: Three months ended March 31, (in thousands) 2020 2019 Balance at beginning of period $ 25,300 $ 30,793 Amortization expense (895 ) (1,187 ) Currency translation adjustments and other (73 ) (490 ) Balance at end of the period $ 24,332 $ 29,116 Amortization of intangible assets is included in cost of operations and SG&amp;A in our Condensed Consolidated Statement of Operations but is not allocated to segment results. Estimated future intangible asset amortization expense is as follows (in thousands): Amortization Expense Year ending December 31, 2020 $ 2,392 Year ending December 31, 2021 3,042 Year ending December 31, 2022 3,012 Year ending December 31, 2023 3,011 Year ending December 31, 2024 2,938 Year ending December 31, 2025 2,454 Thereafter 6,178 The circumstances leading to the first quarter interim goodwill assessment as described in Note 7 also triggered an evaluation for long-lived assets, including intangible assets. We have performed an ASC 360-10-35 recoverability test of other long-lived assets, including intangible assets for the Vølund and SPIG asset groups. With respect to these asset groups, future cash flows were estimated over the expected remaining life of the assets, and the Company determined that, on an undiscounted basis, expected cash flows exceeded the carrying value of the asset groups, and no impairment was indicated during the three months ended March 31, 2020 .</t>
  </si>
  <si>
    <t>LEASES</t>
  </si>
  <si>
    <t>Leases [Abstract]</t>
  </si>
  <si>
    <t>LEASES The components of lease expense included on our Condensed Consolidated Statements of Operations were as follows: Three months ended March 31, (in thousands) Classification 2020 2019 Operating lease expense: Operating lease expense Selling, general and administrative expenses $ 1,507 $ 1,909 Short-term lease expense Selling, general and administrative expenses 188 2,861 Variable lease expense (1) Selling, general and administrative expenses 776 112 Total operating lease expense $ 2,471 $ 4,882 Finance lease expense: Amortization of right-of-use assets Selling, general and administrative expenses $ 515 $ — Interest on lease liabilities Interest expense 615 — Total finance lease expense $ 1,130 $ — Sublease income (2) Other – net $ (22 ) $ (10 ) Net lease cost $ 3,579 $ 4,872 (1) Variable lease expense primarily consists of common area maintenance expenses paid directly to lessors of real estate leases. (2) Sublease income excludes rental income from owned properties, which is not material. Other information related to leases is as follows: (in thousands) March 31, 2020 December 31, 2019 Cash paid for amounts included in the measurement of lease liabilities: Operating cash flows from operating leases $ 1,400 $ 6,578 Operating cash flows from finance leases 615 14 Financing cash flows from finance leases (586 ) (12 ) Right-of-use assets obtained in exchange for lease liabilities: Operating leases $ 927 $ 3,014 Finance leases $ 146 $ 30,404 Weighted-average remaining lease term: Operating leases (in years) 3.3 3.4 Finance leases (in years) 14.7 15.0 Weighted-average discount rate: Operating leases 9.13 % 9.27 % Finance leases 8.00 % 8.00 % Amounts relating to leases were presented on our Condensed Consolidated Balance Sheets in the following line items: (in thousands) Assets: Classification March 31, 2020 December 31, 2019 Operating lease assets Right-of-use assets $ 12,185 $ 12,498 Finance lease assets Net property, plant and equipment, and finance lease 30,021 30,392 Total non-current lease assets $ 42,206 $ 42,890 Liabilities: Current Operating lease liabilities Operating lease liabilities $ 4,346 $ 4,323 Finance lease liabilities Financing lease liabilities 787 (38 ) Non-current Operating lease liabilities Non-current operating lease liabilities 8,092 8,388 Finance lease liabilities Non-current finance lease liabilities 30,358 30,454 Total lease liabilities $ 43,583 $ 43,127 Future minimum lease payments required under non-cancellable leases as of March 31, 2020 were as follows: (in thousands) Operating Leases Finance Leases Total 2020 (excluding the three months ended March 31, 2020) $ 4,516 $ 2,410 $ 6,926 2021 3,946 3,277 7,223 2022 2,736 3,342 6,078 2023 1,832 3,407 5,239 2024 1,113 3,472 4,585 Thereafter 105 38,285 38,390 Total $ 14,248 $ 54,193 $ 68,441 Less imputed interest (1,810 ) (23,048 ) (24,858 ) Lease liability $ 12,438 $ 31,145 $ 43,583</t>
  </si>
  <si>
    <t>ACCRUED WARRANTY EXPENSE</t>
  </si>
  <si>
    <t>Product Warranties Disclosures [Abstract]</t>
  </si>
  <si>
    <t>ACCRUED WARRANTY EXPENSE We may offer assurance type warranties on products and services we sell. Changes in the carrying amount of our accrued warranty expense are as follows: Three months ended March 31, (in thousands) 2020 2019 Balance at beginning of period $ 33,376 $ 45,117 Additions 1,350 1,991 Expirations and other changes (517 ) (385 ) Payments (3,119 ) (1,271 ) Translation and other (137 ) (628 ) Balance at end of period $ 30,953 $ 44,824 We accrue estimated expense included in cost of operations on our Condensed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t>
  </si>
  <si>
    <t>RESTRUCTURING ACTIVITIES AND SPIN-OFF TRANSACTION COSTS</t>
  </si>
  <si>
    <t>Restructuring and Related Activities [Abstract]</t>
  </si>
  <si>
    <t>RESTRUCTURING ACTIVITIES AND SPIN-OFF TRANSACTION COSTS The following tables summarize the restructuring activity and spin-off costs incurred by segment: Three months ended March 31, Three months ended March 31, 2020 2019 (in thousands) Total Severance and related costs Other (1) Severance and related costs Babcock &amp; Wilcox segment $ 1,323 $ 542 $ 781 $ 3,947 Vølund &amp; Other Renewable segment 559 559 — 578 SPIG segment — — — 144 Corporate 69 — 69 1,410 $ 1,951 $ 1,101 $ 850 $ 6,079 (1) Other amounts consist primarily of exit, spin-off, relocation and other costs. Restructuring liabilities are included in other accrued liabilities on our Condensed Consolidated Balance Sheets. Activity related to the restructuring liabilities is as follows: Three months ended March 31, (in thousands) 2020 2019 Balance at beginning of period $ 5,358 $ 7,359 Restructuring expense 1,951 6,079 Payments (1,968 ) (3,242 ) Balance at end of period $ 5,341 $ 10,196 Accrued restructuring liabilities at March 31, 2020 and 2019 relate primarily to employee termination benefits. Severance payments are expected to extend through the end of 2020.</t>
  </si>
  <si>
    <t>PENSION PLANS AND OTHER POSTRETIREMENT BENEFITS</t>
  </si>
  <si>
    <t>Retirement Benefits [Abstract]</t>
  </si>
  <si>
    <t>PENSION PLANS AND OTHER POSTRETIREMENT BENEFITS Components of net periodic benefit cost (benefit) included in net income (loss) are as follows: Pension Benefits Other Benefits Three months ended March 31, Three months ended March 31, (in thousands) 2020 2019 2020 2019 Interest cost $ 8,261 $ 10,860 $ 72 $ 121 Expected return on plan assets (15,641 ) (13,920 ) — — Amortization of prior service cost 43 50 (271 ) (539 ) Recognized net actuarial (gain) loss — 398 — — Benefit plans, net (1) (7,337 ) (2,612 ) (199 ) (418 ) Service cost included in COS (2) 211 217 5 4 Net periodic benefit cost (benefit) $ (7,126 ) $ (2,395 ) $ (194 ) $ (414 ) (1) Benefit plans, net , which is presented separately in the Condensed Consolidated Statements of Operations, is not allocated to the segments. (2) Service cost related to a small group of active participants is presented within cost of operations in the Condensed Consolidated Statement of Operations and is allocated to the Babcock &amp; Wilcox segment. Recognized net actuarial (gain) loss consists primarily of our reported actuarial (gain) loss, curtailments, settlements, and the difference between the actual return on plan assets and the expected return on plan assets. There were no mark to market ("MTM") adjustments for our pension and other postretirement benefit plans during the three months ended March 31, 2020 and a $0.4 million loss in the three months ended March 31, 2019 . We have excluded the recognized net actuarial (gain) loss from our reportable segments and such amount has been reflected in Note 3 as the MTM loss from benefit plans in the reconciliation of Adjusted EBITDA for each segment to consolidated loss before income tax. The recognized net actuarial (gain) loss was recorded in benefit plans, net in our Condensed Consolidated Statements of Operations. Lump sum payments from our Canadian Plans resulted in an immaterial plan settlement gain during the three months ended March 31, 2019. The settlement also triggered an interim MTM remeasurement of the Canadian Plan's assets and liabilities that was a loss of $0.4 million in the three months ended March 31, 2019. Both the settlement gain and the MTM remeasurement are reflected in the "Recognized net actuarial loss (gain)" in the table above and are included in our Condensed Consolidated Statements of Operations in the benefit plans, net line item. We made contributions to our pension and other postretirement benefit plans totaling $0.4 million and $1.5 million during the three months ended March 31, 2020 and 2019, respectively. Expected employer contributions to trusts of defined benefit plans above assume that relief is granted under U.S. pension contribution waivers, which would defer minimum pension contributions for approximately one year to then be repaid over a five-year period. Related to the 2018 Plan year, we filed a request for waiver with the IRS in January 2019 and obtained a letter on August 27, 2019 that the waiver request had been approved subject to certain conditions. We filed a waiver request with the IRS on March 12, 2020 related to the 2019 Plan year. The Company was initially required to resume quarterly contributions on April 15, 2020 equal to the required quarterly contributions to the Plan. If the temporary hardship waiver for the 2019 Plan year is not fully granted, required minimum employer pension contributions could increase by approximately $25.0 million , for total pension and other postretirement benefit funding of approximately $46.0 million or greater in 2020, plus interest and, if assessed, penalties. The total funding contributions of $46.0 million estimated for 2020 includes $1.1 million for the 2018 Plan year, $23.7 million for the 2019 Plan year, $16.5 million for the 2020 Plan year and $4.5 million related to other non-qualified pension plans, non-U.S. pension plans and other postretirement benefits plans. The Company cannot make any assurances that such waiver will be granted. On March 27, 2020, the CARES Act was signed into law and among other things, provides deferral of certain U.S. pension plan contributions until January 1, 2021. We elected to defer the contribution payment of $5.5 million for the 2020 Plan year that would have been made on April 15, 2020.</t>
  </si>
  <si>
    <t>REVOLVING DEBT</t>
  </si>
  <si>
    <t>Debt Disclosure [Abstract]</t>
  </si>
  <si>
    <t>REVOLVING DEBT Our revolving debt is comprised of a revolving credit facility in the U.S. with balances of $185.0 million as of March 31, 2020 and $179.0 million as of December 31, 2019 . U.S. Revolving Credit Facility On May 11, 2015, we entered into the Amended Credit Agreement with a syndicate of lenders in connection with our spin-off from The Babcock &amp; Wilcox Company (now BWX Technologies, Inc. or "BWXT") which governs the U.S. Revolving Credit Facility and the Last Out Term Loans. Since June 2016, we have entered into a number of waivers and amendments to the Amended Credit Agreement, including several to avoid default under the financial and other covenants specified in the Amended Credit Agreement. As of March 31, 2020 , the U.S. Revolving Credit Facility provides for a senior secured revolving credit facility in an aggregate amount of up to $330.3 million , (reduced to $326.9 million in April 2020 as a result of the settlement of escrow funds related to the sales of MEGTEC and Universal) as amended and adjusted for completed asset sales. The proceeds from loans under the U.S. Revolving Credit Facility are available for working capital needs, capital expenditures, permitted acquisitions and other general corporate purposes, and the full amount is available to support the issuance of letters of credit, subject to the limits specified in the agreement. As of March 31, 2020, in connection with Amendment No. 16, we have accrued deferred ticking fee costs of $6.7 million due to certain required actions that were not completed by December 15, 2019. At March 31, 2020 , borrowings under the U.S. Revolving Credit Facility consisted of $185.0 million at a weighted average interest rate of 8.92% . Usage under the U.S. Revolving Credit Facility consisted of $185.0 million of revolving loan borrowings, $25.5 million of financial letters of credit and $97.6 million of performance letters of credit. At March 31, 2020 , we had approximately $22.2 million available to meet letter of credit requirements based on our overall facility size, of which $20.0 million was available for additional borrowings under our sublimit. On May 14, we entered into an agreement amending and restating the Amended Credit Agreement, as more fully described in Note 23 . On May 14, B. Riley provided the B. Riley Guaranty of the U.S. Revolving Credit Facility, as more fully described in Note 23 . Backstop Commitment Letter On January 31, 2020, the Company also entered into a letter agreement with B. Riley (the "Backstop Commitment Letter"), a related party, pursuant to which B. Riley agreed to fund any shortfall in the $200.0 million of new debt or equity financing required as part of the terms of the refinancing to the extent such amounts have not been raised from third parties and convert, or cause its applicable affiliates to convert, term loans into equity to the extent necessary to comply with the indebtedness limit of $275.0 million if the Company was unable to secure third parties to fund a sufficient amount of financing through the issuance of equity. In connection with the Company's entry into the A&amp;R Credit Agreement (including B. Riley's commitment to provide the Company with up to $70.0 million of additional Last Out Term Loans), the B. Riley Guaranty, and the related transactions, the Company and B. Riley agreed to terminate the Backstop Commitment Letter, which letter was intended to support the Company’s efforts to refinance its existing indebtedness. See Note 23 for further details. Letters of Credit, Bank Guarantees and Surety Bonds Certain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pened outside of the U.S. Revolving Credit Facility as of March 31, 2020 and December 31, 2019 was $82.1 million and $88.5 million , respectively. The aggregate value of the letters of credit provided by the U.S. Revolving Credit Facility backstopping letters of credit or bank guarantees was $31.1 million as of March 31, 2020 . Of the letters of credit issued under the U.S. Revolving Credit Facility, $33.8 million are subject to foreign currency revaluation.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March 31, 2020 , bonds issued and outstanding under these arrangements in support of contracts totaled approximately $220.1 million . The aggregate value of the letters of credit provided by the U.S. Revolving Credit facility backstopping surety bonds was $22.7 million . Our ability to obtain and maintain sufficient capacity under our U.S. Revolving Credit Facility is essential to allow us to support the issuance of letters of credit, bank guarantees and surety bonds. Without sufficient capacity, our ability to support contract security requirements in the future will be diminished.</t>
  </si>
  <si>
    <t>LAST OUT TERM LOANS</t>
  </si>
  <si>
    <t>LAST OUT TERM LOANS The components of the Last Out Term Loans by Tranche are as follows: March 31, 2020 (in thousands) A-3 A-4 Total Proceeds (1) $ 101,660 $ 30,000 $ 131,660 Discount and fees 8,650 — 8,650 Paid-in-kind interest 3,020 — 3,020 Principal 113,330 30,000 143,330 Unamortized discount and fees (7,227 ) — (7,227 ) Net debt balance $ 106,103 $ 30,000 $ 136,103 (1) Tranche A-3 proceeds represent the net proceeds after the $39.7 million principal prepayment of the tranche as of July 23, 2019, the date of the Equitization Transactions. December 31, 2019 (in thousands) A-3 Proceeds (1) $ 101,660 Discount and fees 8,650 Paid-in-kind interest 3,020 Principal 113,330 Unamortized discount and fees (9,377 ) Net debt balance $ 103,953 (1) Tranche A-3 proceeds represent the net proceeds after the $39.7 million principal prepayment of the tranche as of July 23, 2019, the date of the Equitization Transactions. Last Out Term Loans are incurred under our A&amp;R Credit Agreement and are pari passu with the U.S. Revolving Credit Facility except for certain payment subordination provisions. The Last Out Term Loans are subject to the same representations and warranties, covenants and events of default as the U.S. Revolving Credit Facility. In connection with Amendment No. 16 of the Amended Credit Agreement, the maturity date for all Last Out Term Loans was extended to December 31, 2020 and was further extended to December 30, 2022 upon the effectiveness of the A&amp;R Credit Agreement. The total effective interest rate of Tranche A-3 was 20.7% on March 31, 2020 . The total effective interest rate of Tranche A-4 was 12.0% on March 31, 2020 . The interest rate on the Last Out Term Loans under the A&amp;R Credit Agreement is a fixed rate per annum of 12.0% . Interest expense associated with the Last Out Term Loans is detailed in Note 15 . Tranche A-1 We borrowed $30.0 million of net proceeds under Tranche A-1 of the Last Out Term Loans from B. Riley, a related party, in September and October of 2018. In November 2018, Tranche A-1 was assigned to Vintage, also a related party. As part of the Equitization Transactions in July 2019, the outstanding principal of Tranche A-1 of the Last Out Term Loans including accrued paid-in-kind interest remaining as of March 31, 2019 was exchanged for shares of common stock. Tranche A-2 We borrowed $10.0 million of net proceeds under Tranche A-2 of Last Out Term Loans from B. Riley, a related party in March 2019. Tranche A-2 was fully repaid on July 23, 2019 with proceeds from the 2019 Rights Offering as part of the Equitization Transactions in July 2019. Tranche A-3 Under Amendment No. 16 to our Amended Credit Agreement, we borrowed $150.0 million face value from B. Riley, a related party, under a Tranche A-3 of Last Out Term Loans. The $141.4 million net proceeds from Tranche A-3 were primarily used to pay the amounts due under the settlement agreements covering certain European Vølund loss projects as described in Note 4 , with the remainder used for working capital and general corporate purposes. Interest rates for Tranche A-3 are described above. Tranche A-3 may be prepaid, subject to the subordination provisions under the Amended Credit Agreement as described above, but not re-borrowed. As part of the Equitization Transactions, the total prepayment of principal of Tranche A-3 of the Last Out Term Loans was $39.7 million . The Tranche A-3 maturity date was previously extended to December 31, 2020 and was extended to December 30, 2022 upon the effectiveness of the A&amp;R Credit Agreement. Tranche A-4 On January 31, 2020, we entered into Amendment No. 20 to the Amended Credit Agreement. Amendment No. 20 provides $30.0 million of additional commitments from B. Riley, a related party, under a new Tranche A-4 of Last Out Term Loans. The proceeds from Tranche A-4 may be used under the terms of Amendment No. 20 to repay revolving credit loans, for working capital and general corporate purposes, and to reimburse certain expenses of B. Riley as specified by Amendment No. 20. The terms of Tranche A-4 are the same as the terms for the Tranche A-3 under the Amended Credit Agreement. As of January 31, 2020, we borrowed $30.0 million face value of the Tranche A-4 and received net proceeds of $26.3 million after incurring total fees of $3.7 million related to Amendment No, 20 described above. The Tranche A-4 maturity date was previously extended to December 31, 2020 and was further extended to December 30, 2022 upon the effectiveness of the A&amp;R Credit Agreement. Tranche A-5 On January 31, 2020, we entered into Amendment No. 20 to the Amended Credit Agreement. Amendment No. 20 provides an incremental Tranche A-5 of Last Out Term Loans to be extended prior to maturity of the Last Out Term Loans under the Amended Credit Agreement in the event certain customer letters of credit are drawn. The terms of Tranche A-5 are the same as the terms for the Tranche A-3 under the Amended Credit Agreement. As of May 15, 2020, no borrowings have occurred under Tranche A-5 . Tranche A-6 The A&amp;R Credit Agreement provided us with up to $65 million of additional funding in the form of Tranche A-6 Last Out Term Loans from B. Riley, a related party, as more fully described in Note 23 . An aggregate $30 million of this new commitment was funded upon execution of the A&amp;R Credit Agreement. The $35 million remaining will be funded in installments, subject to reduction for the gross proceeds from certain equity offerings conducted by the Company. On May 14, 2020, we borrowed $30 million face value of the Tranche A-6 and received gross proceeds of $30 million related to the A&amp;R Credit Agreement that is more fully described in Note 23 . The Tranche A-6 maturity date is December 30, 2022. Tranche A-7 The A&amp;R Credit Agreement provided us with up to $5 million of additional funding in the form of Tranche A-7 Last Out Term Loans from B. Riley, a related party, as more fully described in Note 23 . The $5 million will be available upon request by the Company, subject to certain limitations. As of May 15, 2020, no borrowings have occurred under Tranche A-7. The Tranche A-7 maturity date is December 30, 2022.</t>
  </si>
  <si>
    <t>INTEREST EXPENSE AND SUPPLEMENTAL CASH FLOW INFORMATION</t>
  </si>
  <si>
    <t>Supplemental Cash Flow Information [Abstract]</t>
  </si>
  <si>
    <t>INTEREST EXPENSE AND SUPPLEMENTAL CASH FLOW INFORMATION Interest expense in our Condensed Consolidated Financial Statements consisted of the following components: Three months ended March 31, (in thousands) 2020 2019 Components associated with borrowings from: U.S. Revolving Credit Facility $ 4,039 $ 3,550 Last Out Term Loans - cash interest 4,048 513 Last Out Term Loans - paid-in-kind interest — 1,060 8,087 5,123 Components associated with amortization or accretion of: U.S. Revolving Credit Facility - deferred financing fees and commitment fees 9,035 5,270 U.S. Revolving Credit Facility - deferred ticking fee for Amendment 16 (1) 1,658 — Last Out Term Loans - discount and financing fees 2,150 590 12,843 5,860 Other interest expense 1,161 151 Total interest expense $ 22,091 $ 11,134 (1) An incremental monthly fee of 1.0% of total availability of the U.S. Revolving Credit Facility shall be earned on the 15th day of each month and is payable on the earlier of March 15, 2020 or the last day of the Availability Period with respect to the U.S. Revolving Credit Facility. The following table provides a reconciliation of cash, cash equivalents and restricted cash reporting within the Condensed Consolidated Balance Sheets that sum to the total of the same amounts in the Condensed Consolidated Statements of Cash Flows: (in thousands) March 31, 2020 December 31, 2019 March 31, 2019 December 31, 2018 Held by foreign entities $ 27,937 $ 38,921 $ 26,746 $ 35,522 Held by U.S. entities 7,447 4,851 16,781 7,692 Cash and cash equivalents of continuing operations 35,384 43,772 43,527 43,214 Reinsurance reserve requirements 5,779 9,318 2,841 11,768 Restricted foreign accounts 3,107 3,851 4,118 5,297 Bank guarantee collateral 2,115 — — — Restricted cash and cash equivalents 11,001 13,169 6,959 17,065 Total cash, cash equivalents and restricted cash shown in the Condensed Consolidated Statements of Cash Flows $ 46,385 $ 56,941 $ 50,486 $ 60,279 Our U.S. Revolving Credit Facility described in Note 13 allows for nearly immediate borrowing of available capacity to fund cash requirements in the normal course of business, meaning that the minimum United States cash on hand is maintained to minimize borrowing costs. The following cash activity is presented as a supplement to our Condensed Consolidated Statements of Cash Flows and is included in Net cash used in activities : Three months ended March 31, (in thousands) 2020 2019 Income tax payments (refunds), net $ 793 $ (78 ) Interest payments on our U.S. Revolving Credit Facility $ 4,150 $ 2,403 Interest payments on our Last Out Term Loans 4,038 540 Total cash paid for interest $ 8,188 $ 2,943</t>
  </si>
  <si>
    <t>PROVISION FOR INCOME TAXES</t>
  </si>
  <si>
    <t>Income Tax Disclosure [Abstract]</t>
  </si>
  <si>
    <t>PROVISION FOR INCOME TAXES In the three months ended March 31, 2020 , income tax benefit was $0.8 million , resulting in an effective tax rate of 2.4% . In the three months ended March 31, 2019 , income tax expense was $0.6 million , with an effective tax rate of (1.3)% . We are subject to federal income tax in the United States and numerous countries that have statutory tax rates different than the U.S. federal statutory rate of 21%. The most significant of these foreign operations are located in Canada, Denmark, Germany, Italy, Mexico, Sweden, and the United Kingdom with statutory tax rates ranging between 19% and approximately 30% . We provide for income taxes based on the tax laws and rates in the jurisdictions in which we conduct our operations. These jurisdictions have tax regimes that vary with respect to both nominal rates and the basis on which those rates are applied. Our consolidated effective income tax rate can vary significantly from period to period due to these variations, changes in the jurisdictional mix of our income, and valuation allowances recognized in jurisdictions that have a net deferred tax asset balance. Our effective tax rate for the three months ended March 31, 2020 is not reflective of the U.S. statutory rate primarily due to valuation allowances against our net deferred tax assets. In jurisdictions where we have available net operating loss carryforwards ("NOLs"), such as the U.S., Denmark and Italy, the existence of tax expense primarily reflects withholding taxes or state and local income taxes in state taxing regimes which impose a taxable income limitation. In the three months ended March 31, 2020, we separately allocated $0.6 million of income tax expense to income from discontinued operations due to the intraperiod allocation rules of ASC 740-20-45-7. Our income tax expense (benefit) also reflects changes in the jurisdictional mix of income and losses. In other profitable jurisdictions, however, we may record income tax expense, even though we have established a full valuation allowance against our net deferred tax assets. We have favorable discrete items of $0.5 million in the three months ended March 31, 2020 and $0.2 million in the three months ended March 31, 2019 . CARES Act On March 27, 2020, the President of the United States signed into law the CARES Act. The CARES Act, among other things, includes modifications to the Internal Revenue Code ("IRC") intended to provide economic relief to those impacted by the COVID-19 pandemic; however, these benefits do not significantly impact the Company's tax provision.</t>
  </si>
  <si>
    <t>CONTINGENCIES</t>
  </si>
  <si>
    <t>Commitments and Contingencies Disclosure [Abstract]</t>
  </si>
  <si>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 We are evaluating Glatfelter’s claims as well as potential counter claims against Glatfelter and intend to vigorously defend against the action. However, given the preliminary stage of the litigation, it is too early to determine if the outcome of the Glatfelter Litigation will have a material adverse impact on our condensed consolidated financial condition, results of operations or cash flows. SEC Investigation The U.S. SEC is conducting a formal investigation of the Company, focusing on the accounting charges and related matters involving the Company's Vølund and Other Renewable segment from 2015-2019. The SEC has served multiple subpoenas on the Company for documents. The Company is cooperating with the SEC related to the subpoenas and investigation. The Company is still in the process of producing documents to the SEC. In addition, the SEC has taken testimony from past and current officers and directors and has requested additional testimony from present and former employees. It is reasonably possible that the SEC may bring one or more claims against the Company and certain individuals. Due to the stage of the investigation, we are unable to estimate the amount of loss or range of potential loss of any claim. However, there can be no assurance that such claims will not have a material impact on the Company. Subsequent Event - Stockholder Derivative and Class Action Litigation On April 14, 2020, a putative B&amp;W stockholder (“Plaintiff”) filed a derivative and class action complaint against certain of the Company’s directors (current and former), executives and significant stockholders (“Defendants”) and the Company (as a nominal defendant). The action was filed in the Delaware Court of Chancery and is captioned Parker v. Avril, et al., C.A. No. 2020-0280-PAF. Plaintiff alleges that Defendants, among other things, did not properly discharge their fiduciary duties in connection with the 2019 rights offering and related transactions. The Company is evaluating Plaintiff’s claims and intends to vigorously defend against the action.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densed consolidated financial condition, results of operations or cash flows.</t>
  </si>
  <si>
    <t>COMPREHENSIVE INCOME</t>
  </si>
  <si>
    <t>Equity [Abstract]</t>
  </si>
  <si>
    <t>COMPREHENSIVE INCOME Gains and losses deferred in accumulated other comprehensive income (loss) ("AOCI") are generally reclassified and recognized in the Condensed Consolidated Statements of Operations once they are realized. The changes in the components of AOCI, net of tax, for the three months ended March 31, 2020 and 2019 were as follows: (in thousands) Currency translation gain Net unrecognized loss related to benefit plans (net of tax) Total Balance at December 31, 2019 $ 5,743 $ (3,817 ) $ 1,926 Other comprehensive income (loss) before reclassifications 2,380 — 2,380 Reclassified from AOCI to net income (loss) — (246 ) (246 ) Net other comprehensive income (loss) 2,380 (246 ) 2,134 Balance at March 31, 2020 $ 8,123 $ (4,063 ) $ 4,060 (in thousands) Currency translation (loss) gain Net unrealized gain (loss) on derivative instruments (1) Net unrecognized loss related to benefit plans (net of tax) Total Balance at December 31, 2018 $ (10,834 ) $ 1,362 $ (1,960 ) $ (11,432 ) Other comprehensive income (loss) before reclassifications 10,260 (1,178 ) — 9,082 Reclassified from AOCI to net income (loss) — 224 (356 ) (132 ) Net other comprehensive income (loss) 10,260 (954 ) (356 ) 8,950 Balance at March 31, 2019 $ (574 ) $ 408 $ (2,316 ) $ (2,482 ) (1) The remaining unrealized FX gain/(loss) is expected to be recognized over time as the related projects are completed.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20 2019 Derivative financial instruments Other – net (289 ) Provision for income taxes — (65 ) Net loss $ — $ (224 ) Amortization of prior service cost on benefit obligations Benefit plans, net $ 246 $ 356 Provision for income taxes — — Net income $ 246 $ 356</t>
  </si>
  <si>
    <t>FAIR VALUE MEASUREMENTS</t>
  </si>
  <si>
    <t>Fair Value Disclosures [Abstract]</t>
  </si>
  <si>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March 31, 2020 Level 1 Level 2 Corporate notes and bonds $ 8,689 $ 8,689 $ — Mutual funds 528 — 528 United States Government and agency securities 6,442 6,442 — Total fair value of available-for-sale securities $ 15,659 $ 15,131 $ 528 (in thousands) Available-for-sale securities December 31, 2019 Level 1 Level 2 Corporate notes and bonds $ 8,310 $ 8,310 $ — Mutual funds 587 — 587 United States Government and agency securities 3,868 3,868 — Total fair value of available-for-sale securities $ 12,765 $ 12,178 $ 587 Available-For-Sale Securities Our investments in available-for-sale securities are presented in other assets on our Condensed Consolidated Balance Sheets with contractual maturities ranging from 0 - 6 years . Derivatives Derivative assets and liabilities usual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s of March 31, 2020 , we do not hold any derivative assets or liabilities; the last of our derivative contracts were sold during the first quarter of 2019.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 Revolving debt and Last Out Term Loans . We base the fair values of debt instruments on quoted market prices. Where quoted prices are not available, we base the fair values on Level 2 inputs such as the present value of future cash flows discounted at estimated borrowing rates for similar debt instruments or on estimated prices based on current yields for debt issues of similar quality and terms. The fair value of our debt instruments approximated their carrying value at March 31, 2020 and December 31, 2019 . • Warrants. The fair value of the warrants was established using the Black-Scholes option pricing model value approach. Non-Recurring Fair Value Measurements The measurement of the net actuarial gain or loss associated with our pension and other postretirement plans was determined using unobservable inputs (see Note 12 ). These inputs included the estimated discount rate, expected return on plan assets and other actuarial inputs associated with the plan participants. Tests for impairment annually and when impairment indicators exist require significant fair value measurements using unobservable inputs (see Note 7 ). The fair values of the reporting units were based on an income approach using a discounted cash flow analysis, a market approach using multiples of revenue and EBITDA of guideline companies, and a market approach using multiples of revenue and EBITDA from recent, similar business combinations. Property, plant and equipment and definite-lived intangible asse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based on an income approach using a discounted cash flow analysis or based on the price that the Company expects to receive upon the sale of these assets. Both of those approaches utilize unobservable inputs (see Note 8 and Note 6 ).</t>
  </si>
  <si>
    <t>RELATED PARTY TRANSACTIONS</t>
  </si>
  <si>
    <t>Related Party Transactions [Abstract]</t>
  </si>
  <si>
    <t>RELATED PARTY TRANSACTIONS The Letter Agreement entered into on April 5, 2019, pursuant to which the parties agreed to use their reasonable best efforts to effect a series of equitization transactions for a portion of the Last Out Term Loans, between B. Riley, Vintage and the Company included agreement to negotiate one or more agreements that provide B. Riley and Vintage with certain governance rights, including (i) the right for B. Riley and Vintage to each nominate up to three individuals to serve on our board of directors, subject to certain continued lending and equity ownership thresholds and (ii) pre-emptive rights permitting B. Riley to participate in future issuances of our equity securities. On April 30, 2019, the Company entered into an Investor Rights Agreement with B. Riley and Vintage providing the governance rights contemplated by the Letter Agreement. The Company also entered into a Registration Rights Agreement with B. Riley and Vintage on April 30, 2019 providing each with certain customary registration rights for the shares of our common stock that they hold. Transactions with B. Riley Based on its Schedule 13D filings, B. Riley beneficially owns 17.8% of our outstanding common stock as of March 31, 2020 . B. Riley is party to the Last Out Term Loans as described in Note 14 . B. Riley has also provided the B. Riley Guaranty as more fully described in Note 23 . We entered into an agreement with BRPI Executive Consulting, LLC, an affiliate of B. Riley, on November 19, 2018 for the services of Mr. Kenny Young, to serve as our Chief Executive Officer until November 30, 2020, unless terminated by either party with thirty days written notice. Under this agreement, payments are $0.75 million per annum, paid monthly. Subject to the achievement of certain performance objectives as determined by the Compensation Committee of the Board, a bonus or bonuses may also be earned and payable to BRPI Executive Consulting, LLC. In June 2019, we granted a total of $2.0 million in cash bonuses to BRPI Executive Consulting LLC for Mr. Young's performance and services. Total fees associated with B. Riley related to the Last Out Term Loans and services of Mr. Kenny Young, both as described above, were $4.2 million and $2.1 million for the three months ended March 31, 2020 and 2019 , respectively. Refer to Note 23 for additional related party transactions with B. Riley and its affiliates subsequent to March 31, 2020. Transactions with Vintage Capital Management, LLC Based on its Schedule 13D filings, Vintage beneficially owns 33.9% of our outstanding common stock as of March 31, 2020 .</t>
  </si>
  <si>
    <t>ASSETS HELD FOR SALE, DIVESTITURES AND DISCONTINUED OPERATIONS</t>
  </si>
  <si>
    <t>Business Combinations [Abstract]</t>
  </si>
  <si>
    <t>ASSETS HELD FOR SALE, DIVESTITURES AND DISCONTINUED OPERATIONS Assets Held for Sale In December 2019, we determined that a small business within the Babcock &amp; Wilcox segment met the criteria to be classified as held for sale. Assets and liabilities held for sale are required to be recorded at the lower of carrying value or fair value less any costs to sell. At March 31, 2020 , the carrying value of the assets held for sale approximated the estimated fair value less costs to sell, therefore an impairment charge was not recorded. The divestiture of the business held for sale could result in a gain or loss on sale to the extent the ultimate selling price differs from the current carrying value of the net assets recorded. The sale is expected to occur in 2020. The following table summarizes the carrying value of the assets and liabilities held for sale at March 31, 2020 and December 31, 2019 : (in thousands) March 31, 2020 December 31, 2019 Accounts receivable – trade, net $ 4,133 $ 5,472 Accounts receivable – other 143 147 Contracts in progress 580 586 Inventories 1,884 1,555 Other current assets 298 329 Current assets held for sale 7,038 8,089 Net property, plant and equipment 6,444 6,534 Intangible assets 711 725 Right-of-use-asset 24 63 Other assets 20 — Non-current assets held for sale 7,199 7,322 Total assets held for sale $ 14,237 $ 15,411 Accounts payable $ 6,340 $ 7,898 Accrued employee benefits 495 430 Advance billings on contracts 353 227 Accrued warranty expense 509 515 Operating lease liabilities 3 6 Other accrued liabilities 586 462 Current liabilities held for sale 8,286 9,538 Non-current liabilities held for sale 36 — Total liabilities held for sale $ 8,322 $ 9,538 Divestitures On March 17, 2020, we fully settled the remaining escrow associated with the sale of PBRRC and received $4.5 million in cash. Discontinued Operations- subsequent event On April 6, 2020, we fully settled the remaining escrow associated with the sale of the MEGTEC and Universal businesses and received $3.5 million in cash.</t>
  </si>
  <si>
    <t>NEW ACCOUNTING STANDARDS</t>
  </si>
  <si>
    <t>NEW ACCOUNTING STANDARDS We adopted the following new accounting standard during the first quarter of 2020: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e impact of this standard on our condensed consolidated financial statements was immaterial. New accounting standards not yet adopted that could affect our Condensed Consolidated Financial Statements in the future are summarized as follows: In March 2020, the FASB issued ASU 2020-04, Reference Rate Reform (Topic 848): Facilitation of the Effects of Reference Rate Reform of Financial Reporting.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upon issuance and may be adopted any date on or after March 12, 2020 up to December 31, 2022. We are currently evaluating the impact of the standard on our condensed consolidated financial statements. In December 2019, the FASB issu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For public business entities, the amendments are effective for fiscal years, and interim periods within those fiscal years, beginning after December 15, 2020. Early adoption of the amendments is permitted, including adoption in any interim period for public business entities for periods in which financial statements have not yet been issued. We are currently evaluating the impact of the standard on our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condensed consolidated financial statements.</t>
  </si>
  <si>
    <t>SUBSEQUENT EVENTS</t>
  </si>
  <si>
    <t>Subsequent Events [Abstract]</t>
  </si>
  <si>
    <t>SUBSEQUENT EVENTS COVID-19 Response As part of the Company’s recent response to the impact of the COVID-19 pandemic on its business, the Company is taking certain cash conservation and cost reduction measures announced in April 2020. These measures include temporary payroll reductions and unpaid furloughs for certain employees, suspending the Company's 401(k) match for U.S. employees for the remainder of 2020, temporarily deferring the monthly fee paid to BRPI Executive Consulting, LLC for the services of our Chief Executive Officer by 50% , and deferrals of the base salaries of our Chief Strategy Officer by 50% , Chief Financial Officer by 30% and our Senior Vice President of The Babcock &amp; Wilcox Company by 30% . The Company’s Board also approved a temporary deferral of 50% of the cash compensation payable to non-employee directors under the Company’s board compensation program to be paid during the first quarter of 2021. The Company has also negotiated or is in the process of negotiating temporary rent payment deferrals related to leased facilities located in the U.S., Canada, Italy and Denmark and is exploring options for government loans and programs in the U.S. and abroad that would be appropriate and available. The Company continues to analyze its cost structure and may implement additional cost reduction measures as may be necessary due to the on-going economic challenges resulting from the COVID-19 pandemic. Debt Refinancing Entry into A&amp;R Credit Agreement On May 14, 2020, we entered into an agreement with our lenders amending and restating the Amended Credit Agreement. The A&amp;R Credit Agreement refinances and extends the maturity of our revolving credit facility and Last Out Term Loans. Under the A&amp;R Credit Agreement, B. Riley has committed to provide the Company with up to $70.0 million of additional Last Out Term Loans on the same terms as the term loans extended under the Amended Credit Agreement. An aggregate $30.0 million of this new commitment was funded upon execution of the A&amp;R Credit Agreement. Of the remaining commitments, at least $35.0 million will be funded in installments, subject to reduction for the gross proceeds from certain equity offerings conducted by the Company, and $5.0 million will be funded upon request by the Company. The proceeds from the $30.0 million of new term loans will be used to pay transaction fees and expenses and repay outstanding borrowings under the revolving credit facility governed by the A&amp;R Credit Agreement (the "revolving credit facility"). Proceeds from the additional $40.0 million of term loans will be used to repay outstanding borrowings under the revolving credit facility, with any remaining amounts used for working capital, capital expenditures, permitted acquisitions and general corporate purposes. The A&amp;R Credit Agreement also provides that, (i) the revolving credit facility continues to be available for issuances of existing and new letters of credit, subject to the L/C Sublimit (as defined below), (ii) the $205 million sublimit on borrowings under the revolving credit facility is maintained, and (iii) interest payments on the unpaid principal amount of revolving credit loans incurred during the period from May 14, 2020 through and including August 31, 2020 are deferred and will be paid in six equal installments on the last business day of each calendar month beginning on January 29, 2021 and through June 30, 2021. No swing line borrowings are permitted under the A&amp;R Credit Agreement. The A&amp;R Credit Agreement also amends the following terms, among others, as compared with the Amended Credit Agreement: (i) the maturity date of the revolving credit facility will be extended to June 30, 2022, and the maturity date of all Last Out Term Loans under the A&amp;R Credit Agreement will be extended to December 30, 2022 (six months after the maturity date of the revolving credit facility); (ii) the interest rate for loans under the revolving credit facility will be reduced to LIBOR plus 7.0% or base rate (as defined in the A&amp;R Credit Agreement) plus 6.0% . These margins will be reduced by 2.0% if commitments under the revolving credit facility are reduced to less than $200.0 million . The fee for letters of credit will be set at 4.0% ; (iii) the interest rate for all Last Out Term Loans will be set at 12.0% ; (iv) the commitments under the revolving credit facility will automatically and permanently decrease in the following amounts on the following dates, which match the funding dates and amounts for the committed term loans: (x) $10.0 million on November 30, 2020; and (y) $5.0 million on each of March 31, 2021, June 30, 2021, September 30, 2021, December 31, 2021 and March 31, 2022, respectively; (v) the amount of revolving loans and letters of credit available in currencies other than U.S. dollars will be capped at $125.0 million through April 30, 2021 and step down to $110.0 million on May 1, 2021; and (vi) the amount of financial letters of credit will be capped at $75.0 million , and the amount of all letters of credit will be capped at $190.0 million through April 30, 2021 and step down to $175.0 million on May 1, 2021 (the “L/C Sublimit”). Affirmative and negative covenants under the A&amp;R Credit Agreement are substantially consistent with the Amended Credit Agreement, except that, among other changes: (i) the indebtedness covenant has been modified to permit the incurrence of any governmental assistance in the form of indebtedness in connection with COVID-19 relief in an aggregate principal amount not to exceed $10.0 million ; (ii) a third-party letter of credit basket of up to $50.0 million has been added; (iii) certain liens and restricted payments are modified to permit liens and repayments of indebtedness incurred in connection with governmental assistance in connection with COVID-19 relief; and (iv) covenants related to the European Vølund EPC loss projects have been removed. The minimum required liquidity condition of $30.0 million remains constant, but has been modified to exclude cash of non-loan parties in an amount in excess of $25.0 million . Certain financial covenant testing has been suspended through September 30, 2020, with the Company and the Administrative Agent having agreed to renegotiate such covenant levels and related definitions prior to October 31, 2020. Events of default under the A&amp;R Credit Agreement are substantially consistent with the Amended Credit Agreement, except that: (i) B. Riley’s failure to fund any of its additional Last Out Term Loans committed under the A&amp;R Credit Agreement will constitute an event of default; and (ii) the failure to renegotiate and set certain financial covenant testing levels and related definitions prior to October 31, 2020 will constitute an event of default. In connection with the A&amp;R Credit Agreement, the Company will incur certain customary amendment and commitment fees, a portion of which will be deferred pursuant to the terms of the A&amp;R Credit Agreement along with certain previously deferred fees incurred under the Amended Credit Agreement. B. Riley Limited Guaranty In connection with the Company’s entry into the A&amp;R Credit Agreement, B. Riley has agreed to enter into the B. Riley Guaranty for the benefit of the Administrative Agent and the lenders under the revolving credit facility. The B. Riley Guaranty provides for the guarantee of all of the Company’s obligations with respect to the revolving credit facility (other than with respect to letters of credit and contingent obligations), including the obligation to repay outstanding revolving credit loans and pay earned interest and fees. The B. Riley Guaranty is enforceable in certain circumstances, including, among others: (i) B. Riley’s failure to timely fund in full any of its additional Last Out Term Loans committed under the A&amp;R Credit Agreement; (ii) certain events of default relating to bankruptcy or insolvency occurring with respect to B. Riley; (iii) the acceleration of the Company’s borrowings under the revolving credit facility; (iv) the Company’s failure to pay any amount due to the Administrative Agent or any lender under the revolving credit facility; or (v) any assertion that the B. Riley Guaranty or any portion thereof is not valid, binding or enforceable. In connection with the B. Riley Guaranty, the Company entered into a fee letter with B. Riley pursuant to which the Company agreed to pay B. Riley a fee of $3.9 million (the “B. Riley Guaranty Fee”). Fee and Interest Equitization Agreement In connection with the B. Riley Guaranty, the Company entered into a Fee and Interest Equitization Agreement (the “Equitization Agreement”) with B. Riley and, solely for certain limited purposes under the Equitization Agreement, B. Riley FBR, Inc. The Equitization Agreement provides that, in lieu of receiving (a) $12.343 million of interest payments with respect to Last Out Term Loans under the A&amp;R Credit Agreement between May 14, 2020 and December 31, 2020 (the “Equitized Interest Payments”) and (b) the B. Riley Guaranty Fee (the “Equitized Fee Payment” and, together with the Equitized Interest Payments, the “Equitized Fees and Interest Payments”), B. Riley will receive shares of the Company’s common stock, par value $0.01 per share (“common stock”). Under the Equitization Agreement, B. Riley will receive a number of shares of common stock equal to (i) the aggregate dollar value of the Equitized Fees and Interest Payments divided by (ii) the Conversion Price. For purposes of the Equitization Agreement, the “Conversion Price” means the average volume weighted average price of the common stock over 15 consecutive trading days beginning on and including May 15, 2020 (the “Measurement Period”), subject to customary adjustments. For purposes of the listing requirements of the New York Stock Exchange (the "NYSE"), the Equitization Agreement sets a minimum for the Conversion Price of $1.55 per share of common stock, unless and until approval is obtained from the Company’s stockholders under the rules of the NYSE. The Company is required under the Equitization Agreement to use its reasonable best efforts to take all actions to obtain any necessary stockholder approval under the rules of the NYSE for the issuance of the Shares. B. Riley has agreed to cause all shares of common stock beneficially owned by B. Riley to be voted in favor of any proposal presented to the Company’s stockholders seeking approval of the issuance of shares pursuant to the Equitization Agreement. The issuance of shares pursuant to the Equitization Agreement is subject to customary closing conditions including approval for listing of the shares on the NYSE. Subject to the satisfaction or waiver of such conditions, shares will be issued to B. Riley, in the case of the Equitized Fee Payment, on the first business day following the Measurement Period, and in the case of Equitized Interest Payments, on the scheduled interest payment dates as provided by the A&amp;R Credit Agreement without giving effect to any waiver or deferral contemplated thereby. To the extent that the Company is unable to issue any shares to B. Riley pursuant to the Equitization Agreement due to the failure to have obtained the required stockholder approval as a result of the Conversion Price not being at least $1.55 , the unpaid portion of the Equitized Fees and Interest Payments will be paid in cash at the Last Out Term Loan maturity date under the A&amp;R Credit Agreement. Termination of Backstop Commitment Letter As part of the entry into the A&amp;R Credit Agreement and the related transactions, the Company, B. Riley and the Administrative Agent agreed to terminate the backstop commitment letter provided by B. Riley on January 31, 2020 in connection with Amendment No. 20 to the Amended Credit Agreement.</t>
  </si>
  <si>
    <t>NEW ACCOUNTING STANDARDS (Policies)</t>
  </si>
  <si>
    <t>Recently adopted and new accounting standards</t>
  </si>
  <si>
    <t>We adopted the following new accounting standard during the first quarter of 2020: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e impact of this standard on our condensed consolidated financial statements was immaterial. New accounting standards not yet adopted that could affect our Condensed Consolidated Financial Statements in the future are summarized as follows: In March 2020, the FASB issued ASU 2020-04, Reference Rate Reform (Topic 848): Facilitation of the Effects of Reference Rate Reform of Financial Reporting.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upon issuance and may be adopted any date on or after March 12, 2020 up to December 31, 2022. We are currently evaluating the impact of the standard on our condensed consolidated financial statements. In December 2019, the FASB issu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For public business entities, the amendments are effective for fiscal years, and interim periods within those fiscal years, beginning after December 15, 2020. Early adoption of the amendments is permitted, including adoption in any interim period for public business entities for periods in which financial statements have not yet been issued. We are currently evaluating the impact of the standard on our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condensed consolidated financial statements.</t>
  </si>
  <si>
    <t>EARNINGS PER SHARE (Tables)</t>
  </si>
  <si>
    <t>Computation of Basic and Diluted Earnings Per Share</t>
  </si>
  <si>
    <t>The following table sets forth the computation of basic and diluted earnings per share of our common stock, net of non-controlling interest: Three months ended March 31, (in thousands, except per share amounts) 2020 2019 Loss from continuing operations $ (33,439 ) $ (49,765 ) Income from discontinued operations, net of tax 1,913 — Net loss attributable to stockholders $ (31,526 ) $ (49,765 ) Weighted average shares used to calculate basic and diluted earnings per share (1) 46,403 18,359 Basic and diluted loss per share - continuing operations $ (0.72 ) $ (2.71 ) Basic and diluted earnings per share - discontinued operations 0.04 — Basic and diluted loss per share $ (0.68 ) $ (2.71 ) (1) Weighted average shares used to calculate basic and diluted earnings (loss) per share reflect the bonus element for the 2019 Rights Offering on July 23, 2019 as described below and the one-for-ten reverse stock split on July 24, 2019</t>
  </si>
  <si>
    <t>SEGMENT REPORTING (Tables)</t>
  </si>
  <si>
    <t>Schedule of Segment Reporting Information, by Segment</t>
  </si>
  <si>
    <t>Adjusted EBITDA for each segment is presented below with a reconciliation to loss before income tax. Three months ended March 31, (in thousands) 2020 2019 Adjusted EBITDA (1) Babcock &amp; Wilcox segment $ 10,654 $ 9,089 Vølund &amp; Other Renewable segment (3,293 ) (8,789 ) SPIG segment (1,192 ) 658 Corporate (4,143 ) (4,591 ) Research and development costs (1,341 ) (743 ) 685 (4,376 ) Restructuring activities and spin-off transaction costs (1,951 ) (6,079 ) Financial advisory services (929 ) (3,958 ) Settlement cost to exit Vølund contract (2) — (6,575 ) Advisory fees for settlement costs and liquidity planning (2,614 ) (3,077 ) Litigation legal costs (696 ) — Stock compensation (712 ) (591 ) Loss from business held for sale (788 ) — Depreciation &amp; amortization (4,208 ) (7,306 ) Gain on asset disposals, net 915 — Operating loss (10,298 ) (31,962 ) Interest expense, net (22,051 ) (10,575 ) Net pension benefit before MTM 7,536 3,428 MTM loss from benefit plans — (398 ) Foreign exchange (9,326 ) (10,153 ) Other – net (206 ) 420 Loss before income tax (benefit) expense $ (34,345 ) $ (49,240 ) (1) Adjusted EBITDA, for the three months ended March 31, 2019 , excludes stock compensation that was previously included in segment results and totals $0.1 million in the Babcock &amp; Wilcox segment, $0.1 million in the Vølund &amp; Other Renewable segment, and $0.4 million in Corporate. Beginning in the third quarter of 2019, stock compensation is no longer considered in Adjusted EBITDA for purposes of managing the business, and prior periods have been adjusted to be presented on a comparable basis. (2) In March 2019, we entered into a settlement in connection with an additional European waste-to-energy EPC contract, for which notice to proceed was not given and the contract was not started. The settlement eliminates our obligations to act, and our risk related to acting, as the prime EPC should the project have moved forward. An analysis of our operations by segment is as follows: Three months ended March 31, (in thousands) 2020 2019 Revenues: Babcock &amp; Wilcox segment Retrofits $ 29,648 $ 30,674 New build utility and environmental 6,551 68,907 Aftermarket parts and field engineering services 63,690 63,087 Industrial steam generation 23,557 47,010 Eliminations (1,490 ) (21,120 ) 121,956 188,558 Vølund &amp; Other Renewable segment Renewable new build and services 11,813 29,533 Operations and maintenance services 3,498 560 Eliminations (2 ) (561 ) 15,309 29,532 SPIG segment New build cooling systems 7,002 21,006 Aftermarket cooling system services 4,339 8,171 Eliminations (4 ) (275 ) 11,337 28,902 Eliminations (48 ) (15,056 ) $ 148,554 $ 231,936</t>
  </si>
  <si>
    <t>REVENUE RECOGNITION AND CONTRACTS (Tables)</t>
  </si>
  <si>
    <t>Schedule of Contracts in Progress and Advance Billings on Contracts</t>
  </si>
  <si>
    <t>The following represents the components of our contracts in progress and advance billings on contracts included in our Condensed Consolidated Balance Sheets: (in thousands) March 31, 2020 December 31, 2019 $ Change % Change Contract assets - included in contracts in progress: Costs incurred less costs of revenue recognized $ 29,877 $ 29,877 $ — — % Revenues recognized less billings to customers 53,681 61,702 (8,021 ) (13 )% Contracts in progress $ 83,558 $ 91,579 $ (8,021 ) (9 )% Contract liabilities - included in advance billings on contracts: Billings to customers less revenues recognized $ 66,485 $ 76,468 $ (9,983 ) (13 )% Costs of revenue recognized less cost incurred 1,565 (1,181 ) 2,746 (233 )% Advance billings on contracts $ 68,050 $ 75,287 $ (7,237 ) (10 )% Net contract balance $ 15,508 $ 16,292 $ (784 ) 5 % Accrued contract losses $ 3,545 $ 6,139 $ (2,594 ) (42 )%</t>
  </si>
  <si>
    <t>Schedule of Recognized Changes in Estimated Gross Profit</t>
  </si>
  <si>
    <t>In the three months ended March 31, 2020 and 2019 , we recognized changes in estimated gross profit related to long-term contracts accounted for on the percentage-of-completion basis, which are summarized as follows: Three months ended March 31, (in thousands) 2020 2019 Increases in gross profits for changes in estimates for over time contracts $ 8,182 $ 9,525 Decreases in gross profits for changes in estimates for over time contracts (4,845 ) (9,396 ) Net changes in gross profits for changes in estimates for over time contracts $ 3,337 $ 129</t>
  </si>
  <si>
    <t>INVENTORIES (Tables)</t>
  </si>
  <si>
    <t>Schedule of Components of Inventories</t>
  </si>
  <si>
    <t>The components of inventories are as follows: (in thousands) March 31, 2020 December 31, 2019 Raw materials and supplies $ 40,659 $ 42,685 Work in progress 7,224 7,502 Finished goods 12,830 12,916 Total inventories $ 60,713 $ 63,103</t>
  </si>
  <si>
    <t>PROPERTY, PLANT &amp; EQUIPMENT, &amp; FINANCE LEASE (Tables)</t>
  </si>
  <si>
    <t>Property, Plant and Equipment and Finance Lease</t>
  </si>
  <si>
    <t>Property, plant and equipment less accumulated depreciation is as follows: (in thousands) March 31, 2020 December 31, 2019 Land $ 2,994 $ 2,998 Buildings 83,548 84,005 Machinery and equipment 152,021 154,016 Property under construction 7,063 6,204 245,626 247,223 Less accumulated depreciation 180,844 180,562 Net property, plant and equipment 64,782 66,661 Finance lease 30,548 30,405 Less finance lease accumulated amortization 527 13 Net property, plant and equipment, and finance lease $ 94,803 $ 97,053</t>
  </si>
  <si>
    <t>GOODWILL (Tables)</t>
  </si>
  <si>
    <t>Schedule of Goodwill</t>
  </si>
  <si>
    <t>The following summarizes the changes in the net carrying amount of goodwill as of March 31, 2020 : (in thousands) Babcock &amp; Wilcox Segment Balance at December 31, 2019 $ 47,160 Currency translation adjustments (199 ) Balance at March 31, 2020 $ 46,961</t>
  </si>
  <si>
    <t>INTANGIBLE ASSETS (Tables)</t>
  </si>
  <si>
    <t>Schedule of Intangible Assets</t>
  </si>
  <si>
    <t>Our intangible assets are as follows: (in thousands) March 31, 2020 December 31, 2019 Definite-lived intangible assets Customer relationships $ 24,414 $ 24,440 Unpatented technology 14,884 14,917 Patented technology 2,596 2,598 Tradename 12,350 12,372 All other 9,238 9,225 Gross value of definite-lived intangible assets 63,482 63,552 Customer relationships amortization (18,886 ) (18,616 ) Unpatented technology amortization (5,609 ) (5,245 ) Patented technology amortization (2,507 ) (2,476 ) Tradename amortization (4,400 ) (4,257 ) All other amortization (9,053 ) (8,963 ) Accumulated amortization (40,455 ) (39,557 ) Net definite-lived intangible assets $ 23,027 $ 23,995 Indefinite-lived intangible assets Trademarks and trade names $ 1,305 $ 1,305 Total intangible assets, net $ 24,332 $ 25,300</t>
  </si>
  <si>
    <t>Schedule of Finite-Lived Intangible Assets</t>
  </si>
  <si>
    <t>The following summarizes the changes in the carrying amount of intangible assets: Three months ended March 31, (in thousands) 2020 2019 Balance at beginning of period $ 25,300 $ 30,793 Amortization expense (895 ) (1,187 ) Currency translation adjustments and other (73 ) (490 ) Balance at end of the period $ 24,332 $ 29,116</t>
  </si>
  <si>
    <t>Schedule of Indefinite-Lived Intangible Assets</t>
  </si>
  <si>
    <t>Schedule of Estimated Future Intangible Asset Amortization Expense</t>
  </si>
  <si>
    <t>Estimated future intangible asset amortization expense is as follows (in thousands): Amortization Expense Year ending December 31, 2020 $ 2,392 Year ending December 31, 2021 3,042 Year ending December 31, 2022 3,012 Year ending December 31, 2023 3,011 Year ending December 31, 2024 2,938 Year ending December 31, 2025 2,454 Thereafter 6,178</t>
  </si>
  <si>
    <t>LEASES (Tables)</t>
  </si>
  <si>
    <t>Components of Lease Cost</t>
  </si>
  <si>
    <t>The components of lease expense included on our Condensed Consolidated Statements of Operations were as follows: Three months ended March 31, (in thousands) Classification 2020 2019 Operating lease expense: Operating lease expense Selling, general and administrative expenses $ 1,507 $ 1,909 Short-term lease expense Selling, general and administrative expenses 188 2,861 Variable lease expense (1) Selling, general and administrative expenses 776 112 Total operating lease expense $ 2,471 $ 4,882 Finance lease expense: Amortization of right-of-use assets Selling, general and administrative expenses $ 515 $ — Interest on lease liabilities Interest expense 615 — Total finance lease expense $ 1,130 $ — Sublease income (2) Other – net $ (22 ) $ (10 ) Net lease cost $ 3,579 $ 4,872 (1) Variable lease expense primarily consists of common area maintenance expenses paid directly to lessors of real estate leases. (2) Sublease income excludes rental income from owned properties, which is not material. Other information related to leases is as follows: (in thousands) March 31, 2020 December 31, 2019 Cash paid for amounts included in the measurement of lease liabilities: Operating cash flows from operating leases $ 1,400 $ 6,578 Operating cash flows from finance leases 615 14 Financing cash flows from finance leases (586 ) (12 ) Right-of-use assets obtained in exchange for lease liabilities: Operating leases $ 927 $ 3,014 Finance leases $ 146 $ 30,404 Weighted-average remaining lease term: Operating leases (in years) 3.3 3.4 Finance leases (in years) 14.7 15.0 Weighted-average discount rate: Operating leases 9.13 % 9.27 % Finance leases 8.00 % 8.00 %</t>
  </si>
  <si>
    <t>Supplemental Balance Sheet Information</t>
  </si>
  <si>
    <t>Amounts relating to leases were presented on our Condensed Consolidated Balance Sheets in the following line items: (in thousands) Assets: Classification March 31, 2020 December 31, 2019 Operating lease assets Right-of-use assets $ 12,185 $ 12,498 Finance lease assets Net property, plant and equipment, and finance lease 30,021 30,392 Total non-current lease assets $ 42,206 $ 42,890 Liabilities: Current Operating lease liabilities Operating lease liabilities $ 4,346 $ 4,323 Finance lease liabilities Financing lease liabilities 787 (38 ) Non-current Operating lease liabilities Non-current operating lease liabilities 8,092 8,388 Finance lease liabilities Non-current finance lease liabilities 30,358 30,454 Total lease liabilities $ 43,583 $ 43,127</t>
  </si>
  <si>
    <t>Operating Lease Maturity</t>
  </si>
  <si>
    <t>Future minimum lease payments required under non-cancellable leases as of March 31, 2020 were as follows: (in thousands) Operating Leases Finance Leases Total 2020 (excluding the three months ended March 31, 2020) $ 4,516 $ 2,410 $ 6,926 2021 3,946 3,277 7,223 2022 2,736 3,342 6,078 2023 1,832 3,407 5,239 2024 1,113 3,472 4,585 Thereafter 105 38,285 38,390 Total $ 14,248 $ 54,193 $ 68,441 Less imputed interest (1,810 ) (23,048 ) (24,858 ) Lease liability $ 12,438 $ 31,145 $ 43,583</t>
  </si>
  <si>
    <t>ACCRUED WARRANTY EXPENSE (Tables)</t>
  </si>
  <si>
    <t>Schedule of Changes in Carrying Amount of Accrued Warranty Expense</t>
  </si>
  <si>
    <t>Changes in the carrying amount of our accrued warranty expense are as follows: Three months ended March 31, (in thousands) 2020 2019 Balance at beginning of period $ 33,376 $ 45,117 Additions 1,350 1,991 Expirations and other changes (517 ) (385 ) Payments (3,119 ) (1,271 ) Translation and other (137 ) (628 ) Balance at end of period $ 30,953 $ 44,824</t>
  </si>
  <si>
    <t>RESTRUCTURING ACTIVITIES AND SPIN-OFF TRANSACTION COSTS (Tables)</t>
  </si>
  <si>
    <t>Activity Related to the Restructuring Liabilities</t>
  </si>
  <si>
    <t>Activity related to the restructuring liabilities is as follows: Three months ended March 31, (in thousands) 2020 2019 Balance at beginning of period $ 5,358 $ 7,359 Restructuring expense 1,951 6,079 Payments (1,968 ) (3,242 ) Balance at end of period $ 5,341 $ 10,196 The following tables summarize the restructuring activity and spin-off costs incurred by segment: Three months ended March 31, Three months ended March 31, 2020 2019 (in thousands) Total Severance and related costs Other (1) Severance and related costs Babcock &amp; Wilcox segment $ 1,323 $ 542 $ 781 $ 3,947 Vølund &amp; Other Renewable segment 559 559 — 578 SPIG segment — — — 144 Corporate 69 — 69 1,410 $ 1,951 $ 1,101 $ 850 $ 6,079 (1) Other amounts consist primarily of exit, spin-off, relocation and other costs.</t>
  </si>
  <si>
    <t>PENSION PLANS AND OTHER POSTRETIREMENT BENEFITS (Tables)</t>
  </si>
  <si>
    <t>Schedule of Net Benefit Costs</t>
  </si>
  <si>
    <t>Components of net periodic benefit cost (benefit) included in net income (loss) are as follows: Pension Benefits Other Benefits Three months ended March 31, Three months ended March 31, (in thousands) 2020 2019 2020 2019 Interest cost $ 8,261 $ 10,860 $ 72 $ 121 Expected return on plan assets (15,641 ) (13,920 ) — — Amortization of prior service cost 43 50 (271 ) (539 ) Recognized net actuarial (gain) loss — 398 — — Benefit plans, net (1) (7,337 ) (2,612 ) (199 ) (418 ) Service cost included in COS (2) 211 217 5 4 Net periodic benefit cost (benefit) $ (7,126 ) $ (2,395 ) $ (194 ) $ (414 ) (1) Benefit plans, net , which is presented separately in the Condensed Consolidated Statements of Operations, is not allocated to the segments. (2) Service cost related to a small group of active participants is presented within cost of operations in the Condensed Consolidated Statement of Operations and is allocated to the Babcock &amp; Wilcox segment.</t>
  </si>
  <si>
    <t>LAST OUT TERM LOANS (Tables)</t>
  </si>
  <si>
    <t>Schedule of Debt</t>
  </si>
  <si>
    <t>ur revolving debt is comprised of a revolving credit facility in the U.S. with balances of $185.0 million as of March 31, 2020 and $179.0 million as of December 31, 2019 . The components of the Last Out Term Loans by Tranche are as follows: March 31, 2020 (in thousands) A-3 A-4 Total Proceeds (1) $ 101,660 $ 30,000 $ 131,660 Discount and fees 8,650 — 8,650 Paid-in-kind interest 3,020 — 3,020 Principal 113,330 30,000 143,330 Unamortized discount and fees (7,227 ) — (7,227 ) Net debt balance $ 106,103 $ 30,000 $ 136,103 (1) Tranche A-3 proceeds represent the net proceeds after the $39.7 million principal prepayment of the tranche as of July 23, 2019, the date of the Equitization Transactions. December 31, 2019 (in thousands) A-3 Proceeds (1) $ 101,660 Discount and fees 8,650 Paid-in-kind interest 3,020 Principal 113,330 Unamortized discount and fees (9,377 ) Net debt balance $ 103,953 (1) Tranche A-3 proceeds represent the net proceeds after the $39.7 million principal prepayment of the tranche as of July 23, 2019, the date of the Equitization Transactions.</t>
  </si>
  <si>
    <t>INTEREST EXPENSE AND SUPPLEMENTAL CASH FLOW INFORMATION (Tables)</t>
  </si>
  <si>
    <t>Summary of Interest Expenses</t>
  </si>
  <si>
    <t>Interest expense in our Condensed Consolidated Financial Statements consisted of the following components: Three months ended March 31, (in thousands) 2020 2019 Components associated with borrowings from: U.S. Revolving Credit Facility $ 4,039 $ 3,550 Last Out Term Loans - cash interest 4,048 513 Last Out Term Loans - paid-in-kind interest — 1,060 8,087 5,123 Components associated with amortization or accretion of: U.S. Revolving Credit Facility - deferred financing fees and commitment fees 9,035 5,270 U.S. Revolving Credit Facility - deferred ticking fee for Amendment 16 (1) 1,658 — Last Out Term Loans - discount and financing fees 2,150 590 12,843 5,860 Other interest expense 1,161 151 Total interest expense $ 22,091 $ 11,134 (1) An incremental monthly fee of 1.0% of total availability of the U.S. Revolving Credit Facility shall be earned on the 15th day of each month and is payable on the earlier of March 15, 2020 or the last day of the Availability Period with respect to the U.S. Revolving Credit Facility.</t>
  </si>
  <si>
    <t>Schedule of Cash and Cash Equivalents</t>
  </si>
  <si>
    <t>The following table provides a reconciliation of cash, cash equivalents and restricted cash reporting within the Condensed Consolidated Balance Sheets that sum to the total of the same amounts in the Condensed Consolidated Statements of Cash Flows: (in thousands) March 31, 2020 December 31, 2019 March 31, 2019 December 31, 2018 Held by foreign entities $ 27,937 $ 38,921 $ 26,746 $ 35,522 Held by U.S. entities 7,447 4,851 16,781 7,692 Cash and cash equivalents of continuing operations 35,384 43,772 43,527 43,214 Reinsurance reserve requirements 5,779 9,318 2,841 11,768 Restricted foreign accounts 3,107 3,851 4,118 5,297 Bank guarantee collateral 2,115 — — — Restricted cash and cash equivalents 11,001 13,169 6,959 17,065 Total cash, cash equivalents and restricted cash shown in the Condensed Consolidated Statements of Cash Flows $ 46,385 $ 56,941 $ 50,486 $ 60,279</t>
  </si>
  <si>
    <t>Schedule of Restricted Cash and Cash Equivalents</t>
  </si>
  <si>
    <t>Schedule of Other Significant Noncash Transactions</t>
  </si>
  <si>
    <t>The following cash activity is presented as a supplement to our Condensed Consolidated Statements of Cash Flows and is included in Net cash used in activities : Three months ended March 31, (in thousands) 2020 2019 Income tax payments (refunds), net $ 793 $ (78 ) Interest payments on our U.S. Revolving Credit Facility $ 4,150 $ 2,403 Interest payments on our Last Out Term Loans 4,038 540 Total cash paid for interest $ 8,188 $ 2,943</t>
  </si>
  <si>
    <t>COMPREHENSIVE INCOME (Tables)</t>
  </si>
  <si>
    <t>Schedule of Accumulated Other Comprehensive Income (Loss)</t>
  </si>
  <si>
    <t>The changes in the components of AOCI, net of tax, for the three months ended March 31, 2020 and 2019 were as follows: (in thousands) Currency translation gain Net unrecognized loss related to benefit plans (net of tax) Total Balance at December 31, 2019 $ 5,743 $ (3,817 ) $ 1,926 Other comprehensive income (loss) before reclassifications 2,380 — 2,380 Reclassified from AOCI to net income (loss) — (246 ) (246 ) Net other comprehensive income (loss) 2,380 (246 ) 2,134 Balance at March 31, 2020 $ 8,123 $ (4,063 ) $ 4,060 (in thousands) Currency translation (loss) gain Net unrealized gain (loss) on derivative instruments (1) Net unrecognized loss related to benefit plans (net of tax) Total Balance at December 31, 2018 $ (10,834 ) $ 1,362 $ (1,960 ) $ (11,432 ) Other comprehensive income (loss) before reclassifications 10,260 (1,178 ) — 9,082 Reclassified from AOCI to net income (loss) — 224 (356 ) (132 ) Net other comprehensive income (loss) 10,260 (954 ) (356 ) 8,950 Balance at March 31, 2019 $ (574 ) $ 408 $ (2,316 ) $ (2,482 ) (1) The remaining unrealized FX gain/(loss) is expected to be recognized over time as the related projects are completed.</t>
  </si>
  <si>
    <t>Reclassification out of Accumulated Other Comprehensive Income</t>
  </si>
  <si>
    <t>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20 2019 Derivative financial instruments Other – net (289 ) Provision for income taxes — (65 ) Net loss $ — $ (224 ) Amortization of prior service cost on benefit obligations Benefit plans, net $ 246 $ 356 Provision for income taxes — — Net income $ 246 $ 356</t>
  </si>
  <si>
    <t>FAIR VALUE MEASUREMENTS (Tables)</t>
  </si>
  <si>
    <t>Schedule of Fair Value of Financial Assets and Liabilities</t>
  </si>
  <si>
    <t>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March 31, 2020 Level 1 Level 2 Corporate notes and bonds $ 8,689 $ 8,689 $ — Mutual funds 528 — 528 United States Government and agency securities 6,442 6,442 — Total fair value of available-for-sale securities $ 15,659 $ 15,131 $ 528 (in thousands) Available-for-sale securities December 31, 2019 Level 1 Level 2 Corporate notes and bonds $ 8,310 $ 8,310 $ — Mutual funds 587 — 587 United States Government and agency securities 3,868 3,868 — Total fair value of available-for-sale securities $ 12,765 $ 12,178 $ 587</t>
  </si>
  <si>
    <t>ASSETS HELD FOR SALE, DIVESTITURES AND DISCONTINUED OPERATIONS (Tables)</t>
  </si>
  <si>
    <t>Carrying Value of Assets and Liabilities Held for Sale</t>
  </si>
  <si>
    <t>The following table summarizes the carrying value of the assets and liabilities held for sale at March 31, 2020 and December 31, 2019 : (in thousands) March 31, 2020 December 31, 2019 Accounts receivable – trade, net $ 4,133 $ 5,472 Accounts receivable – other 143 147 Contracts in progress 580 586 Inventories 1,884 1,555 Other current assets 298 329 Current assets held for sale 7,038 8,089 Net property, plant and equipment 6,444 6,534 Intangible assets 711 725 Right-of-use-asset 24 63 Other assets 20 — Non-current assets held for sale 7,199 7,322 Total assets held for sale $ 14,237 $ 15,411 Accounts payable $ 6,340 $ 7,898 Accrued employee benefits 495 430 Advance billings on contracts 353 227 Accrued warranty expense 509 515 Operating lease liabilities 3 6 Other accrued liabilities 586 462 Current liabilities held for sale 8,286 9,538 Non-current liabilities held for sale 36 — Total liabilities held for sale $ 8,322 $ 9,538</t>
  </si>
  <si>
    <t>BASIS OF PRESENTATION (Details) - USD ($) $ in Millions</t>
  </si>
  <si>
    <t>May 14, 2020</t>
  </si>
  <si>
    <t>Apr. 06, 2020</t>
  </si>
  <si>
    <t>Mar. 27, 2020</t>
  </si>
  <si>
    <t>Mar. 17, 2020</t>
  </si>
  <si>
    <t>Jan. 31, 2020</t>
  </si>
  <si>
    <t>Apr. 30, 2020</t>
  </si>
  <si>
    <t>Debt Instrument [Line Items]</t>
  </si>
  <si>
    <t>Additional expected benefit payment</t>
  </si>
  <si>
    <t>Amount received after remaining escrow is settled</t>
  </si>
  <si>
    <t>Deferred contribution payments</t>
  </si>
  <si>
    <t>Subsequent Event</t>
  </si>
  <si>
    <t>Percent reduction of deferred cash compensation</t>
  </si>
  <si>
    <t>50.00%</t>
  </si>
  <si>
    <t>Subsequent Event | Chief Strategy Officer</t>
  </si>
  <si>
    <t>Percentage reduction of base salaries</t>
  </si>
  <si>
    <t>Subsequent Event | Chief Financial Officer</t>
  </si>
  <si>
    <t>30.00%</t>
  </si>
  <si>
    <t>Subsequent Event | Senior Vice President</t>
  </si>
  <si>
    <t>United States | Pension Benefits</t>
  </si>
  <si>
    <t>BPRI Executive Consulting, LLC | Subsequent Event | Chief Executive Officer</t>
  </si>
  <si>
    <t>Deferral percentage of monthly fee payment</t>
  </si>
  <si>
    <t>Amended Credit Agreement | Last Out Term Loan Tranche A-4 | B. Riley Financial, Inc.</t>
  </si>
  <si>
    <t>Proceeds from related party</t>
  </si>
  <si>
    <t>A&amp;R Credit Agreement | Last Out Term Loan Tranche A-6 | B. Riley Financial, Inc.</t>
  </si>
  <si>
    <t>A&amp;R Credit Agreement | Last Out Term Loan Tranche A-6 | B. Riley Financial, Inc. | Subsequent Event</t>
  </si>
  <si>
    <t>A&amp;R Credit Agreement | Last Out Term Loan Tranche A-6 | B. Riley Financial, Inc. | Subsequent Event | Maximum</t>
  </si>
  <si>
    <t>EARNINGS PER SHARE - Computation of Basic and Diluted Earnings Per Share (Details) $ / shares in Units, shares in Thousands, $ in Thousands</t>
  </si>
  <si>
    <t>Jul. 24, 2019</t>
  </si>
  <si>
    <t>Mar. 31, 2020USD ($)$ / sharesshares</t>
  </si>
  <si>
    <t>Mar. 31, 2019USD ($)$ / sharesshares</t>
  </si>
  <si>
    <t>Loss from continuing operations | $</t>
  </si>
  <si>
    <t>Income from discontinued operations, net of tax | $</t>
  </si>
  <si>
    <t>Net loss attributable to stockholders | $</t>
  </si>
  <si>
    <t>Weighted average shares used to calculate basic and diluted earnings per share (in shares) | shares</t>
  </si>
  <si>
    <t>Basic and diluted loss per share - continuing operations (in dollars per share) | $ / shares</t>
  </si>
  <si>
    <t>Basic and diluted earnings (loss) per share - discontinued operations (in dollars per share) | $ / shares</t>
  </si>
  <si>
    <t>Basic and diluted loss per share (in dollars per share) | $ / shares</t>
  </si>
  <si>
    <t>Reverse stock split</t>
  </si>
  <si>
    <t>EARNINGS PER SHARE - Additional Information (Details) shares in Thousands</t>
  </si>
  <si>
    <t>1 Months Ended</t>
  </si>
  <si>
    <t>Jul. 31, 2019factor</t>
  </si>
  <si>
    <t>Mar. 31, 2020shares</t>
  </si>
  <si>
    <t>Mar. 31, 2019shares</t>
  </si>
  <si>
    <t>Factor for retroactive adjustment | factor</t>
  </si>
  <si>
    <t>Weighted average shares outstanding prior to the rights offering (in shares)</t>
  </si>
  <si>
    <t>Excluded shares from the WAS to calculated diluted EPS as company was in a net loss position (in shares)</t>
  </si>
  <si>
    <t>Antidilutive securities excluded from computation of EPS (in shares)</t>
  </si>
  <si>
    <t>SEGMENT REPORTING - Narrative (Details)</t>
  </si>
  <si>
    <t>Mar. 31, 2020segment</t>
  </si>
  <si>
    <t>Number of reportable segments</t>
  </si>
  <si>
    <t>SEGMENT REPORTING - Schedule of Operating Results by Segment (Details) $ in Thousands, £ in Millions</t>
  </si>
  <si>
    <t>Apr. 05, 2019USD ($)</t>
  </si>
  <si>
    <t>Apr. 05, 2019GBP (£)</t>
  </si>
  <si>
    <t>Mar. 31, 2020USD ($)</t>
  </si>
  <si>
    <t>Mar. 31, 2019USD ($)</t>
  </si>
  <si>
    <t>Segment Reporting Information [Line Items]</t>
  </si>
  <si>
    <t>Adjusted EBITDA</t>
  </si>
  <si>
    <t>Financial advisory services</t>
  </si>
  <si>
    <t>Settlement cost to amend Vølund contract</t>
  </si>
  <si>
    <t>Advisory fees for settlement costs and liquidity planning</t>
  </si>
  <si>
    <t>Litigation legal costs</t>
  </si>
  <si>
    <t>Stock compensation</t>
  </si>
  <si>
    <t>Loss from business held for sale</t>
  </si>
  <si>
    <t>Depreciation &amp; amortization</t>
  </si>
  <si>
    <t>Interest expense, net</t>
  </si>
  <si>
    <t>Net pension benefit before MTM</t>
  </si>
  <si>
    <t>MTM loss from benefit plans</t>
  </si>
  <si>
    <t>Eliminations</t>
  </si>
  <si>
    <t>Corporate</t>
  </si>
  <si>
    <t>Segment Reconciling Items</t>
  </si>
  <si>
    <t>Babcock &amp; Wilcox segment</t>
  </si>
  <si>
    <t>Babcock &amp; Wilcox segment | Operating Segments</t>
  </si>
  <si>
    <t>Babcock &amp; Wilcox segment | Operating Segments | Retrofits</t>
  </si>
  <si>
    <t>Babcock &amp; Wilcox segment | Operating Segments | New build utility and environmental</t>
  </si>
  <si>
    <t>Babcock &amp; Wilcox segment | Operating Segments | Aftermarket parts and field engineering services</t>
  </si>
  <si>
    <t>Babcock &amp; Wilcox segment | Operating Segments | Industrial steam generation</t>
  </si>
  <si>
    <t>Babcock &amp; Wilcox segment | Eliminations</t>
  </si>
  <si>
    <t>Vølund &amp; Other Renewable segment</t>
  </si>
  <si>
    <t>Vølund &amp; Other Renewable segment | Operating Segments</t>
  </si>
  <si>
    <t>Vølund &amp; Other Renewable segment | Operating Segments | Renewable new build and services</t>
  </si>
  <si>
    <t>Vølund &amp; Other Renewable segment | Operating Segments | Operations and maintenance services</t>
  </si>
  <si>
    <t>Vølund &amp; Other Renewable segment | Eliminations</t>
  </si>
  <si>
    <t>SPIG segment</t>
  </si>
  <si>
    <t>SPIG segment | Operating Segments</t>
  </si>
  <si>
    <t>SPIG segment | Operating Segments | New build cooling systems</t>
  </si>
  <si>
    <t>SPIG segment | Operating Segments | Aftermarket cooling system services</t>
  </si>
  <si>
    <t>SPIG segment | Eliminations</t>
  </si>
  <si>
    <t>REVENUE RECOGNITION AND CONTRACTS - Revenue Recognition (Details) - segment</t>
  </si>
  <si>
    <t>Revenue, Remaining Performance Obligation, Expected Timing of Satisfaction [Line Items]</t>
  </si>
  <si>
    <t>Transferred at Point in Time</t>
  </si>
  <si>
    <t>Percent of revenue</t>
  </si>
  <si>
    <t>31.00%</t>
  </si>
  <si>
    <t>18.00%</t>
  </si>
  <si>
    <t>Transferred over Time</t>
  </si>
  <si>
    <t>69.00%</t>
  </si>
  <si>
    <t>82.00%</t>
  </si>
  <si>
    <t>REVENUE RECOGNITION AND CONTRACTS - Contract Assets and Liabilities (Details) - USD ($) $ in Thousands</t>
  </si>
  <si>
    <t>12 Months Ended</t>
  </si>
  <si>
    <t>Contract assets - included in contracts in progress:</t>
  </si>
  <si>
    <t>Costs incurred less costs of revenue recognized</t>
  </si>
  <si>
    <t>Revenues recognized less billings to customers</t>
  </si>
  <si>
    <t>Contract liabilities - included in advance billings on contracts:</t>
  </si>
  <si>
    <t>Billings to customers less revenues recognized</t>
  </si>
  <si>
    <t>Costs of revenue recognized less cost incurred</t>
  </si>
  <si>
    <t>Net contract balance</t>
  </si>
  <si>
    <t>Accrued contract losses</t>
  </si>
  <si>
    <t>Increases in gross profits for changes in estimates for over time contracts</t>
  </si>
  <si>
    <t>Decreases in gross profits for changes in estimates for over time contracts</t>
  </si>
  <si>
    <t>Net changes in gross profits for changes in estimates for over time contracts</t>
  </si>
  <si>
    <t>Accounting Standards Update 2014-09 | Topic 606</t>
  </si>
  <si>
    <t>Costs incurred less costs of revenue recognized, % Change</t>
  </si>
  <si>
    <t>0.00%</t>
  </si>
  <si>
    <t>Revenues recognized less billings to customers, % Change</t>
  </si>
  <si>
    <t>(13.00%)</t>
  </si>
  <si>
    <t>Contracts in progress, % Change</t>
  </si>
  <si>
    <t>(9.00%)</t>
  </si>
  <si>
    <t>Billings to customers less revenues recognized, % Change</t>
  </si>
  <si>
    <t>Costs of revenue recognized less cost incurred, % Change</t>
  </si>
  <si>
    <t>(233.00%)</t>
  </si>
  <si>
    <t>Advance billings on contracts, % Change</t>
  </si>
  <si>
    <t>(10.00%)</t>
  </si>
  <si>
    <t>Net contract balance, % Change</t>
  </si>
  <si>
    <t>5.00%</t>
  </si>
  <si>
    <t>Accrued contract losses, % Change</t>
  </si>
  <si>
    <t>(42.00%)</t>
  </si>
  <si>
    <t>REVENUE RECOGNITION AND CONTRACTS - Backlog (Details) $ in Millions</t>
  </si>
  <si>
    <t>Remaining performance obligation</t>
  </si>
  <si>
    <t>Revenue, Remaining Performance Obligation, Expected Timing of Satisfaction, Start Date [Axis]: 2020-04-01</t>
  </si>
  <si>
    <t>Remaining performance obligations (as a percent)</t>
  </si>
  <si>
    <t>35.60%</t>
  </si>
  <si>
    <t>Expected timing of satisfaction, period</t>
  </si>
  <si>
    <t>9 months</t>
  </si>
  <si>
    <t>Revenue, Remaining Performance Obligation, Expected Timing of Satisfaction, Start Date [Axis]: 2021-01-01</t>
  </si>
  <si>
    <t>28.10%</t>
  </si>
  <si>
    <t>12 months</t>
  </si>
  <si>
    <t>Revenue, Remaining Performance Obligation, Expected Timing of Satisfaction, Start Date [Axis]: 2022-01-01</t>
  </si>
  <si>
    <t>36.30%</t>
  </si>
  <si>
    <t>REVENUE RECOGNITION AND CONTRACTS - Volund EPC Loss Contracts (Details) £ in Millions</t>
  </si>
  <si>
    <t>Jun. 30, 2019USD ($)</t>
  </si>
  <si>
    <t>Jun. 30, 2019GBP (£)</t>
  </si>
  <si>
    <t>Mar. 31, 2020USD ($)contract</t>
  </si>
  <si>
    <t>Dec. 31, 2019USD ($)</t>
  </si>
  <si>
    <t>Dec. 31, 2018USD ($)</t>
  </si>
  <si>
    <t>Dec. 31, 2017contract</t>
  </si>
  <si>
    <t>Disaggregation of Revenue [Line Items]</t>
  </si>
  <si>
    <t>Number of contracts in a loss position | contract</t>
  </si>
  <si>
    <t>Renewable loss contracts, net gain (loss) recognized on changes in estimated revenues and costs</t>
  </si>
  <si>
    <t>Number of contracts with an increase in estimates of anticipated liquidated damages | contract</t>
  </si>
  <si>
    <t>Increase (decrease) in estimate of liquidated damages</t>
  </si>
  <si>
    <t>Estimate of anticipated liquidated damages</t>
  </si>
  <si>
    <t>First European renewable project</t>
  </si>
  <si>
    <t>Percentage of completion on European renewable energy project</t>
  </si>
  <si>
    <t>99.00%</t>
  </si>
  <si>
    <t>97.00%</t>
  </si>
  <si>
    <t>Change in construction cost estimates</t>
  </si>
  <si>
    <t>Reserve for estimated contract losses</t>
  </si>
  <si>
    <t>Contract, accrued losses</t>
  </si>
  <si>
    <t>Second European renewable project</t>
  </si>
  <si>
    <t>100.00%</t>
  </si>
  <si>
    <t>98.00%</t>
  </si>
  <si>
    <t>Third European renewable project</t>
  </si>
  <si>
    <t>Reduction (increase) in estimated contract losses at completion</t>
  </si>
  <si>
    <t>Fourth European renewable project</t>
  </si>
  <si>
    <t>Fifth European Renewable project</t>
  </si>
  <si>
    <t>Payment for limiting obligations</t>
  </si>
  <si>
    <t>Rejection clause</t>
  </si>
  <si>
    <t>Rejection clause settlement reserve</t>
  </si>
  <si>
    <t>90.00%</t>
  </si>
  <si>
    <t>Structural steel beam costs</t>
  </si>
  <si>
    <t>Sixth European renewable project</t>
  </si>
  <si>
    <t>Other renewable energy projects</t>
  </si>
  <si>
    <t>REVENUE RECOGNITION AND CONTRACTS - SPIG's Loss Contract (Details)</t>
  </si>
  <si>
    <t>SPIG segment | First SPIG Contract</t>
  </si>
  <si>
    <t>Percent complete</t>
  </si>
  <si>
    <t>86.00%</t>
  </si>
  <si>
    <t>SPIG segment | Second SPIG Contract</t>
  </si>
  <si>
    <t>89.00%</t>
  </si>
  <si>
    <t>Additional contract charges</t>
  </si>
  <si>
    <t>INVENTORIES (Details) - USD ($) $ in Thousands</t>
  </si>
  <si>
    <t>Raw materials and supplies</t>
  </si>
  <si>
    <t>Work in progress</t>
  </si>
  <si>
    <t>Finished goods</t>
  </si>
  <si>
    <t>Total inventories</t>
  </si>
  <si>
    <t>PROPERTY, PLANT &amp; EQUIPMENT, &amp; FINANCE LEASE (Details) - USD ($) $ in Thousands</t>
  </si>
  <si>
    <t>Property, Plant and Equipment [Line Items]</t>
  </si>
  <si>
    <t>Property, plant and equipment - gross</t>
  </si>
  <si>
    <t>Less accumulated depreciation</t>
  </si>
  <si>
    <t>Net property, plant and equipment</t>
  </si>
  <si>
    <t>Finance lease</t>
  </si>
  <si>
    <t>Less finance lease accumulated amortization</t>
  </si>
  <si>
    <t>Land</t>
  </si>
  <si>
    <t>Buildings</t>
  </si>
  <si>
    <t>Machinery and equipment</t>
  </si>
  <si>
    <t>Property under construction</t>
  </si>
  <si>
    <t>GOODWILL - Schedule of Goodwill (Details) $ in Thousands</t>
  </si>
  <si>
    <t>Goodwill [Roll Forward]</t>
  </si>
  <si>
    <t>Beginning balance</t>
  </si>
  <si>
    <t>Ending balance</t>
  </si>
  <si>
    <t>GOODWILL - Narrative (Details)</t>
  </si>
  <si>
    <t>Goodwill [Line Items]</t>
  </si>
  <si>
    <t>Goodwill and other intangible asset impairment</t>
  </si>
  <si>
    <t>Discount rate | Babcock &amp; Wilcox segment</t>
  </si>
  <si>
    <t>Discount rate</t>
  </si>
  <si>
    <t>11.50%</t>
  </si>
  <si>
    <t>Discount rate | Babcock &amp; Wilcox And Construction</t>
  </si>
  <si>
    <t>15.00%</t>
  </si>
  <si>
    <t>INTANGIBLE ASSETS - Intangible Assets (Details) - USD ($) $ in Thousands</t>
  </si>
  <si>
    <t>Definite-lived intangible assets</t>
  </si>
  <si>
    <t>Gross value of definite-lived intangible assets</t>
  </si>
  <si>
    <t>Accumulated amortization</t>
  </si>
  <si>
    <t>Net definite-lived intangible assets</t>
  </si>
  <si>
    <t>Indefinite-lived intangible assets</t>
  </si>
  <si>
    <t>Total intangible assets, net</t>
  </si>
  <si>
    <t>Trademarks and trade names</t>
  </si>
  <si>
    <t>Customer relationships</t>
  </si>
  <si>
    <t>Unpatented technology</t>
  </si>
  <si>
    <t>Patented technology</t>
  </si>
  <si>
    <t>Tradename</t>
  </si>
  <si>
    <t>All other</t>
  </si>
  <si>
    <t>INTANGIBLE ASSETS - Summary of Changes in Carrying Amount of Intangible Assets (Details) - USD ($) $ in Thousands</t>
  </si>
  <si>
    <t>Intangible Assets [Roll Forward]</t>
  </si>
  <si>
    <t>Balance at beginning of period</t>
  </si>
  <si>
    <t>Amortization expense</t>
  </si>
  <si>
    <t>Currency translation adjustments and other</t>
  </si>
  <si>
    <t>Balance at end of the period</t>
  </si>
  <si>
    <t>INTANGIBLE ASSETS - Estimated Future Intangible Asset Amortization (Details) $ in Thousands</t>
  </si>
  <si>
    <t>Year ending December 31, 2020</t>
  </si>
  <si>
    <t>Year ending December 31, 2021</t>
  </si>
  <si>
    <t>Year ending December 31, 2022</t>
  </si>
  <si>
    <t>Year ending December 31, 2023</t>
  </si>
  <si>
    <t>Year ending December 31, 2024</t>
  </si>
  <si>
    <t>Year ending December 31, 2025</t>
  </si>
  <si>
    <t>Thereafter</t>
  </si>
  <si>
    <t>LEASES - Components of Lease Expense (Details) - USD ($) $ in Thousands</t>
  </si>
  <si>
    <t>Operating lease expense</t>
  </si>
  <si>
    <t>Short-term lease expense</t>
  </si>
  <si>
    <t>Variable lease expense</t>
  </si>
  <si>
    <t>Total operating lease expense</t>
  </si>
  <si>
    <t>Amortization of right-of-use assets</t>
  </si>
  <si>
    <t>Operating cash flows from finance leases</t>
  </si>
  <si>
    <t>Total finance lease expense</t>
  </si>
  <si>
    <t>Sublease income</t>
  </si>
  <si>
    <t>Net lease cost</t>
  </si>
  <si>
    <t>LEASES - Other Information Related to Leases (Details) - USD ($) $ in Thousands</t>
  </si>
  <si>
    <t>Cash paid for amounts included in the measurement of lease liabilities:</t>
  </si>
  <si>
    <t>Operating cash flows from operating leases</t>
  </si>
  <si>
    <t>Financing cash flows from finance leases</t>
  </si>
  <si>
    <t>Right-of-use assets obtained in exchange for lease liabilities:</t>
  </si>
  <si>
    <t>Operating leases</t>
  </si>
  <si>
    <t>Finance leases</t>
  </si>
  <si>
    <t>Weighted-average remaining lease term:</t>
  </si>
  <si>
    <t>Operating leases (in years)</t>
  </si>
  <si>
    <t>3 years 3 months 20 days</t>
  </si>
  <si>
    <t>3 years 4 months 24 days</t>
  </si>
  <si>
    <t>Finance leases (in years)</t>
  </si>
  <si>
    <t>14 years 7 months 25 days</t>
  </si>
  <si>
    <t>14 years 11 months 22 days</t>
  </si>
  <si>
    <t>Weighted-average discount rate:</t>
  </si>
  <si>
    <t>9.13%</t>
  </si>
  <si>
    <t>9.27%</t>
  </si>
  <si>
    <t>8.00%</t>
  </si>
  <si>
    <t>LEASES - Supplemental Balance Sheet Information (Details) - USD ($) $ in Thousands</t>
  </si>
  <si>
    <t>Assets:</t>
  </si>
  <si>
    <t>Operating lease assets</t>
  </si>
  <si>
    <t>Finance lease assets</t>
  </si>
  <si>
    <t>Total non-current lease assets</t>
  </si>
  <si>
    <t>Current</t>
  </si>
  <si>
    <t>Finance lease liabilities</t>
  </si>
  <si>
    <t>Non-current</t>
  </si>
  <si>
    <t>Total lease liabilities</t>
  </si>
  <si>
    <t>LEASES - Future Minimum Lease Payments Required (Details) $ in Thousands</t>
  </si>
  <si>
    <t>Operating Leases</t>
  </si>
  <si>
    <t>2020 (excluding the three months ended March 31, 2020)</t>
  </si>
  <si>
    <t>2021</t>
  </si>
  <si>
    <t>2022</t>
  </si>
  <si>
    <t>2023</t>
  </si>
  <si>
    <t>2024</t>
  </si>
  <si>
    <t>Less imputed interest</t>
  </si>
  <si>
    <t>Lease liability</t>
  </si>
  <si>
    <t>Finance Leases</t>
  </si>
  <si>
    <t>ACCRUED WARRANTY EXPENSE (Details) - USD ($) $ in Thousands</t>
  </si>
  <si>
    <t>Movement in Extended Product Warranty Accrual [Roll Forward]</t>
  </si>
  <si>
    <t>Additions</t>
  </si>
  <si>
    <t>Expirations and other changes</t>
  </si>
  <si>
    <t>Payments</t>
  </si>
  <si>
    <t>Translation and other</t>
  </si>
  <si>
    <t>Balance at end of period</t>
  </si>
  <si>
    <t>RESTRUCTURING ACTIVITIES AND SPIN-OFF TRANSACTION COSTS - Restructuring Activity (Details) - USD ($) $ in Thousands</t>
  </si>
  <si>
    <t>Restructuring Cost and Reserve [Line Items]</t>
  </si>
  <si>
    <t>Severance and related costs</t>
  </si>
  <si>
    <t>Other</t>
  </si>
  <si>
    <t>RESTRUCTURING ACTIVITIES AND SPIN-OFF TRANSACTION COSTS - Restructuring Liabilities (Details) - USD ($) $ in Thousands</t>
  </si>
  <si>
    <t>Restructuring Reserve [Roll Forward]</t>
  </si>
  <si>
    <t>Restructuring expense</t>
  </si>
  <si>
    <t>PENSION PLANS AND OTHER POSTRETIREMENT BENEFITS - Components of Net Periodic Benefit Cost (Detail) - USD ($) $ in Thousands</t>
  </si>
  <si>
    <t>Pension Benefits</t>
  </si>
  <si>
    <t>Defined Benefit Plan Disclosure [Line Items]</t>
  </si>
  <si>
    <t>Interest cost</t>
  </si>
  <si>
    <t>Expected return on plan assets</t>
  </si>
  <si>
    <t>Amortization of prior service cost</t>
  </si>
  <si>
    <t>Recognized net actuarial (gain) loss</t>
  </si>
  <si>
    <t>Service cost included in COS</t>
  </si>
  <si>
    <t>Net periodic benefit cost (benefit)</t>
  </si>
  <si>
    <t>Other Benefits</t>
  </si>
  <si>
    <t>PENSION PLANS AND OTHER POSTRETIREMENT BENEFITS - Narrative (Details) - USD ($)</t>
  </si>
  <si>
    <t>Gain (loss) on sale mark to market adjustments</t>
  </si>
  <si>
    <t>Mark to market gain (loss)</t>
  </si>
  <si>
    <t>Company contributions</t>
  </si>
  <si>
    <t>2018 Plan</t>
  </si>
  <si>
    <t>2019 Plan</t>
  </si>
  <si>
    <t>2020 Plan</t>
  </si>
  <si>
    <t>Pension Benefits | United States</t>
  </si>
  <si>
    <t>Other Plans</t>
  </si>
  <si>
    <t>REVOLVING DEBT - Narrative (Details) - USD ($)</t>
  </si>
  <si>
    <t>Borrowing amount</t>
  </si>
  <si>
    <t>Deferred ticking fee expense</t>
  </si>
  <si>
    <t>Effective interest rate</t>
  </si>
  <si>
    <t>8.92%</t>
  </si>
  <si>
    <t>Letters of credit outstanding</t>
  </si>
  <si>
    <t>Letters of credit not secured by the US Credit Facility</t>
  </si>
  <si>
    <t>Letters of credit subject to foreign currency revaluation</t>
  </si>
  <si>
    <t>Guarantor obligations</t>
  </si>
  <si>
    <t>Surety Bond</t>
  </si>
  <si>
    <t>Revolving Credit Facility</t>
  </si>
  <si>
    <t>Remaining borrowing capacity</t>
  </si>
  <si>
    <t>Additional borrowing capacity</t>
  </si>
  <si>
    <t>A&amp;R Credit Agreement</t>
  </si>
  <si>
    <t>Maximum borrowing capacity</t>
  </si>
  <si>
    <t>Subsequent Event | A&amp;R Credit Agreement</t>
  </si>
  <si>
    <t>Senior Secured Revolving Credit Facility</t>
  </si>
  <si>
    <t>Senior Secured Revolving Credit Facility | Letter of Credit</t>
  </si>
  <si>
    <t>Senior Secured Revolving Credit Facility | Subsequent Event</t>
  </si>
  <si>
    <t>Financial Standby Letter of Credit | Letter of Credit</t>
  </si>
  <si>
    <t>Backstop Commitment Letter | Letter of Credit | B. Riley Financial, Inc.</t>
  </si>
  <si>
    <t>Refinancing | Amended Credit Agreement</t>
  </si>
  <si>
    <t>Last Out Term Loan Tranche A-6 | A&amp;R Credit Agreement | B. Riley Financial, Inc.</t>
  </si>
  <si>
    <t>Last Out Term Loan Tranche A-6 | Subsequent Event | A&amp;R Credit Agreement | B. Riley Financial, Inc.</t>
  </si>
  <si>
    <t>Last Out Term Loan Tranche A-6 | Subsequent Event | A&amp;R Credit Agreement | Maximum | B. Riley Financial, Inc.</t>
  </si>
  <si>
    <t>LAST OUT TERM LOANS (Details) - USD ($)</t>
  </si>
  <si>
    <t>Jul. 23, 2019</t>
  </si>
  <si>
    <t>Oct. 31, 2018</t>
  </si>
  <si>
    <t>Amended Credit Agreement</t>
  </si>
  <si>
    <t>Fixed rate per annum</t>
  </si>
  <si>
    <t>12.00%</t>
  </si>
  <si>
    <t>A&amp;R Credit Agreement | Subsequent Event</t>
  </si>
  <si>
    <t>Last Out Term Loan Tranche A-1 | B. Riley Financial, Inc. | Amended Credit Agreement</t>
  </si>
  <si>
    <t>Face amount</t>
  </si>
  <si>
    <t>Last Out Term Loan Tranche A-2 | B. Riley Financial, Inc. | Amended Credit Agreement</t>
  </si>
  <si>
    <t>Last Out Term Loan Tranche A-3</t>
  </si>
  <si>
    <t>20.70%</t>
  </si>
  <si>
    <t>Last Out Term Loan Tranche A-3 | Amended Credit Agreement</t>
  </si>
  <si>
    <t>Debt prepayment amount</t>
  </si>
  <si>
    <t>Borrowings under Last Out Term Loans</t>
  </si>
  <si>
    <t>Last Out Term Loan Tranche A-3 | B. Riley Financial, Inc. | Amended Credit Agreement</t>
  </si>
  <si>
    <t>Last Out Term Loan Tranche A-4 | B. Riley Financial, Inc. | Amended Credit Agreement</t>
  </si>
  <si>
    <t>Borrowing fees</t>
  </si>
  <si>
    <t>Last Out Term Loan Tranche A-6 | B. Riley Financial, Inc. | A&amp;R Credit Agreement</t>
  </si>
  <si>
    <t>Installment proceeds</t>
  </si>
  <si>
    <t>Last Out Term Loan Tranche A-6 | B. Riley Financial, Inc. | A&amp;R Credit Agreement | Subsequent Event</t>
  </si>
  <si>
    <t>Last Out Term Loan Tranche A-7 | B. Riley Financial, Inc. | A&amp;R Credit Agreement</t>
  </si>
  <si>
    <t>Line of Credit</t>
  </si>
  <si>
    <t>Proceeds</t>
  </si>
  <si>
    <t>Discount and fees</t>
  </si>
  <si>
    <t>Paid-in-kind interest</t>
  </si>
  <si>
    <t>Principal</t>
  </si>
  <si>
    <t>Unamortized debt discount and financing fees</t>
  </si>
  <si>
    <t>Total last out loan, net</t>
  </si>
  <si>
    <t>Line of Credit | Last Out Term Loan Tranche A-3</t>
  </si>
  <si>
    <t>Line of Credit | Last Out Term Loan Tranche A-4</t>
  </si>
  <si>
    <t>INTEREST EXPENSE AND SUPPLEMENTAL CASH FLOW INFORMATION (Details) - USD ($) $ in Thousands</t>
  </si>
  <si>
    <t>Mar. 15, 2020</t>
  </si>
  <si>
    <t>Interest expense on borrowings</t>
  </si>
  <si>
    <t>Amortization of deferred origination fees, net</t>
  </si>
  <si>
    <t>Other interest expense</t>
  </si>
  <si>
    <t>Total interest expense</t>
  </si>
  <si>
    <t>Incremental fee</t>
  </si>
  <si>
    <t>1.00%</t>
  </si>
  <si>
    <t>Income tax payments (refunds), net</t>
  </si>
  <si>
    <t>Total cash paid for interest</t>
  </si>
  <si>
    <t>Last Out Term Loans - cash interest</t>
  </si>
  <si>
    <t>Last Out Term Loans - paid-in-kind interest</t>
  </si>
  <si>
    <t>U.S. Revolving Credit Facility - deferred financing fees and commitment fees</t>
  </si>
  <si>
    <t>US Revolving Credit Facility - deferred ticking fee for Amendment 16</t>
  </si>
  <si>
    <t>INTEREST EXPENSE AND SUPPLEMENTAL CASH FLOW INFORMATION - Cash, Cash Equivalents and Restricted Cash (Details) - USD ($) $ in Thousands</t>
  </si>
  <si>
    <t>Dec. 31, 2018</t>
  </si>
  <si>
    <t>Cash and Cash Equivalents [Line Items]</t>
  </si>
  <si>
    <t>Cash and cash equivalents of continuing operations</t>
  </si>
  <si>
    <t>Total cash, cash equivalents and restricted cash shown in the Condensed Consolidated Statements of Cash Flows</t>
  </si>
  <si>
    <t>Held by foreign entities</t>
  </si>
  <si>
    <t>Held by U.S. entities</t>
  </si>
  <si>
    <t>Reinsurance reserve requirements</t>
  </si>
  <si>
    <t>Restricted foreign accounts</t>
  </si>
  <si>
    <t>Bank guarantee collateral</t>
  </si>
  <si>
    <t>PROVISION FOR INCOME TAXES - Narrative (Details) - USD ($) $ in Thousands</t>
  </si>
  <si>
    <t>Income Tax Contingency [Line Items]</t>
  </si>
  <si>
    <t>Effective tax rate</t>
  </si>
  <si>
    <t>2.40%</t>
  </si>
  <si>
    <t>(1.30%)</t>
  </si>
  <si>
    <t>Income tax expense to income from discontinued operations</t>
  </si>
  <si>
    <t>Favorable discrete items</t>
  </si>
  <si>
    <t>Minimum | Foreign Tax Authority</t>
  </si>
  <si>
    <t>19.00%</t>
  </si>
  <si>
    <t>Maximum | Foreign Tax Authority</t>
  </si>
  <si>
    <t>CONTINGENCIES - Narrative (Details) $ in Millions</t>
  </si>
  <si>
    <t>Dec. 27, 2019USD ($)</t>
  </si>
  <si>
    <t>Pending Litigation</t>
  </si>
  <si>
    <t>Loss Contingencies [Line Items]</t>
  </si>
  <si>
    <t>Alleged damages</t>
  </si>
  <si>
    <t>COMPREHENSIVE INCOME - Accumulated Other Comprehensive Income (Details) - USD ($) $ in Thousands</t>
  </si>
  <si>
    <t>AOCI Including Portion Attributable to Noncontrolling Interest, Net of Tax [Roll Forward]</t>
  </si>
  <si>
    <t>Stockholders' equity, beginning balance</t>
  </si>
  <si>
    <t>Other comprehensive income (loss) before reclassifications</t>
  </si>
  <si>
    <t>Reclassified from AOCI to net income (loss)</t>
  </si>
  <si>
    <t>Net other comprehensive income (loss)</t>
  </si>
  <si>
    <t>Stockholders' equity, ending balance</t>
  </si>
  <si>
    <t>Currency translation (loss) gain</t>
  </si>
  <si>
    <t>Net unrealized gain (loss) on derivative instruments</t>
  </si>
  <si>
    <t>Net unrecognized loss related to benefit plans (net of tax)</t>
  </si>
  <si>
    <t>COMPREHENSIVE INCOME - Reclassification out of Accumulated other Comprehensive Income (Details) - USD ($) $ in Thousands</t>
  </si>
  <si>
    <t>Reclassification Adjustment out of Accumulated Other Comprehensive Income [Line Items]</t>
  </si>
  <si>
    <t>Provision for income taxes</t>
  </si>
  <si>
    <t>Reclassification out of Accumulated Other Comprehensive Income | Derivative financial instruments</t>
  </si>
  <si>
    <t>Reclassification out of Accumulated Other Comprehensive Income | Amortization of prior service cost on benefit obligations</t>
  </si>
  <si>
    <t>FAIR VALUE MEASUREMENTS - Summary of Available-for-Sale Securities Measured at Fair Value (Details) - USD ($) $ in Thousands</t>
  </si>
  <si>
    <t>Fair Value, Assets and Liabilities Measured on Recurring and Nonrecurring Basis [Line Items]</t>
  </si>
  <si>
    <t>Total fair value of available-for-sale securities</t>
  </si>
  <si>
    <t>Level 1</t>
  </si>
  <si>
    <t>Level 2</t>
  </si>
  <si>
    <t>Corporate notes and bonds</t>
  </si>
  <si>
    <t>Corporate notes and bonds | Level 1</t>
  </si>
  <si>
    <t>Corporate notes and bonds | Level 2</t>
  </si>
  <si>
    <t>Mutual funds</t>
  </si>
  <si>
    <t>Mutual funds | Level 1</t>
  </si>
  <si>
    <t>Mutual funds | Level 2</t>
  </si>
  <si>
    <t>United States Government and agency securities</t>
  </si>
  <si>
    <t>United States Government and agency securities | Level 1</t>
  </si>
  <si>
    <t>United States Government and agency securities | Level 2</t>
  </si>
  <si>
    <t>FAIR VALUE MEASUREMENTS - Narrative (Details)</t>
  </si>
  <si>
    <t>Minimum</t>
  </si>
  <si>
    <t>Available for sale securities contractual maturities</t>
  </si>
  <si>
    <t>0 years</t>
  </si>
  <si>
    <t>Maximum</t>
  </si>
  <si>
    <t>6 years</t>
  </si>
  <si>
    <t>RELATED PARTY TRANSACTIONS - Narrative (Details) $ in Thousands</t>
  </si>
  <si>
    <t>Nov. 19, 2018USD ($)</t>
  </si>
  <si>
    <t>Mar. 31, 2020USD ($)individual</t>
  </si>
  <si>
    <t>Related Party Transaction [Line Items]</t>
  </si>
  <si>
    <t>Number of individuals to serve on the board of directors | individual</t>
  </si>
  <si>
    <t>B. Riley Financial, Inc.</t>
  </si>
  <si>
    <t>Total fees</t>
  </si>
  <si>
    <t>Financial advisory services | BPRI Executive Consulting, LLC</t>
  </si>
  <si>
    <t>Related party payments</t>
  </si>
  <si>
    <t>Cash bonus</t>
  </si>
  <si>
    <t>Babcock &amp; Wilcox Enterprises, Inc. | B. Riley Capital Management, LLC</t>
  </si>
  <si>
    <t>Ownership percent of common stock</t>
  </si>
  <si>
    <t>17.80%</t>
  </si>
  <si>
    <t>Babcock &amp; Wilcox Enterprises, Inc. | Vintage Capital Management, LLC</t>
  </si>
  <si>
    <t>33.90%</t>
  </si>
  <si>
    <t>ASSETS HELD FOR SALE, DIVESTITURES AND DISCONTINUED OPERATIONS - Carrying Value of Assets and Liabilities Held for Sale (Details) - USD ($) $ in Thousands</t>
  </si>
  <si>
    <t>Schedule of Equity Method Investments [Line Items]</t>
  </si>
  <si>
    <t>Discontinued Operations, Held-for-sale</t>
  </si>
  <si>
    <t>ASSETS HELD FOR SALE, DIVESTITURES AND DISCONTINUED OPERATIONS - Narrative (Details) - USD ($) $ in Millions</t>
  </si>
  <si>
    <t>Income Statement, Balance Sheet and Additional Disclosures by Disposal Groups, Including Discontinued Operations [Line Items]</t>
  </si>
  <si>
    <t>SUBSEQUENT EVENTS - Narrative (Details)</t>
  </si>
  <si>
    <t>Nov. 30, 2020USD ($)</t>
  </si>
  <si>
    <t>May 14, 2020USD ($)day$ / shares</t>
  </si>
  <si>
    <t>Mar. 31, 2022USD ($)</t>
  </si>
  <si>
    <t>Dec. 31, 2021USD ($)</t>
  </si>
  <si>
    <t>Sep. 30, 2021USD ($)</t>
  </si>
  <si>
    <t>Jun. 30, 2021USD ($)</t>
  </si>
  <si>
    <t>Mar. 31, 2021USD ($)</t>
  </si>
  <si>
    <t>Mar. 31, 2020USD ($)$ / shares</t>
  </si>
  <si>
    <t>May 01, 2021USD ($)</t>
  </si>
  <si>
    <t>Apr. 30, 2021USD ($)</t>
  </si>
  <si>
    <t>Jan. 31, 2020USD ($)</t>
  </si>
  <si>
    <t>Dec. 31, 2019USD ($)$ / shares</t>
  </si>
  <si>
    <t>Subsequent Event [Line Items]</t>
  </si>
  <si>
    <t>Common stock, par value (in dollars per share) | $ / shares</t>
  </si>
  <si>
    <t>Weighted average interest rate</t>
  </si>
  <si>
    <t>Minimum require liquidity condition</t>
  </si>
  <si>
    <t>Cash of non-loan parties, excess amount</t>
  </si>
  <si>
    <t>Subsequent Event | A&amp;R Credit Agreement | Forecast</t>
  </si>
  <si>
    <t>Decrease in credit facility</t>
  </si>
  <si>
    <t>Amount available in currencies other than U.S.</t>
  </si>
  <si>
    <t>Amount available in currencies other than U.S., step down</t>
  </si>
  <si>
    <t>Subsequent Event | A&amp;R Credit Agreement | Letter of Credit</t>
  </si>
  <si>
    <t>Commitment fee percentage</t>
  </si>
  <si>
    <t>4.00%</t>
  </si>
  <si>
    <t>Third-party letter of credit basket</t>
  </si>
  <si>
    <t>Interest payments due under credit agreement</t>
  </si>
  <si>
    <t>Execution fee payable</t>
  </si>
  <si>
    <t>Number of trading days | day</t>
  </si>
  <si>
    <t>Conversation price threshold (in dollars per share) | $ / shares</t>
  </si>
  <si>
    <t>Subsequent Event | A&amp;R Credit Agreement | Letter of Credit | Forecast</t>
  </si>
  <si>
    <t>Borrowing capacity, step down</t>
  </si>
  <si>
    <t>Subsequent Event | A&amp;R Credit Agreement | London Interbank Offered Rate (LIBOR)</t>
  </si>
  <si>
    <t>Basis spread on variable rate</t>
  </si>
  <si>
    <t>7.00%</t>
  </si>
  <si>
    <t>Percentage margins will be reduced by</t>
  </si>
  <si>
    <t>2.00%</t>
  </si>
  <si>
    <t>Subsequent Event | A&amp;R Credit Agreement | Base Rate</t>
  </si>
  <si>
    <t>6.00%</t>
  </si>
  <si>
    <t>Subsequent Event | Maximum | A&amp;R Credit Agreement</t>
  </si>
  <si>
    <t>Governmental assistance principal amount</t>
  </si>
  <si>
    <t>B. Riley Financial, Inc. | A&amp;R Credit Agreement | Last Out Term Loan Tranche A-6</t>
  </si>
  <si>
    <t>B. Riley Financial, Inc. | A&amp;R Credit Agreement | Last Out Term Loan Tranche A-7</t>
  </si>
  <si>
    <t>B. Riley Financial, Inc. | Letter of Credit | Backstop Commitment Letter</t>
  </si>
  <si>
    <t>B. Riley Financial, Inc. | Subsequent Event | A&amp;R Credit Agreement | Last Out Term Loan Tranche A-6</t>
  </si>
  <si>
    <t>B. Riley Financial, Inc. | Subsequent Event | A&amp;R Credit Agreement | Last Out Term Loan</t>
  </si>
  <si>
    <t>B. Riley Financial, Inc. | Subsequent Event | Maximum | A&amp;R Credit Agreement | Last Out Term Loan Tranche A-6</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6407555</v>
      </c>
    </row>
    <row r="14" spans="1:3">
      <c r="A14" s="4" t="s">
        <v>24</v>
      </c>
      <c r="B14" s="4" t="s">
        <v>8</v>
      </c>
    </row>
    <row r="15" spans="1:3">
      <c r="A15" s="4" t="s">
        <v>25</v>
      </c>
      <c r="B15" s="4" t="s">
        <v>26</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v>
      </c>
      <c r="C1" s="2" t="s">
        <v>1</v>
      </c>
    </row>
    <row r="2" spans="1:4">
      <c r="C2" s="2" t="s">
        <v>2</v>
      </c>
      <c r="D2" s="2" t="s">
        <v>31</v>
      </c>
    </row>
    <row r="3" spans="1:4">
      <c r="A3" s="3" t="s">
        <v>32</v>
      </c>
    </row>
    <row r="4" spans="1:4">
      <c r="A4" s="4" t="s">
        <v>33</v>
      </c>
      <c r="C4" s="6" t="n">
        <v>148554</v>
      </c>
      <c r="D4" s="6" t="n">
        <v>231936</v>
      </c>
    </row>
    <row r="5" spans="1:4">
      <c r="A5" s="3" t="s">
        <v>34</v>
      </c>
    </row>
    <row r="6" spans="1:4">
      <c r="A6" s="4" t="s">
        <v>35</v>
      </c>
      <c r="C6" s="5" t="n">
        <v>114628</v>
      </c>
      <c r="D6" s="5" t="n">
        <v>201067</v>
      </c>
    </row>
    <row r="7" spans="1:4">
      <c r="A7" s="4" t="s">
        <v>36</v>
      </c>
      <c r="C7" s="5" t="n">
        <v>37608</v>
      </c>
      <c r="D7" s="5" t="n">
        <v>42399</v>
      </c>
    </row>
    <row r="8" spans="1:4">
      <c r="A8" s="4" t="s">
        <v>37</v>
      </c>
      <c r="C8" s="5" t="n">
        <v>4239</v>
      </c>
      <c r="D8" s="5" t="n">
        <v>13610</v>
      </c>
    </row>
    <row r="9" spans="1:4">
      <c r="A9" s="4" t="s">
        <v>38</v>
      </c>
      <c r="C9" s="5" t="n">
        <v>1951</v>
      </c>
      <c r="D9" s="5" t="n">
        <v>6079</v>
      </c>
    </row>
    <row r="10" spans="1:4">
      <c r="A10" s="4" t="s">
        <v>39</v>
      </c>
      <c r="C10" s="5" t="n">
        <v>1341</v>
      </c>
      <c r="D10" s="5" t="n">
        <v>743</v>
      </c>
    </row>
    <row r="11" spans="1:4">
      <c r="A11" s="4" t="s">
        <v>40</v>
      </c>
      <c r="C11" s="5" t="n">
        <v>-915</v>
      </c>
      <c r="D11" s="5" t="n">
        <v>0</v>
      </c>
    </row>
    <row r="12" spans="1:4">
      <c r="A12" s="4" t="s">
        <v>41</v>
      </c>
      <c r="C12" s="5" t="n">
        <v>158852</v>
      </c>
      <c r="D12" s="5" t="n">
        <v>263898</v>
      </c>
    </row>
    <row r="13" spans="1:4">
      <c r="A13" s="4" t="s">
        <v>42</v>
      </c>
      <c r="C13" s="5" t="n">
        <v>-10298</v>
      </c>
      <c r="D13" s="5" t="n">
        <v>-31962</v>
      </c>
    </row>
    <row r="14" spans="1:4">
      <c r="A14" s="3" t="s">
        <v>43</v>
      </c>
    </row>
    <row r="15" spans="1:4">
      <c r="A15" s="4" t="s">
        <v>44</v>
      </c>
      <c r="C15" s="5" t="n">
        <v>-22091</v>
      </c>
      <c r="D15" s="5" t="n">
        <v>-11134</v>
      </c>
    </row>
    <row r="16" spans="1:4">
      <c r="A16" s="4" t="s">
        <v>45</v>
      </c>
      <c r="C16" s="5" t="n">
        <v>40</v>
      </c>
      <c r="D16" s="5" t="n">
        <v>559</v>
      </c>
    </row>
    <row r="17" spans="1:4">
      <c r="A17" s="4" t="s">
        <v>46</v>
      </c>
      <c r="C17" s="5" t="n">
        <v>7536</v>
      </c>
      <c r="D17" s="5" t="n">
        <v>3030</v>
      </c>
    </row>
    <row r="18" spans="1:4">
      <c r="A18" s="4" t="s">
        <v>47</v>
      </c>
      <c r="C18" s="5" t="n">
        <v>-9326</v>
      </c>
      <c r="D18" s="5" t="n">
        <v>-10153</v>
      </c>
    </row>
    <row r="19" spans="1:4">
      <c r="A19" s="4" t="s">
        <v>48</v>
      </c>
      <c r="C19" s="5" t="n">
        <v>-206</v>
      </c>
      <c r="D19" s="5" t="n">
        <v>420</v>
      </c>
    </row>
    <row r="20" spans="1:4">
      <c r="A20" s="4" t="s">
        <v>49</v>
      </c>
      <c r="C20" s="5" t="n">
        <v>-24047</v>
      </c>
      <c r="D20" s="5" t="n">
        <v>-17278</v>
      </c>
    </row>
    <row r="21" spans="1:4">
      <c r="A21" s="4" t="s">
        <v>50</v>
      </c>
      <c r="C21" s="5" t="n">
        <v>-34345</v>
      </c>
      <c r="D21" s="5" t="n">
        <v>-49240</v>
      </c>
    </row>
    <row r="22" spans="1:4">
      <c r="A22" s="4" t="s">
        <v>51</v>
      </c>
      <c r="C22" s="5" t="n">
        <v>-810</v>
      </c>
      <c r="D22" s="5" t="n">
        <v>626</v>
      </c>
    </row>
    <row r="23" spans="1:4">
      <c r="A23" s="4" t="s">
        <v>52</v>
      </c>
      <c r="C23" s="5" t="n">
        <v>-33535</v>
      </c>
      <c r="D23" s="5" t="n">
        <v>-49866</v>
      </c>
    </row>
    <row r="24" spans="1:4">
      <c r="A24" s="4" t="s">
        <v>53</v>
      </c>
      <c r="C24" s="5" t="n">
        <v>1913</v>
      </c>
      <c r="D24" s="5" t="n">
        <v>0</v>
      </c>
    </row>
    <row r="25" spans="1:4">
      <c r="A25" s="4" t="s">
        <v>54</v>
      </c>
      <c r="C25" s="5" t="n">
        <v>-31622</v>
      </c>
      <c r="D25" s="5" t="n">
        <v>-49866</v>
      </c>
    </row>
    <row r="26" spans="1:4">
      <c r="A26" s="4" t="s">
        <v>55</v>
      </c>
      <c r="C26" s="5" t="n">
        <v>96</v>
      </c>
      <c r="D26" s="5" t="n">
        <v>101</v>
      </c>
    </row>
    <row r="27" spans="1:4">
      <c r="A27" s="4" t="s">
        <v>56</v>
      </c>
      <c r="C27" s="6" t="n">
        <v>-31526</v>
      </c>
      <c r="D27" s="6" t="n">
        <v>-49765</v>
      </c>
    </row>
    <row r="28" spans="1:4">
      <c r="A28" s="4" t="s">
        <v>57</v>
      </c>
      <c r="C28" s="7" t="n">
        <v>-0.72</v>
      </c>
      <c r="D28" s="7" t="n">
        <v>-2.71</v>
      </c>
    </row>
    <row r="29" spans="1:4">
      <c r="A29" s="4" t="s">
        <v>58</v>
      </c>
      <c r="C29" s="8" t="n">
        <v>0.04</v>
      </c>
      <c r="D29" s="5" t="n">
        <v>0</v>
      </c>
    </row>
    <row r="30" spans="1:4">
      <c r="A30" s="4" t="s">
        <v>59</v>
      </c>
      <c r="C30" s="7" t="n">
        <v>-0.68</v>
      </c>
      <c r="D30" s="7" t="n">
        <v>-2.71</v>
      </c>
    </row>
    <row r="31" spans="1:4">
      <c r="A31" s="3" t="s">
        <v>60</v>
      </c>
    </row>
    <row r="32" spans="1:4">
      <c r="A32" s="4" t="s">
        <v>61</v>
      </c>
      <c r="B32" s="4" t="s">
        <v>62</v>
      </c>
      <c r="C32" s="5" t="n">
        <v>46403</v>
      </c>
      <c r="D32" s="5" t="n">
        <v>18359</v>
      </c>
    </row>
    <row r="33" spans="1:4"/>
    <row r="34" spans="1:4">
      <c r="A34" s="4" t="s">
        <v>62</v>
      </c>
      <c r="B34" s="4" t="s">
        <v>63</v>
      </c>
    </row>
  </sheetData>
  <mergeCells count="4">
    <mergeCell ref="A1:B2"/>
    <mergeCell ref="C1:D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31</v>
      </c>
    </row>
    <row r="3" spans="1:3">
      <c r="A3" s="3" t="s">
        <v>65</v>
      </c>
    </row>
    <row r="4" spans="1:3">
      <c r="A4" s="4" t="s">
        <v>54</v>
      </c>
      <c r="B4" s="6" t="n">
        <v>-31622</v>
      </c>
      <c r="C4" s="6" t="n">
        <v>-49866</v>
      </c>
    </row>
    <row r="5" spans="1:3">
      <c r="A5" s="3" t="s">
        <v>66</v>
      </c>
    </row>
    <row r="6" spans="1:3">
      <c r="A6" s="4" t="s">
        <v>67</v>
      </c>
      <c r="B6" s="5" t="n">
        <v>2380</v>
      </c>
      <c r="C6" s="5" t="n">
        <v>10260</v>
      </c>
    </row>
    <row r="7" spans="1:3">
      <c r="A7" s="3" t="s">
        <v>68</v>
      </c>
    </row>
    <row r="8" spans="1:3">
      <c r="A8" s="4" t="s">
        <v>69</v>
      </c>
      <c r="B8" s="5" t="n">
        <v>0</v>
      </c>
      <c r="C8" s="5" t="n">
        <v>-1311</v>
      </c>
    </row>
    <row r="9" spans="1:3">
      <c r="A9" s="4" t="s">
        <v>70</v>
      </c>
      <c r="B9" s="5" t="n">
        <v>0</v>
      </c>
      <c r="C9" s="5" t="n">
        <v>-133</v>
      </c>
    </row>
    <row r="10" spans="1:3">
      <c r="A10" s="4" t="s">
        <v>71</v>
      </c>
      <c r="B10" s="5" t="n">
        <v>0</v>
      </c>
      <c r="C10" s="5" t="n">
        <v>-1178</v>
      </c>
    </row>
    <row r="11" spans="1:3">
      <c r="A11" s="4" t="s">
        <v>72</v>
      </c>
      <c r="B11" s="5" t="n">
        <v>0</v>
      </c>
      <c r="C11" s="5" t="n">
        <v>289</v>
      </c>
    </row>
    <row r="12" spans="1:3">
      <c r="A12" s="4" t="s">
        <v>73</v>
      </c>
      <c r="B12" s="5" t="n">
        <v>0</v>
      </c>
      <c r="C12" s="5" t="n">
        <v>65</v>
      </c>
    </row>
    <row r="13" spans="1:3">
      <c r="A13" s="4" t="s">
        <v>74</v>
      </c>
      <c r="B13" s="5" t="n">
        <v>0</v>
      </c>
      <c r="C13" s="5" t="n">
        <v>224</v>
      </c>
    </row>
    <row r="14" spans="1:3">
      <c r="A14" s="3" t="s">
        <v>75</v>
      </c>
    </row>
    <row r="15" spans="1:3">
      <c r="A15" s="4" t="s">
        <v>76</v>
      </c>
      <c r="B15" s="5" t="n">
        <v>-246</v>
      </c>
      <c r="C15" s="5" t="n">
        <v>-356</v>
      </c>
    </row>
    <row r="16" spans="1:3">
      <c r="A16" s="4" t="s">
        <v>77</v>
      </c>
      <c r="B16" s="5" t="n">
        <v>2134</v>
      </c>
      <c r="C16" s="5" t="n">
        <v>8950</v>
      </c>
    </row>
    <row r="17" spans="1:3">
      <c r="A17" s="4" t="s">
        <v>78</v>
      </c>
      <c r="B17" s="5" t="n">
        <v>-29488</v>
      </c>
      <c r="C17" s="5" t="n">
        <v>-40916</v>
      </c>
    </row>
    <row r="18" spans="1:3">
      <c r="A18" s="4" t="s">
        <v>79</v>
      </c>
      <c r="B18" s="5" t="n">
        <v>154</v>
      </c>
      <c r="C18" s="5" t="n">
        <v>122</v>
      </c>
    </row>
    <row r="19" spans="1:3">
      <c r="A19" s="4" t="s">
        <v>80</v>
      </c>
      <c r="B19" s="6" t="n">
        <v>-29334</v>
      </c>
      <c r="C19" s="6" t="n">
        <v>-407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07</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7</v>
      </c>
    </row>
    <row r="7" spans="1:2">
      <c r="A7" s="4" t="s">
        <v>289</v>
      </c>
      <c r="B7"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1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6" t="n">
        <v>35384</v>
      </c>
      <c r="C3" s="6" t="n">
        <v>43772</v>
      </c>
    </row>
    <row r="4" spans="1:3">
      <c r="A4" s="4" t="s">
        <v>85</v>
      </c>
      <c r="B4" s="5" t="n">
        <v>11001</v>
      </c>
      <c r="C4" s="5" t="n">
        <v>13169</v>
      </c>
    </row>
    <row r="5" spans="1:3">
      <c r="A5" s="4" t="s">
        <v>86</v>
      </c>
      <c r="B5" s="5" t="n">
        <v>139252</v>
      </c>
      <c r="C5" s="5" t="n">
        <v>142201</v>
      </c>
    </row>
    <row r="6" spans="1:3">
      <c r="A6" s="4" t="s">
        <v>87</v>
      </c>
      <c r="B6" s="5" t="n">
        <v>22682</v>
      </c>
      <c r="C6" s="5" t="n">
        <v>23263</v>
      </c>
    </row>
    <row r="7" spans="1:3">
      <c r="A7" s="4" t="s">
        <v>88</v>
      </c>
      <c r="B7" s="5" t="n">
        <v>83558</v>
      </c>
      <c r="C7" s="5" t="n">
        <v>91579</v>
      </c>
    </row>
    <row r="8" spans="1:3">
      <c r="A8" s="4" t="s">
        <v>89</v>
      </c>
      <c r="B8" s="5" t="n">
        <v>60713</v>
      </c>
      <c r="C8" s="5" t="n">
        <v>63103</v>
      </c>
    </row>
    <row r="9" spans="1:3">
      <c r="A9" s="4" t="s">
        <v>90</v>
      </c>
      <c r="B9" s="5" t="n">
        <v>24588</v>
      </c>
      <c r="C9" s="5" t="n">
        <v>27044</v>
      </c>
    </row>
    <row r="10" spans="1:3">
      <c r="A10" s="4" t="s">
        <v>91</v>
      </c>
      <c r="B10" s="5" t="n">
        <v>7038</v>
      </c>
      <c r="C10" s="5" t="n">
        <v>8089</v>
      </c>
    </row>
    <row r="11" spans="1:3">
      <c r="A11" s="4" t="s">
        <v>92</v>
      </c>
      <c r="B11" s="5" t="n">
        <v>384216</v>
      </c>
      <c r="C11" s="5" t="n">
        <v>412220</v>
      </c>
    </row>
    <row r="12" spans="1:3">
      <c r="A12" s="4" t="s">
        <v>93</v>
      </c>
      <c r="B12" s="5" t="n">
        <v>94803</v>
      </c>
      <c r="C12" s="5" t="n">
        <v>97053</v>
      </c>
    </row>
    <row r="13" spans="1:3">
      <c r="A13" s="4" t="s">
        <v>94</v>
      </c>
      <c r="B13" s="5" t="n">
        <v>46961</v>
      </c>
      <c r="C13" s="5" t="n">
        <v>47160</v>
      </c>
    </row>
    <row r="14" spans="1:3">
      <c r="A14" s="4" t="s">
        <v>95</v>
      </c>
      <c r="B14" s="5" t="n">
        <v>24332</v>
      </c>
      <c r="C14" s="5" t="n">
        <v>25300</v>
      </c>
    </row>
    <row r="15" spans="1:3">
      <c r="A15" s="4" t="s">
        <v>96</v>
      </c>
      <c r="B15" s="5" t="n">
        <v>12185</v>
      </c>
      <c r="C15" s="5" t="n">
        <v>12498</v>
      </c>
    </row>
    <row r="16" spans="1:3">
      <c r="A16" s="4" t="s">
        <v>97</v>
      </c>
      <c r="B16" s="5" t="n">
        <v>26413</v>
      </c>
      <c r="C16" s="5" t="n">
        <v>24966</v>
      </c>
    </row>
    <row r="17" spans="1:3">
      <c r="A17" s="4" t="s">
        <v>98</v>
      </c>
      <c r="B17" s="5" t="n">
        <v>7199</v>
      </c>
      <c r="C17" s="5" t="n">
        <v>7322</v>
      </c>
    </row>
    <row r="18" spans="1:3">
      <c r="A18" s="4" t="s">
        <v>99</v>
      </c>
      <c r="B18" s="5" t="n">
        <v>596109</v>
      </c>
      <c r="C18" s="5" t="n">
        <v>626519</v>
      </c>
    </row>
    <row r="19" spans="1:3">
      <c r="A19" s="4" t="s">
        <v>100</v>
      </c>
      <c r="B19" s="5" t="n">
        <v>0</v>
      </c>
      <c r="C19" s="5" t="n">
        <v>179000</v>
      </c>
    </row>
    <row r="20" spans="1:3">
      <c r="A20" s="4" t="s">
        <v>101</v>
      </c>
      <c r="B20" s="5" t="n">
        <v>0</v>
      </c>
      <c r="C20" s="5" t="n">
        <v>103953</v>
      </c>
    </row>
    <row r="21" spans="1:3">
      <c r="A21" s="4" t="s">
        <v>102</v>
      </c>
      <c r="B21" s="5" t="n">
        <v>787</v>
      </c>
      <c r="C21" s="5" t="n">
        <v>-38</v>
      </c>
    </row>
    <row r="22" spans="1:3">
      <c r="A22" s="4" t="s">
        <v>103</v>
      </c>
      <c r="B22" s="5" t="n">
        <v>84629</v>
      </c>
      <c r="C22" s="5" t="n">
        <v>109913</v>
      </c>
    </row>
    <row r="23" spans="1:3">
      <c r="A23" s="4" t="s">
        <v>104</v>
      </c>
      <c r="B23" s="5" t="n">
        <v>16068</v>
      </c>
      <c r="C23" s="5" t="n">
        <v>18256</v>
      </c>
    </row>
    <row r="24" spans="1:3">
      <c r="A24" s="4" t="s">
        <v>105</v>
      </c>
      <c r="B24" s="5" t="n">
        <v>68050</v>
      </c>
      <c r="C24" s="5" t="n">
        <v>75287</v>
      </c>
    </row>
    <row r="25" spans="1:3">
      <c r="A25" s="4" t="s">
        <v>106</v>
      </c>
      <c r="B25" s="5" t="n">
        <v>30953</v>
      </c>
      <c r="C25" s="5" t="n">
        <v>33376</v>
      </c>
    </row>
    <row r="26" spans="1:3">
      <c r="A26" s="4" t="s">
        <v>107</v>
      </c>
      <c r="B26" s="5" t="n">
        <v>4346</v>
      </c>
      <c r="C26" s="5" t="n">
        <v>4323</v>
      </c>
    </row>
    <row r="27" spans="1:3">
      <c r="A27" s="4" t="s">
        <v>108</v>
      </c>
      <c r="B27" s="5" t="n">
        <v>75292</v>
      </c>
      <c r="C27" s="5" t="n">
        <v>68848</v>
      </c>
    </row>
    <row r="28" spans="1:3">
      <c r="A28" s="4" t="s">
        <v>109</v>
      </c>
      <c r="B28" s="5" t="n">
        <v>8286</v>
      </c>
      <c r="C28" s="5" t="n">
        <v>9538</v>
      </c>
    </row>
    <row r="29" spans="1:3">
      <c r="A29" s="4" t="s">
        <v>110</v>
      </c>
      <c r="B29" s="5" t="n">
        <v>288411</v>
      </c>
      <c r="C29" s="5" t="n">
        <v>602494</v>
      </c>
    </row>
    <row r="30" spans="1:3">
      <c r="A30" s="4" t="s">
        <v>100</v>
      </c>
      <c r="B30" s="5" t="n">
        <v>185000</v>
      </c>
      <c r="C30" s="5" t="n">
        <v>0</v>
      </c>
    </row>
    <row r="31" spans="1:3">
      <c r="A31" s="4" t="s">
        <v>101</v>
      </c>
      <c r="B31" s="5" t="n">
        <v>136103</v>
      </c>
      <c r="C31" s="5" t="n">
        <v>0</v>
      </c>
    </row>
    <row r="32" spans="1:3">
      <c r="A32" s="4" t="s">
        <v>111</v>
      </c>
      <c r="B32" s="5" t="n">
        <v>251355</v>
      </c>
      <c r="C32" s="5" t="n">
        <v>259272</v>
      </c>
    </row>
    <row r="33" spans="1:3">
      <c r="A33" s="4" t="s">
        <v>112</v>
      </c>
      <c r="B33" s="5" t="n">
        <v>30358</v>
      </c>
      <c r="C33" s="5" t="n">
        <v>30454</v>
      </c>
    </row>
    <row r="34" spans="1:3">
      <c r="A34" s="4" t="s">
        <v>113</v>
      </c>
      <c r="B34" s="5" t="n">
        <v>8092</v>
      </c>
      <c r="C34" s="5" t="n">
        <v>8388</v>
      </c>
    </row>
    <row r="35" spans="1:3">
      <c r="A35" s="4" t="s">
        <v>114</v>
      </c>
      <c r="B35" s="5" t="n">
        <v>20404</v>
      </c>
      <c r="C35" s="5" t="n">
        <v>20850</v>
      </c>
    </row>
    <row r="36" spans="1:3">
      <c r="A36" s="4" t="s">
        <v>115</v>
      </c>
      <c r="B36" s="5" t="n">
        <v>36</v>
      </c>
      <c r="C36" s="5" t="n">
        <v>0</v>
      </c>
    </row>
    <row r="37" spans="1:3">
      <c r="A37" s="4" t="s">
        <v>116</v>
      </c>
      <c r="B37" s="5" t="n">
        <v>919759</v>
      </c>
      <c r="C37" s="5" t="n">
        <v>921458</v>
      </c>
    </row>
    <row r="38" spans="1:3">
      <c r="A38" s="4" t="s">
        <v>117</v>
      </c>
      <c r="B38" s="4" t="s">
        <v>118</v>
      </c>
      <c r="C38" s="4" t="s">
        <v>118</v>
      </c>
    </row>
    <row r="39" spans="1:3">
      <c r="A39" s="3" t="s">
        <v>119</v>
      </c>
    </row>
    <row r="40" spans="1:3">
      <c r="A40" s="4" t="s">
        <v>120</v>
      </c>
      <c r="B40" s="5" t="n">
        <v>4703</v>
      </c>
      <c r="C40" s="5" t="n">
        <v>4699</v>
      </c>
    </row>
    <row r="41" spans="1:3">
      <c r="A41" s="4" t="s">
        <v>121</v>
      </c>
      <c r="B41" s="5" t="n">
        <v>1143490</v>
      </c>
      <c r="C41" s="5" t="n">
        <v>1142614</v>
      </c>
    </row>
    <row r="42" spans="1:3">
      <c r="A42" s="4" t="s">
        <v>122</v>
      </c>
      <c r="B42" s="5" t="n">
        <v>-105716</v>
      </c>
      <c r="C42" s="5" t="n">
        <v>-105707</v>
      </c>
    </row>
    <row r="43" spans="1:3">
      <c r="A43" s="4" t="s">
        <v>123</v>
      </c>
      <c r="B43" s="5" t="n">
        <v>-1371414</v>
      </c>
      <c r="C43" s="5" t="n">
        <v>-1339888</v>
      </c>
    </row>
    <row r="44" spans="1:3">
      <c r="A44" s="4" t="s">
        <v>124</v>
      </c>
      <c r="B44" s="5" t="n">
        <v>4060</v>
      </c>
      <c r="C44" s="5" t="n">
        <v>1926</v>
      </c>
    </row>
    <row r="45" spans="1:3">
      <c r="A45" s="4" t="s">
        <v>125</v>
      </c>
      <c r="B45" s="5" t="n">
        <v>-324877</v>
      </c>
      <c r="C45" s="5" t="n">
        <v>-296356</v>
      </c>
    </row>
    <row r="46" spans="1:3">
      <c r="A46" s="4" t="s">
        <v>126</v>
      </c>
      <c r="B46" s="5" t="n">
        <v>1227</v>
      </c>
      <c r="C46" s="5" t="n">
        <v>1417</v>
      </c>
    </row>
    <row r="47" spans="1:3">
      <c r="A47" s="4" t="s">
        <v>127</v>
      </c>
      <c r="B47" s="5" t="n">
        <v>-323650</v>
      </c>
      <c r="C47" s="5" t="n">
        <v>-294939</v>
      </c>
    </row>
    <row r="48" spans="1:3">
      <c r="A48" s="4" t="s">
        <v>128</v>
      </c>
      <c r="B48" s="6" t="n">
        <v>596109</v>
      </c>
      <c r="C48" s="6" t="n">
        <v>6265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24</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row r="6" spans="1:2">
      <c r="A6" s="4" t="s">
        <v>315</v>
      </c>
      <c r="B6" s="4" t="s">
        <v>314</v>
      </c>
    </row>
    <row r="7" spans="1:2">
      <c r="A7" s="4" t="s">
        <v>316</v>
      </c>
      <c r="B7"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47</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53</v>
      </c>
    </row>
    <row r="4" spans="1:2">
      <c r="A4" s="4" t="s">
        <v>327</v>
      </c>
      <c r="B4"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29</v>
      </c>
      <c r="B1" s="2" t="s">
        <v>330</v>
      </c>
      <c r="C1" s="2" t="s">
        <v>331</v>
      </c>
      <c r="D1" s="2" t="s">
        <v>332</v>
      </c>
      <c r="E1" s="2" t="s">
        <v>333</v>
      </c>
      <c r="F1" s="2" t="s">
        <v>334</v>
      </c>
      <c r="G1" s="2" t="s">
        <v>335</v>
      </c>
      <c r="H1" s="2" t="s">
        <v>2</v>
      </c>
    </row>
    <row r="2" spans="1:8">
      <c r="A2" s="3" t="s">
        <v>336</v>
      </c>
    </row>
    <row r="3" spans="1:8">
      <c r="A3" s="4" t="s">
        <v>337</v>
      </c>
      <c r="H3" s="6" t="n">
        <v>46</v>
      </c>
    </row>
    <row r="4" spans="1:8">
      <c r="A4" s="4" t="s">
        <v>338</v>
      </c>
      <c r="E4" s="9" t="n">
        <v>4.5</v>
      </c>
    </row>
    <row r="5" spans="1:8">
      <c r="A5" s="4" t="s">
        <v>339</v>
      </c>
      <c r="D5" s="9" t="n">
        <v>5.5</v>
      </c>
    </row>
    <row r="6" spans="1:8">
      <c r="A6" s="4" t="s">
        <v>340</v>
      </c>
    </row>
    <row r="7" spans="1:8">
      <c r="A7" s="3" t="s">
        <v>336</v>
      </c>
    </row>
    <row r="8" spans="1:8">
      <c r="A8" s="4" t="s">
        <v>338</v>
      </c>
      <c r="C8" s="9" t="n">
        <v>3.5</v>
      </c>
    </row>
    <row r="9" spans="1:8">
      <c r="A9" s="4" t="s">
        <v>341</v>
      </c>
      <c r="G9" s="4" t="s">
        <v>342</v>
      </c>
    </row>
    <row r="10" spans="1:8">
      <c r="A10" s="4" t="s">
        <v>343</v>
      </c>
    </row>
    <row r="11" spans="1:8">
      <c r="A11" s="3" t="s">
        <v>336</v>
      </c>
    </row>
    <row r="12" spans="1:8">
      <c r="A12" s="4" t="s">
        <v>344</v>
      </c>
      <c r="G12" s="4" t="s">
        <v>342</v>
      </c>
    </row>
    <row r="13" spans="1:8">
      <c r="A13" s="4" t="s">
        <v>345</v>
      </c>
    </row>
    <row r="14" spans="1:8">
      <c r="A14" s="3" t="s">
        <v>336</v>
      </c>
    </row>
    <row r="15" spans="1:8">
      <c r="A15" s="4" t="s">
        <v>344</v>
      </c>
      <c r="G15" s="4" t="s">
        <v>346</v>
      </c>
    </row>
    <row r="16" spans="1:8">
      <c r="A16" s="4" t="s">
        <v>347</v>
      </c>
    </row>
    <row r="17" spans="1:8">
      <c r="A17" s="3" t="s">
        <v>336</v>
      </c>
    </row>
    <row r="18" spans="1:8">
      <c r="A18" s="4" t="s">
        <v>344</v>
      </c>
      <c r="G18" s="4" t="s">
        <v>346</v>
      </c>
    </row>
    <row r="19" spans="1:8">
      <c r="A19" s="4" t="s">
        <v>348</v>
      </c>
    </row>
    <row r="20" spans="1:8">
      <c r="A20" s="3" t="s">
        <v>336</v>
      </c>
    </row>
    <row r="21" spans="1:8">
      <c r="A21" s="4" t="s">
        <v>337</v>
      </c>
      <c r="H21" s="5" t="n">
        <v>25</v>
      </c>
    </row>
    <row r="22" spans="1:8">
      <c r="A22" s="4" t="s">
        <v>349</v>
      </c>
    </row>
    <row r="23" spans="1:8">
      <c r="A23" s="3" t="s">
        <v>336</v>
      </c>
    </row>
    <row r="24" spans="1:8">
      <c r="A24" s="4" t="s">
        <v>350</v>
      </c>
      <c r="G24" s="4" t="s">
        <v>342</v>
      </c>
    </row>
    <row r="25" spans="1:8">
      <c r="A25" s="4" t="s">
        <v>351</v>
      </c>
    </row>
    <row r="26" spans="1:8">
      <c r="A26" s="3" t="s">
        <v>336</v>
      </c>
    </row>
    <row r="27" spans="1:8">
      <c r="A27" s="4" t="s">
        <v>352</v>
      </c>
      <c r="F27" s="6" t="n">
        <v>30</v>
      </c>
    </row>
    <row r="28" spans="1:8">
      <c r="A28" s="4" t="s">
        <v>353</v>
      </c>
    </row>
    <row r="29" spans="1:8">
      <c r="A29" s="3" t="s">
        <v>336</v>
      </c>
    </row>
    <row r="30" spans="1:8">
      <c r="A30" s="4" t="s">
        <v>352</v>
      </c>
      <c r="H30" s="6" t="n">
        <v>65</v>
      </c>
    </row>
    <row r="31" spans="1:8">
      <c r="A31" s="4" t="s">
        <v>354</v>
      </c>
    </row>
    <row r="32" spans="1:8">
      <c r="A32" s="3" t="s">
        <v>336</v>
      </c>
    </row>
    <row r="33" spans="1:8">
      <c r="A33" s="4" t="s">
        <v>352</v>
      </c>
      <c r="B33" s="6" t="n">
        <v>30</v>
      </c>
    </row>
    <row r="34" spans="1:8">
      <c r="A34" s="4" t="s">
        <v>355</v>
      </c>
    </row>
    <row r="35" spans="1:8">
      <c r="A35" s="3" t="s">
        <v>336</v>
      </c>
    </row>
    <row r="36" spans="1:8">
      <c r="A36" s="4" t="s">
        <v>352</v>
      </c>
      <c r="B36" s="6" t="n">
        <v>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s>
  <sheetData>
    <row r="1" spans="1:5">
      <c r="A1" s="1" t="s">
        <v>356</v>
      </c>
      <c r="C1" s="2" t="s">
        <v>357</v>
      </c>
      <c r="D1" s="2" t="s">
        <v>358</v>
      </c>
      <c r="E1" s="2" t="s">
        <v>359</v>
      </c>
    </row>
    <row r="2" spans="1:5">
      <c r="A2" s="3" t="s">
        <v>198</v>
      </c>
    </row>
    <row r="3" spans="1:5">
      <c r="A3" s="4" t="s">
        <v>360</v>
      </c>
      <c r="D3" s="6" t="n">
        <v>-33439</v>
      </c>
      <c r="E3" s="6" t="n">
        <v>-49765</v>
      </c>
    </row>
    <row r="4" spans="1:5">
      <c r="A4" s="4" t="s">
        <v>361</v>
      </c>
      <c r="D4" s="5" t="n">
        <v>1913</v>
      </c>
      <c r="E4" s="5" t="n">
        <v>0</v>
      </c>
    </row>
    <row r="5" spans="1:5">
      <c r="A5" s="4" t="s">
        <v>362</v>
      </c>
      <c r="D5" s="6" t="n">
        <v>-31526</v>
      </c>
      <c r="E5" s="6" t="n">
        <v>-49765</v>
      </c>
    </row>
    <row r="6" spans="1:5">
      <c r="A6" s="4" t="s">
        <v>363</v>
      </c>
      <c r="B6" s="4" t="s">
        <v>62</v>
      </c>
      <c r="D6" s="5" t="n">
        <v>46403</v>
      </c>
      <c r="E6" s="5" t="n">
        <v>18359</v>
      </c>
    </row>
    <row r="7" spans="1:5">
      <c r="A7" s="4" t="s">
        <v>364</v>
      </c>
      <c r="D7" s="7" t="n">
        <v>-0.72</v>
      </c>
      <c r="E7" s="7" t="n">
        <v>-2.71</v>
      </c>
    </row>
    <row r="8" spans="1:5">
      <c r="A8" s="4" t="s">
        <v>365</v>
      </c>
      <c r="D8" s="8" t="n">
        <v>0.04</v>
      </c>
      <c r="E8" s="5" t="n">
        <v>0</v>
      </c>
    </row>
    <row r="9" spans="1:5">
      <c r="A9" s="4" t="s">
        <v>366</v>
      </c>
      <c r="D9" s="7" t="n">
        <v>-0.68</v>
      </c>
      <c r="E9" s="7" t="n">
        <v>-2.71</v>
      </c>
    </row>
    <row r="10" spans="1:5">
      <c r="A10" s="4" t="s">
        <v>367</v>
      </c>
      <c r="C10" s="10" t="n">
        <v>0.1</v>
      </c>
    </row>
    <row r="11" spans="1:5"/>
    <row r="12" spans="1:5">
      <c r="A12" s="4" t="s">
        <v>62</v>
      </c>
      <c r="B12" s="4" t="s">
        <v>63</v>
      </c>
    </row>
  </sheetData>
  <mergeCells count="3">
    <mergeCell ref="A1:B1"/>
    <mergeCell ref="A11:D11"/>
    <mergeCell ref="B12:D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9</v>
      </c>
      <c r="B1" s="2" t="s">
        <v>2</v>
      </c>
      <c r="C1" s="2" t="s">
        <v>82</v>
      </c>
    </row>
    <row r="2" spans="1:3">
      <c r="A2" s="3" t="s">
        <v>83</v>
      </c>
    </row>
    <row r="3" spans="1:3">
      <c r="A3" s="4" t="s">
        <v>130</v>
      </c>
      <c r="B3" s="7" t="n">
        <v>0.01</v>
      </c>
      <c r="C3" s="7" t="n">
        <v>0.01</v>
      </c>
    </row>
    <row r="4" spans="1:3">
      <c r="A4" s="4" t="s">
        <v>131</v>
      </c>
      <c r="B4" s="5" t="n">
        <v>500000000</v>
      </c>
      <c r="C4" s="5" t="n">
        <v>200000000</v>
      </c>
    </row>
    <row r="5" spans="1:3">
      <c r="A5" s="4" t="s">
        <v>132</v>
      </c>
      <c r="B5" s="5" t="n">
        <v>46407000</v>
      </c>
      <c r="C5" s="5" t="n">
        <v>46374000</v>
      </c>
    </row>
    <row r="6" spans="1:3">
      <c r="A6" s="4" t="s">
        <v>133</v>
      </c>
      <c r="B6" s="5" t="n">
        <v>46407000</v>
      </c>
      <c r="C6" s="5" t="n">
        <v>46374000</v>
      </c>
    </row>
    <row r="7" spans="1:3">
      <c r="A7" s="4" t="s">
        <v>134</v>
      </c>
      <c r="B7" s="5" t="n">
        <v>619000</v>
      </c>
      <c r="C7" s="5" t="n">
        <v>6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368</v>
      </c>
      <c r="B1" s="2" t="s">
        <v>369</v>
      </c>
      <c r="C1" s="2" t="s">
        <v>1</v>
      </c>
    </row>
    <row r="2" spans="1:4">
      <c r="B2" s="2" t="s">
        <v>370</v>
      </c>
      <c r="C2" s="2" t="s">
        <v>371</v>
      </c>
      <c r="D2" s="2" t="s">
        <v>372</v>
      </c>
    </row>
    <row r="3" spans="1:4">
      <c r="A3" s="3" t="s">
        <v>198</v>
      </c>
    </row>
    <row r="4" spans="1:4">
      <c r="A4" s="4" t="s">
        <v>373</v>
      </c>
      <c r="B4" s="11" t="n">
        <v>1.0875</v>
      </c>
    </row>
    <row r="5" spans="1:4">
      <c r="A5" s="4" t="s">
        <v>374</v>
      </c>
      <c r="D5" s="5" t="n">
        <v>16881</v>
      </c>
    </row>
    <row r="6" spans="1:4">
      <c r="A6" s="4" t="s">
        <v>375</v>
      </c>
      <c r="C6" s="5" t="n">
        <v>500</v>
      </c>
    </row>
    <row r="7" spans="1:4">
      <c r="A7" s="4" t="s">
        <v>376</v>
      </c>
      <c r="C7" s="5" t="n">
        <v>500</v>
      </c>
      <c r="D7" s="5" t="n">
        <v>3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77</v>
      </c>
      <c r="B1" s="2" t="s">
        <v>1</v>
      </c>
    </row>
    <row r="2" spans="1:2">
      <c r="B2" s="2" t="s">
        <v>378</v>
      </c>
    </row>
    <row r="3" spans="1:2">
      <c r="A3" s="3" t="s">
        <v>201</v>
      </c>
    </row>
    <row r="4" spans="1:2">
      <c r="A4" s="4" t="s">
        <v>379</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0</v>
      </c>
      <c r="B1" s="2" t="s">
        <v>381</v>
      </c>
      <c r="C1" s="2" t="s">
        <v>382</v>
      </c>
      <c r="D1" s="2" t="s">
        <v>383</v>
      </c>
      <c r="E1" s="2" t="s">
        <v>384</v>
      </c>
    </row>
    <row r="2" spans="1:5">
      <c r="A2" s="3" t="s">
        <v>385</v>
      </c>
    </row>
    <row r="3" spans="1:5">
      <c r="A3" s="4" t="s">
        <v>33</v>
      </c>
      <c r="D3" s="6" t="n">
        <v>148554</v>
      </c>
      <c r="E3" s="6" t="n">
        <v>231936</v>
      </c>
    </row>
    <row r="4" spans="1:5">
      <c r="A4" s="4" t="s">
        <v>386</v>
      </c>
      <c r="D4" s="5" t="n">
        <v>685</v>
      </c>
      <c r="E4" s="5" t="n">
        <v>-4376</v>
      </c>
    </row>
    <row r="5" spans="1:5">
      <c r="A5" s="4" t="s">
        <v>39</v>
      </c>
      <c r="D5" s="5" t="n">
        <v>-1341</v>
      </c>
      <c r="E5" s="5" t="n">
        <v>-743</v>
      </c>
    </row>
    <row r="6" spans="1:5">
      <c r="A6" s="4" t="s">
        <v>38</v>
      </c>
      <c r="D6" s="5" t="n">
        <v>-1951</v>
      </c>
      <c r="E6" s="5" t="n">
        <v>-6079</v>
      </c>
    </row>
    <row r="7" spans="1:5">
      <c r="A7" s="4" t="s">
        <v>387</v>
      </c>
      <c r="D7" s="5" t="n">
        <v>-929</v>
      </c>
      <c r="E7" s="5" t="n">
        <v>-3958</v>
      </c>
    </row>
    <row r="8" spans="1:5">
      <c r="A8" s="4" t="s">
        <v>388</v>
      </c>
      <c r="B8" s="6" t="n">
        <v>-6600</v>
      </c>
      <c r="C8" s="12" t="n">
        <v>-5</v>
      </c>
      <c r="D8" s="5" t="n">
        <v>0</v>
      </c>
      <c r="E8" s="5" t="n">
        <v>-6575</v>
      </c>
    </row>
    <row r="9" spans="1:5">
      <c r="A9" s="4" t="s">
        <v>389</v>
      </c>
      <c r="D9" s="5" t="n">
        <v>-2614</v>
      </c>
      <c r="E9" s="5" t="n">
        <v>-3077</v>
      </c>
    </row>
    <row r="10" spans="1:5">
      <c r="A10" s="4" t="s">
        <v>390</v>
      </c>
      <c r="D10" s="5" t="n">
        <v>-696</v>
      </c>
      <c r="E10" s="5" t="n">
        <v>0</v>
      </c>
    </row>
    <row r="11" spans="1:5">
      <c r="A11" s="4" t="s">
        <v>391</v>
      </c>
      <c r="D11" s="5" t="n">
        <v>-712</v>
      </c>
      <c r="E11" s="5" t="n">
        <v>-591</v>
      </c>
    </row>
    <row r="12" spans="1:5">
      <c r="A12" s="4" t="s">
        <v>392</v>
      </c>
      <c r="D12" s="5" t="n">
        <v>-788</v>
      </c>
      <c r="E12" s="5" t="n">
        <v>0</v>
      </c>
    </row>
    <row r="13" spans="1:5">
      <c r="A13" s="4" t="s">
        <v>393</v>
      </c>
      <c r="D13" s="5" t="n">
        <v>-4208</v>
      </c>
      <c r="E13" s="5" t="n">
        <v>-7306</v>
      </c>
    </row>
    <row r="14" spans="1:5">
      <c r="A14" s="4" t="s">
        <v>40</v>
      </c>
      <c r="D14" s="5" t="n">
        <v>915</v>
      </c>
      <c r="E14" s="5" t="n">
        <v>0</v>
      </c>
    </row>
    <row r="15" spans="1:5">
      <c r="A15" s="4" t="s">
        <v>42</v>
      </c>
      <c r="D15" s="5" t="n">
        <v>-10298</v>
      </c>
      <c r="E15" s="5" t="n">
        <v>-31962</v>
      </c>
    </row>
    <row r="16" spans="1:5">
      <c r="A16" s="4" t="s">
        <v>394</v>
      </c>
      <c r="D16" s="5" t="n">
        <v>-22051</v>
      </c>
      <c r="E16" s="5" t="n">
        <v>-10575</v>
      </c>
    </row>
    <row r="17" spans="1:5">
      <c r="A17" s="4" t="s">
        <v>395</v>
      </c>
      <c r="D17" s="5" t="n">
        <v>7536</v>
      </c>
      <c r="E17" s="5" t="n">
        <v>3428</v>
      </c>
    </row>
    <row r="18" spans="1:5">
      <c r="A18" s="4" t="s">
        <v>396</v>
      </c>
      <c r="D18" s="5" t="n">
        <v>0</v>
      </c>
      <c r="E18" s="5" t="n">
        <v>-398</v>
      </c>
    </row>
    <row r="19" spans="1:5">
      <c r="A19" s="4" t="s">
        <v>47</v>
      </c>
      <c r="D19" s="5" t="n">
        <v>-9326</v>
      </c>
      <c r="E19" s="5" t="n">
        <v>-10153</v>
      </c>
    </row>
    <row r="20" spans="1:5">
      <c r="A20" s="4" t="s">
        <v>48</v>
      </c>
      <c r="D20" s="5" t="n">
        <v>-206</v>
      </c>
      <c r="E20" s="5" t="n">
        <v>420</v>
      </c>
    </row>
    <row r="21" spans="1:5">
      <c r="A21" s="4" t="s">
        <v>50</v>
      </c>
      <c r="D21" s="5" t="n">
        <v>-34345</v>
      </c>
      <c r="E21" s="5" t="n">
        <v>-49240</v>
      </c>
    </row>
    <row r="22" spans="1:5">
      <c r="A22" s="4" t="s">
        <v>397</v>
      </c>
    </row>
    <row r="23" spans="1:5">
      <c r="A23" s="3" t="s">
        <v>385</v>
      </c>
    </row>
    <row r="24" spans="1:5">
      <c r="A24" s="4" t="s">
        <v>33</v>
      </c>
      <c r="D24" s="5" t="n">
        <v>-48</v>
      </c>
      <c r="E24" s="5" t="n">
        <v>-15056</v>
      </c>
    </row>
    <row r="25" spans="1:5">
      <c r="A25" s="4" t="s">
        <v>398</v>
      </c>
    </row>
    <row r="26" spans="1:5">
      <c r="A26" s="3" t="s">
        <v>385</v>
      </c>
    </row>
    <row r="27" spans="1:5">
      <c r="A27" s="4" t="s">
        <v>386</v>
      </c>
      <c r="D27" s="5" t="n">
        <v>-4143</v>
      </c>
      <c r="E27" s="5" t="n">
        <v>-4591</v>
      </c>
    </row>
    <row r="28" spans="1:5">
      <c r="A28" s="4" t="s">
        <v>391</v>
      </c>
      <c r="E28" s="5" t="n">
        <v>-400</v>
      </c>
    </row>
    <row r="29" spans="1:5">
      <c r="A29" s="4" t="s">
        <v>399</v>
      </c>
    </row>
    <row r="30" spans="1:5">
      <c r="A30" s="3" t="s">
        <v>385</v>
      </c>
    </row>
    <row r="31" spans="1:5">
      <c r="A31" s="4" t="s">
        <v>39</v>
      </c>
      <c r="D31" s="5" t="n">
        <v>-1341</v>
      </c>
      <c r="E31" s="5" t="n">
        <v>-743</v>
      </c>
    </row>
    <row r="32" spans="1:5">
      <c r="A32" s="4" t="s">
        <v>400</v>
      </c>
    </row>
    <row r="33" spans="1:5">
      <c r="A33" s="3" t="s">
        <v>385</v>
      </c>
    </row>
    <row r="34" spans="1:5">
      <c r="A34" s="4" t="s">
        <v>33</v>
      </c>
      <c r="D34" s="5" t="n">
        <v>121956</v>
      </c>
      <c r="E34" s="5" t="n">
        <v>188558</v>
      </c>
    </row>
    <row r="35" spans="1:5">
      <c r="A35" s="4" t="s">
        <v>391</v>
      </c>
      <c r="E35" s="5" t="n">
        <v>-100</v>
      </c>
    </row>
    <row r="36" spans="1:5">
      <c r="A36" s="4" t="s">
        <v>401</v>
      </c>
    </row>
    <row r="37" spans="1:5">
      <c r="A37" s="3" t="s">
        <v>385</v>
      </c>
    </row>
    <row r="38" spans="1:5">
      <c r="A38" s="4" t="s">
        <v>386</v>
      </c>
      <c r="D38" s="5" t="n">
        <v>10654</v>
      </c>
      <c r="E38" s="5" t="n">
        <v>9089</v>
      </c>
    </row>
    <row r="39" spans="1:5">
      <c r="A39" s="4" t="s">
        <v>402</v>
      </c>
    </row>
    <row r="40" spans="1:5">
      <c r="A40" s="3" t="s">
        <v>385</v>
      </c>
    </row>
    <row r="41" spans="1:5">
      <c r="A41" s="4" t="s">
        <v>33</v>
      </c>
      <c r="D41" s="5" t="n">
        <v>29648</v>
      </c>
      <c r="E41" s="5" t="n">
        <v>30674</v>
      </c>
    </row>
    <row r="42" spans="1:5">
      <c r="A42" s="4" t="s">
        <v>403</v>
      </c>
    </row>
    <row r="43" spans="1:5">
      <c r="A43" s="3" t="s">
        <v>385</v>
      </c>
    </row>
    <row r="44" spans="1:5">
      <c r="A44" s="4" t="s">
        <v>33</v>
      </c>
      <c r="D44" s="5" t="n">
        <v>6551</v>
      </c>
      <c r="E44" s="5" t="n">
        <v>68907</v>
      </c>
    </row>
    <row r="45" spans="1:5">
      <c r="A45" s="4" t="s">
        <v>404</v>
      </c>
    </row>
    <row r="46" spans="1:5">
      <c r="A46" s="3" t="s">
        <v>385</v>
      </c>
    </row>
    <row r="47" spans="1:5">
      <c r="A47" s="4" t="s">
        <v>33</v>
      </c>
      <c r="D47" s="5" t="n">
        <v>63690</v>
      </c>
      <c r="E47" s="5" t="n">
        <v>63087</v>
      </c>
    </row>
    <row r="48" spans="1:5">
      <c r="A48" s="4" t="s">
        <v>405</v>
      </c>
    </row>
    <row r="49" spans="1:5">
      <c r="A49" s="3" t="s">
        <v>385</v>
      </c>
    </row>
    <row r="50" spans="1:5">
      <c r="A50" s="4" t="s">
        <v>33</v>
      </c>
      <c r="D50" s="5" t="n">
        <v>23557</v>
      </c>
      <c r="E50" s="5" t="n">
        <v>47010</v>
      </c>
    </row>
    <row r="51" spans="1:5">
      <c r="A51" s="4" t="s">
        <v>406</v>
      </c>
    </row>
    <row r="52" spans="1:5">
      <c r="A52" s="3" t="s">
        <v>385</v>
      </c>
    </row>
    <row r="53" spans="1:5">
      <c r="A53" s="4" t="s">
        <v>33</v>
      </c>
      <c r="D53" s="5" t="n">
        <v>-1490</v>
      </c>
      <c r="E53" s="5" t="n">
        <v>-21120</v>
      </c>
    </row>
    <row r="54" spans="1:5">
      <c r="A54" s="4" t="s">
        <v>407</v>
      </c>
    </row>
    <row r="55" spans="1:5">
      <c r="A55" s="3" t="s">
        <v>385</v>
      </c>
    </row>
    <row r="56" spans="1:5">
      <c r="A56" s="4" t="s">
        <v>33</v>
      </c>
      <c r="D56" s="5" t="n">
        <v>15309</v>
      </c>
      <c r="E56" s="5" t="n">
        <v>29532</v>
      </c>
    </row>
    <row r="57" spans="1:5">
      <c r="A57" s="4" t="s">
        <v>391</v>
      </c>
      <c r="E57" s="5" t="n">
        <v>-100</v>
      </c>
    </row>
    <row r="58" spans="1:5">
      <c r="A58" s="4" t="s">
        <v>408</v>
      </c>
    </row>
    <row r="59" spans="1:5">
      <c r="A59" s="3" t="s">
        <v>385</v>
      </c>
    </row>
    <row r="60" spans="1:5">
      <c r="A60" s="4" t="s">
        <v>386</v>
      </c>
      <c r="D60" s="5" t="n">
        <v>-3293</v>
      </c>
      <c r="E60" s="5" t="n">
        <v>-8789</v>
      </c>
    </row>
    <row r="61" spans="1:5">
      <c r="A61" s="4" t="s">
        <v>409</v>
      </c>
    </row>
    <row r="62" spans="1:5">
      <c r="A62" s="3" t="s">
        <v>385</v>
      </c>
    </row>
    <row r="63" spans="1:5">
      <c r="A63" s="4" t="s">
        <v>33</v>
      </c>
      <c r="D63" s="5" t="n">
        <v>11813</v>
      </c>
      <c r="E63" s="5" t="n">
        <v>29533</v>
      </c>
    </row>
    <row r="64" spans="1:5">
      <c r="A64" s="4" t="s">
        <v>410</v>
      </c>
    </row>
    <row r="65" spans="1:5">
      <c r="A65" s="3" t="s">
        <v>385</v>
      </c>
    </row>
    <row r="66" spans="1:5">
      <c r="A66" s="4" t="s">
        <v>33</v>
      </c>
      <c r="D66" s="5" t="n">
        <v>3498</v>
      </c>
      <c r="E66" s="5" t="n">
        <v>560</v>
      </c>
    </row>
    <row r="67" spans="1:5">
      <c r="A67" s="4" t="s">
        <v>411</v>
      </c>
    </row>
    <row r="68" spans="1:5">
      <c r="A68" s="3" t="s">
        <v>385</v>
      </c>
    </row>
    <row r="69" spans="1:5">
      <c r="A69" s="4" t="s">
        <v>33</v>
      </c>
      <c r="D69" s="5" t="n">
        <v>-2</v>
      </c>
      <c r="E69" s="5" t="n">
        <v>-561</v>
      </c>
    </row>
    <row r="70" spans="1:5">
      <c r="A70" s="4" t="s">
        <v>412</v>
      </c>
    </row>
    <row r="71" spans="1:5">
      <c r="A71" s="3" t="s">
        <v>385</v>
      </c>
    </row>
    <row r="72" spans="1:5">
      <c r="A72" s="4" t="s">
        <v>33</v>
      </c>
      <c r="D72" s="5" t="n">
        <v>11337</v>
      </c>
      <c r="E72" s="5" t="n">
        <v>28902</v>
      </c>
    </row>
    <row r="73" spans="1:5">
      <c r="A73" s="4" t="s">
        <v>413</v>
      </c>
    </row>
    <row r="74" spans="1:5">
      <c r="A74" s="3" t="s">
        <v>385</v>
      </c>
    </row>
    <row r="75" spans="1:5">
      <c r="A75" s="4" t="s">
        <v>386</v>
      </c>
      <c r="D75" s="5" t="n">
        <v>-1192</v>
      </c>
      <c r="E75" s="5" t="n">
        <v>658</v>
      </c>
    </row>
    <row r="76" spans="1:5">
      <c r="A76" s="4" t="s">
        <v>414</v>
      </c>
    </row>
    <row r="77" spans="1:5">
      <c r="A77" s="3" t="s">
        <v>385</v>
      </c>
    </row>
    <row r="78" spans="1:5">
      <c r="A78" s="4" t="s">
        <v>33</v>
      </c>
      <c r="D78" s="5" t="n">
        <v>7002</v>
      </c>
      <c r="E78" s="5" t="n">
        <v>21006</v>
      </c>
    </row>
    <row r="79" spans="1:5">
      <c r="A79" s="4" t="s">
        <v>415</v>
      </c>
    </row>
    <row r="80" spans="1:5">
      <c r="A80" s="3" t="s">
        <v>385</v>
      </c>
    </row>
    <row r="81" spans="1:5">
      <c r="A81" s="4" t="s">
        <v>33</v>
      </c>
      <c r="D81" s="5" t="n">
        <v>4339</v>
      </c>
      <c r="E81" s="5" t="n">
        <v>8171</v>
      </c>
    </row>
    <row r="82" spans="1:5">
      <c r="A82" s="4" t="s">
        <v>416</v>
      </c>
    </row>
    <row r="83" spans="1:5">
      <c r="A83" s="3" t="s">
        <v>385</v>
      </c>
    </row>
    <row r="84" spans="1:5">
      <c r="A84" s="4" t="s">
        <v>33</v>
      </c>
      <c r="D84" s="6" t="n">
        <v>-4</v>
      </c>
      <c r="E84" s="6" t="n">
        <v>-2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31</v>
      </c>
    </row>
    <row r="3" spans="1:3">
      <c r="A3" s="3" t="s">
        <v>418</v>
      </c>
    </row>
    <row r="4" spans="1:3">
      <c r="A4" s="4" t="s">
        <v>379</v>
      </c>
      <c r="B4" s="5" t="n">
        <v>3</v>
      </c>
    </row>
    <row r="5" spans="1:3">
      <c r="A5" s="4" t="s">
        <v>419</v>
      </c>
    </row>
    <row r="6" spans="1:3">
      <c r="A6" s="3" t="s">
        <v>418</v>
      </c>
    </row>
    <row r="7" spans="1:3">
      <c r="A7" s="4" t="s">
        <v>420</v>
      </c>
      <c r="B7" s="4" t="s">
        <v>421</v>
      </c>
      <c r="C7" s="4" t="s">
        <v>422</v>
      </c>
    </row>
    <row r="8" spans="1:3">
      <c r="A8" s="4" t="s">
        <v>423</v>
      </c>
    </row>
    <row r="9" spans="1:3">
      <c r="A9" s="3" t="s">
        <v>418</v>
      </c>
    </row>
    <row r="10" spans="1:3">
      <c r="A10" s="4" t="s">
        <v>420</v>
      </c>
      <c r="B10" s="4" t="s">
        <v>424</v>
      </c>
      <c r="C10" s="4" t="s">
        <v>4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6</v>
      </c>
      <c r="B1" s="2" t="s">
        <v>1</v>
      </c>
      <c r="D1" s="2" t="s">
        <v>427</v>
      </c>
    </row>
    <row r="2" spans="1:4">
      <c r="B2" s="2" t="s">
        <v>2</v>
      </c>
      <c r="C2" s="2" t="s">
        <v>31</v>
      </c>
      <c r="D2" s="2" t="s">
        <v>82</v>
      </c>
    </row>
    <row r="3" spans="1:4">
      <c r="A3" s="3" t="s">
        <v>428</v>
      </c>
    </row>
    <row r="4" spans="1:4">
      <c r="A4" s="4" t="s">
        <v>429</v>
      </c>
      <c r="B4" s="6" t="n">
        <v>29877</v>
      </c>
      <c r="D4" s="6" t="n">
        <v>29877</v>
      </c>
    </row>
    <row r="5" spans="1:4">
      <c r="A5" s="4" t="s">
        <v>430</v>
      </c>
      <c r="B5" s="5" t="n">
        <v>53681</v>
      </c>
      <c r="D5" s="5" t="n">
        <v>61702</v>
      </c>
    </row>
    <row r="6" spans="1:4">
      <c r="A6" s="4" t="s">
        <v>88</v>
      </c>
      <c r="B6" s="5" t="n">
        <v>83558</v>
      </c>
      <c r="D6" s="5" t="n">
        <v>91579</v>
      </c>
    </row>
    <row r="7" spans="1:4">
      <c r="A7" s="3" t="s">
        <v>431</v>
      </c>
    </row>
    <row r="8" spans="1:4">
      <c r="A8" s="4" t="s">
        <v>432</v>
      </c>
      <c r="B8" s="5" t="n">
        <v>66485</v>
      </c>
      <c r="D8" s="5" t="n">
        <v>76468</v>
      </c>
    </row>
    <row r="9" spans="1:4">
      <c r="A9" s="4" t="s">
        <v>433</v>
      </c>
      <c r="B9" s="5" t="n">
        <v>1565</v>
      </c>
      <c r="D9" s="5" t="n">
        <v>-1181</v>
      </c>
    </row>
    <row r="10" spans="1:4">
      <c r="A10" s="4" t="s">
        <v>105</v>
      </c>
      <c r="B10" s="5" t="n">
        <v>68050</v>
      </c>
      <c r="D10" s="5" t="n">
        <v>75287</v>
      </c>
    </row>
    <row r="11" spans="1:4">
      <c r="A11" s="4" t="s">
        <v>434</v>
      </c>
      <c r="B11" s="5" t="n">
        <v>15508</v>
      </c>
      <c r="D11" s="5" t="n">
        <v>16292</v>
      </c>
    </row>
    <row r="12" spans="1:4">
      <c r="A12" s="4" t="s">
        <v>435</v>
      </c>
      <c r="B12" s="5" t="n">
        <v>3545</v>
      </c>
      <c r="D12" s="6" t="n">
        <v>6139</v>
      </c>
    </row>
    <row r="13" spans="1:4">
      <c r="A13" s="4" t="s">
        <v>423</v>
      </c>
    </row>
    <row r="14" spans="1:4">
      <c r="A14" s="3" t="s">
        <v>431</v>
      </c>
    </row>
    <row r="15" spans="1:4">
      <c r="A15" s="4" t="s">
        <v>436</v>
      </c>
      <c r="B15" s="5" t="n">
        <v>8182</v>
      </c>
      <c r="C15" s="6" t="n">
        <v>9525</v>
      </c>
    </row>
    <row r="16" spans="1:4">
      <c r="A16" s="4" t="s">
        <v>437</v>
      </c>
      <c r="B16" s="5" t="n">
        <v>-4845</v>
      </c>
      <c r="C16" s="5" t="n">
        <v>-9396</v>
      </c>
    </row>
    <row r="17" spans="1:4">
      <c r="A17" s="4" t="s">
        <v>438</v>
      </c>
      <c r="B17" s="5" t="n">
        <v>3337</v>
      </c>
      <c r="C17" s="6" t="n">
        <v>129</v>
      </c>
    </row>
    <row r="18" spans="1:4">
      <c r="A18" s="4" t="s">
        <v>439</v>
      </c>
    </row>
    <row r="19" spans="1:4">
      <c r="A19" s="3" t="s">
        <v>428</v>
      </c>
    </row>
    <row r="20" spans="1:4">
      <c r="A20" s="4" t="s">
        <v>429</v>
      </c>
      <c r="B20" s="6" t="n">
        <v>0</v>
      </c>
    </row>
    <row r="21" spans="1:4">
      <c r="A21" s="4" t="s">
        <v>440</v>
      </c>
      <c r="B21" s="4" t="s">
        <v>441</v>
      </c>
    </row>
    <row r="22" spans="1:4">
      <c r="A22" s="4" t="s">
        <v>430</v>
      </c>
      <c r="B22" s="6" t="n">
        <v>-8021</v>
      </c>
    </row>
    <row r="23" spans="1:4">
      <c r="A23" s="4" t="s">
        <v>442</v>
      </c>
      <c r="B23" s="4" t="s">
        <v>443</v>
      </c>
    </row>
    <row r="24" spans="1:4">
      <c r="A24" s="4" t="s">
        <v>88</v>
      </c>
      <c r="B24" s="6" t="n">
        <v>-8021</v>
      </c>
    </row>
    <row r="25" spans="1:4">
      <c r="A25" s="4" t="s">
        <v>444</v>
      </c>
      <c r="B25" s="4" t="s">
        <v>445</v>
      </c>
    </row>
    <row r="26" spans="1:4">
      <c r="A26" s="3" t="s">
        <v>431</v>
      </c>
    </row>
    <row r="27" spans="1:4">
      <c r="A27" s="4" t="s">
        <v>432</v>
      </c>
      <c r="B27" s="6" t="n">
        <v>-9983</v>
      </c>
    </row>
    <row r="28" spans="1:4">
      <c r="A28" s="4" t="s">
        <v>446</v>
      </c>
      <c r="B28" s="4" t="s">
        <v>443</v>
      </c>
    </row>
    <row r="29" spans="1:4">
      <c r="A29" s="4" t="s">
        <v>433</v>
      </c>
      <c r="B29" s="6" t="n">
        <v>2746</v>
      </c>
    </row>
    <row r="30" spans="1:4">
      <c r="A30" s="4" t="s">
        <v>447</v>
      </c>
      <c r="B30" s="4" t="s">
        <v>448</v>
      </c>
    </row>
    <row r="31" spans="1:4">
      <c r="A31" s="4" t="s">
        <v>105</v>
      </c>
      <c r="B31" s="6" t="n">
        <v>-7237</v>
      </c>
    </row>
    <row r="32" spans="1:4">
      <c r="A32" s="4" t="s">
        <v>449</v>
      </c>
      <c r="B32" s="4" t="s">
        <v>450</v>
      </c>
    </row>
    <row r="33" spans="1:4">
      <c r="A33" s="4" t="s">
        <v>434</v>
      </c>
      <c r="B33" s="6" t="n">
        <v>-784</v>
      </c>
    </row>
    <row r="34" spans="1:4">
      <c r="A34" s="4" t="s">
        <v>451</v>
      </c>
      <c r="B34" s="4" t="s">
        <v>452</v>
      </c>
    </row>
    <row r="35" spans="1:4">
      <c r="A35" s="4" t="s">
        <v>435</v>
      </c>
      <c r="B35" s="6" t="n">
        <v>-2594</v>
      </c>
    </row>
    <row r="36" spans="1:4">
      <c r="A36" s="4" t="s">
        <v>453</v>
      </c>
      <c r="B36" s="4" t="s">
        <v>4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83</v>
      </c>
    </row>
    <row r="2" spans="1:2">
      <c r="A2" s="3" t="s">
        <v>204</v>
      </c>
    </row>
    <row r="3" spans="1:2">
      <c r="A3" s="4" t="s">
        <v>456</v>
      </c>
      <c r="B3" s="6" t="n">
        <v>501</v>
      </c>
    </row>
    <row r="4" spans="1:2">
      <c r="A4" s="4" t="s">
        <v>457</v>
      </c>
    </row>
    <row r="5" spans="1:2">
      <c r="A5" s="3" t="s">
        <v>418</v>
      </c>
    </row>
    <row r="6" spans="1:2">
      <c r="A6" s="4" t="s">
        <v>458</v>
      </c>
      <c r="B6" s="4" t="s">
        <v>459</v>
      </c>
    </row>
    <row r="7" spans="1:2">
      <c r="A7" s="4" t="s">
        <v>460</v>
      </c>
      <c r="B7" s="4" t="s">
        <v>461</v>
      </c>
    </row>
    <row r="8" spans="1:2">
      <c r="A8" s="4" t="s">
        <v>462</v>
      </c>
    </row>
    <row r="9" spans="1:2">
      <c r="A9" s="3" t="s">
        <v>418</v>
      </c>
    </row>
    <row r="10" spans="1:2">
      <c r="A10" s="4" t="s">
        <v>458</v>
      </c>
      <c r="B10" s="4" t="s">
        <v>463</v>
      </c>
    </row>
    <row r="11" spans="1:2">
      <c r="A11" s="4" t="s">
        <v>460</v>
      </c>
      <c r="B11" s="4" t="s">
        <v>464</v>
      </c>
    </row>
    <row r="12" spans="1:2">
      <c r="A12" s="4" t="s">
        <v>465</v>
      </c>
    </row>
    <row r="13" spans="1:2">
      <c r="A13" s="3" t="s">
        <v>418</v>
      </c>
    </row>
    <row r="14" spans="1:2">
      <c r="A14" s="4" t="s">
        <v>458</v>
      </c>
      <c r="B14" s="4" t="s">
        <v>466</v>
      </c>
    </row>
    <row r="15" spans="1:2">
      <c r="A15" s="4" t="s">
        <v>460</v>
      </c>
      <c r="B15" s="4" t="s">
        <v>1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2"/>
  </cols>
  <sheetData>
    <row r="1" spans="1:10">
      <c r="A1" s="1" t="s">
        <v>467</v>
      </c>
      <c r="B1" s="2" t="s">
        <v>381</v>
      </c>
      <c r="C1" s="2" t="s">
        <v>382</v>
      </c>
      <c r="D1" s="2" t="s">
        <v>468</v>
      </c>
      <c r="E1" s="2" t="s">
        <v>469</v>
      </c>
      <c r="F1" s="2" t="s">
        <v>470</v>
      </c>
      <c r="G1" s="2" t="s">
        <v>471</v>
      </c>
      <c r="H1" s="2" t="s">
        <v>384</v>
      </c>
      <c r="I1" s="2" t="s">
        <v>472</v>
      </c>
      <c r="J1" s="2" t="s">
        <v>473</v>
      </c>
    </row>
    <row r="2" spans="1:10">
      <c r="A2" s="3" t="s">
        <v>474</v>
      </c>
    </row>
    <row r="3" spans="1:10">
      <c r="A3" s="4" t="s">
        <v>475</v>
      </c>
      <c r="J3" s="5" t="n">
        <v>6</v>
      </c>
    </row>
    <row r="4" spans="1:10">
      <c r="A4" s="4" t="s">
        <v>476</v>
      </c>
      <c r="F4" s="6" t="n">
        <v>100000</v>
      </c>
      <c r="H4" s="6" t="n">
        <v>-4100000</v>
      </c>
    </row>
    <row r="5" spans="1:10">
      <c r="A5" s="4" t="s">
        <v>477</v>
      </c>
      <c r="F5" s="5" t="n">
        <v>6</v>
      </c>
    </row>
    <row r="6" spans="1:10">
      <c r="A6" s="4" t="s">
        <v>478</v>
      </c>
      <c r="F6" s="6" t="n">
        <v>0</v>
      </c>
      <c r="H6" s="5" t="n">
        <v>0</v>
      </c>
    </row>
    <row r="7" spans="1:10">
      <c r="A7" s="4" t="s">
        <v>479</v>
      </c>
      <c r="F7" s="5" t="n">
        <v>86500000</v>
      </c>
      <c r="H7" s="5" t="n">
        <v>88600000</v>
      </c>
    </row>
    <row r="8" spans="1:10">
      <c r="A8" s="4" t="s">
        <v>388</v>
      </c>
      <c r="B8" s="6" t="n">
        <v>6600000</v>
      </c>
      <c r="C8" s="12" t="n">
        <v>5</v>
      </c>
      <c r="F8" s="5" t="n">
        <v>0</v>
      </c>
      <c r="H8" s="6" t="n">
        <v>6575000</v>
      </c>
    </row>
    <row r="9" spans="1:10">
      <c r="A9" s="4" t="s">
        <v>480</v>
      </c>
    </row>
    <row r="10" spans="1:10">
      <c r="A10" s="3" t="s">
        <v>474</v>
      </c>
    </row>
    <row r="11" spans="1:10">
      <c r="A11" s="4" t="s">
        <v>479</v>
      </c>
      <c r="F11" s="6" t="n">
        <v>8900000</v>
      </c>
    </row>
    <row r="12" spans="1:10">
      <c r="A12" s="4" t="s">
        <v>481</v>
      </c>
      <c r="F12" s="4" t="s">
        <v>482</v>
      </c>
      <c r="H12" s="4" t="s">
        <v>483</v>
      </c>
    </row>
    <row r="13" spans="1:10">
      <c r="A13" s="4" t="s">
        <v>484</v>
      </c>
      <c r="F13" s="6" t="n">
        <v>0</v>
      </c>
      <c r="H13" s="6" t="n">
        <v>0</v>
      </c>
    </row>
    <row r="14" spans="1:10">
      <c r="A14" s="4" t="s">
        <v>485</v>
      </c>
      <c r="F14" s="5" t="n">
        <v>700000</v>
      </c>
    </row>
    <row r="15" spans="1:10">
      <c r="A15" s="4" t="s">
        <v>486</v>
      </c>
      <c r="H15" s="6" t="n">
        <v>3600000</v>
      </c>
    </row>
    <row r="16" spans="1:10">
      <c r="A16" s="4" t="s">
        <v>487</v>
      </c>
    </row>
    <row r="17" spans="1:10">
      <c r="A17" s="3" t="s">
        <v>474</v>
      </c>
    </row>
    <row r="18" spans="1:10">
      <c r="A18" s="4" t="s">
        <v>479</v>
      </c>
      <c r="F18" s="6" t="n">
        <v>18700000</v>
      </c>
    </row>
    <row r="19" spans="1:10">
      <c r="A19" s="4" t="s">
        <v>481</v>
      </c>
      <c r="F19" s="4" t="s">
        <v>488</v>
      </c>
      <c r="H19" s="4" t="s">
        <v>489</v>
      </c>
    </row>
    <row r="20" spans="1:10">
      <c r="A20" s="4" t="s">
        <v>484</v>
      </c>
      <c r="F20" s="6" t="n">
        <v>100000</v>
      </c>
      <c r="H20" s="6" t="n">
        <v>800000</v>
      </c>
    </row>
    <row r="21" spans="1:10">
      <c r="A21" s="4" t="s">
        <v>485</v>
      </c>
      <c r="F21" s="5" t="n">
        <v>0</v>
      </c>
      <c r="H21" s="5" t="n">
        <v>800000</v>
      </c>
    </row>
    <row r="22" spans="1:10">
      <c r="A22" s="4" t="s">
        <v>486</v>
      </c>
      <c r="H22" s="6" t="n">
        <v>1400000</v>
      </c>
    </row>
    <row r="23" spans="1:10">
      <c r="A23" s="4" t="s">
        <v>490</v>
      </c>
    </row>
    <row r="24" spans="1:10">
      <c r="A24" s="3" t="s">
        <v>474</v>
      </c>
    </row>
    <row r="25" spans="1:10">
      <c r="A25" s="4" t="s">
        <v>479</v>
      </c>
      <c r="F25" s="6" t="n">
        <v>6600000</v>
      </c>
    </row>
    <row r="26" spans="1:10">
      <c r="A26" s="4" t="s">
        <v>481</v>
      </c>
      <c r="F26" s="4" t="s">
        <v>488</v>
      </c>
      <c r="H26" s="4" t="s">
        <v>482</v>
      </c>
    </row>
    <row r="27" spans="1:10">
      <c r="A27" s="4" t="s">
        <v>484</v>
      </c>
      <c r="F27" s="6" t="n">
        <v>0</v>
      </c>
    </row>
    <row r="28" spans="1:10">
      <c r="A28" s="4" t="s">
        <v>485</v>
      </c>
      <c r="F28" s="5" t="n">
        <v>0</v>
      </c>
    </row>
    <row r="29" spans="1:10">
      <c r="A29" s="4" t="s">
        <v>486</v>
      </c>
      <c r="H29" s="6" t="n">
        <v>300000</v>
      </c>
    </row>
    <row r="30" spans="1:10">
      <c r="A30" s="4" t="s">
        <v>491</v>
      </c>
      <c r="H30" s="6" t="n">
        <v>0</v>
      </c>
    </row>
    <row r="31" spans="1:10">
      <c r="A31" s="4" t="s">
        <v>492</v>
      </c>
    </row>
    <row r="32" spans="1:10">
      <c r="A32" s="3" t="s">
        <v>474</v>
      </c>
    </row>
    <row r="33" spans="1:10">
      <c r="A33" s="4" t="s">
        <v>479</v>
      </c>
      <c r="F33" s="6" t="n">
        <v>20400000</v>
      </c>
    </row>
    <row r="34" spans="1:10">
      <c r="A34" s="4" t="s">
        <v>481</v>
      </c>
      <c r="F34" s="4" t="s">
        <v>488</v>
      </c>
      <c r="H34" s="4" t="s">
        <v>482</v>
      </c>
    </row>
    <row r="35" spans="1:10">
      <c r="A35" s="4" t="s">
        <v>484</v>
      </c>
      <c r="F35" s="6" t="n">
        <v>100000</v>
      </c>
    </row>
    <row r="36" spans="1:10">
      <c r="A36" s="4" t="s">
        <v>485</v>
      </c>
      <c r="F36" s="5" t="n">
        <v>0</v>
      </c>
    </row>
    <row r="37" spans="1:10">
      <c r="A37" s="4" t="s">
        <v>491</v>
      </c>
      <c r="H37" s="6" t="n">
        <v>-300000</v>
      </c>
    </row>
    <row r="38" spans="1:10">
      <c r="A38" s="4" t="s">
        <v>493</v>
      </c>
    </row>
    <row r="39" spans="1:10">
      <c r="A39" s="3" t="s">
        <v>474</v>
      </c>
    </row>
    <row r="40" spans="1:10">
      <c r="A40" s="4" t="s">
        <v>479</v>
      </c>
      <c r="F40" s="6" t="n">
        <v>13300000</v>
      </c>
    </row>
    <row r="41" spans="1:10">
      <c r="A41" s="4" t="s">
        <v>494</v>
      </c>
      <c r="B41" s="5" t="n">
        <v>91500000</v>
      </c>
      <c r="C41" s="12" t="n">
        <v>70</v>
      </c>
      <c r="D41" s="6" t="n">
        <v>3500000</v>
      </c>
      <c r="E41" s="13" t="n">
        <v>2.8</v>
      </c>
    </row>
    <row r="42" spans="1:10">
      <c r="A42" s="4" t="s">
        <v>495</v>
      </c>
      <c r="B42" s="6" t="n">
        <v>144000000</v>
      </c>
    </row>
    <row r="43" spans="1:10">
      <c r="A43" s="4" t="s">
        <v>496</v>
      </c>
      <c r="I43" s="6" t="n">
        <v>81100000</v>
      </c>
    </row>
    <row r="44" spans="1:10">
      <c r="A44" s="4" t="s">
        <v>481</v>
      </c>
      <c r="F44" s="4" t="s">
        <v>482</v>
      </c>
      <c r="H44" s="4" t="s">
        <v>497</v>
      </c>
    </row>
    <row r="45" spans="1:10">
      <c r="A45" s="4" t="s">
        <v>484</v>
      </c>
      <c r="F45" s="6" t="n">
        <v>300000</v>
      </c>
      <c r="H45" s="6" t="n">
        <v>-2300000</v>
      </c>
    </row>
    <row r="46" spans="1:10">
      <c r="A46" s="4" t="s">
        <v>485</v>
      </c>
      <c r="F46" s="5" t="n">
        <v>900000</v>
      </c>
      <c r="H46" s="6" t="n">
        <v>15800000</v>
      </c>
    </row>
    <row r="47" spans="1:10">
      <c r="A47" s="4" t="s">
        <v>498</v>
      </c>
      <c r="F47" s="5" t="n">
        <v>36000000</v>
      </c>
    </row>
    <row r="48" spans="1:10">
      <c r="A48" s="4" t="s">
        <v>499</v>
      </c>
    </row>
    <row r="49" spans="1:10">
      <c r="A49" s="3" t="s">
        <v>474</v>
      </c>
    </row>
    <row r="50" spans="1:10">
      <c r="A50" s="4" t="s">
        <v>479</v>
      </c>
      <c r="F50" s="6" t="n">
        <v>18700000</v>
      </c>
    </row>
    <row r="51" spans="1:10">
      <c r="A51" s="4" t="s">
        <v>481</v>
      </c>
      <c r="F51" s="4" t="s">
        <v>482</v>
      </c>
      <c r="H51" s="4" t="s">
        <v>489</v>
      </c>
    </row>
    <row r="52" spans="1:10">
      <c r="A52" s="4" t="s">
        <v>484</v>
      </c>
      <c r="F52" s="6" t="n">
        <v>0</v>
      </c>
      <c r="H52" s="6" t="n">
        <v>-800000</v>
      </c>
    </row>
    <row r="53" spans="1:10">
      <c r="A53" s="4" t="s">
        <v>485</v>
      </c>
      <c r="F53" s="5" t="n">
        <v>200000</v>
      </c>
      <c r="H53" s="5" t="n">
        <v>600000</v>
      </c>
    </row>
    <row r="54" spans="1:10">
      <c r="A54" s="4" t="s">
        <v>500</v>
      </c>
    </row>
    <row r="55" spans="1:10">
      <c r="A55" s="3" t="s">
        <v>474</v>
      </c>
    </row>
    <row r="56" spans="1:10">
      <c r="A56" s="4" t="s">
        <v>476</v>
      </c>
      <c r="G56" s="6" t="n">
        <v>200000</v>
      </c>
    </row>
    <row r="57" spans="1:10">
      <c r="A57" s="4" t="s">
        <v>484</v>
      </c>
      <c r="F57" s="6" t="n">
        <v>0</v>
      </c>
      <c r="H57" s="6"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s>
  <sheetData>
    <row r="1" spans="1:5">
      <c r="A1" s="1" t="s">
        <v>501</v>
      </c>
      <c r="B1" s="2" t="s">
        <v>1</v>
      </c>
    </row>
    <row r="2" spans="1:5">
      <c r="B2" s="2" t="s">
        <v>470</v>
      </c>
      <c r="C2" s="2" t="s">
        <v>384</v>
      </c>
      <c r="D2" s="2" t="s">
        <v>471</v>
      </c>
      <c r="E2" s="2" t="s">
        <v>473</v>
      </c>
    </row>
    <row r="3" spans="1:5">
      <c r="A3" s="3" t="s">
        <v>474</v>
      </c>
    </row>
    <row r="4" spans="1:5">
      <c r="A4" s="4" t="s">
        <v>475</v>
      </c>
      <c r="E4" s="5" t="n">
        <v>6</v>
      </c>
    </row>
    <row r="5" spans="1:5">
      <c r="A5" s="4" t="s">
        <v>476</v>
      </c>
      <c r="B5" s="6" t="n">
        <v>100000</v>
      </c>
      <c r="C5" s="6" t="n">
        <v>-4100000</v>
      </c>
    </row>
    <row r="6" spans="1:5">
      <c r="A6" s="4" t="s">
        <v>412</v>
      </c>
    </row>
    <row r="7" spans="1:5">
      <c r="A7" s="3" t="s">
        <v>474</v>
      </c>
    </row>
    <row r="8" spans="1:5">
      <c r="A8" s="4" t="s">
        <v>475</v>
      </c>
      <c r="B8" s="5" t="n">
        <v>2</v>
      </c>
    </row>
    <row r="9" spans="1:5">
      <c r="A9" s="4" t="s">
        <v>476</v>
      </c>
      <c r="B9" s="6" t="n">
        <v>0</v>
      </c>
      <c r="C9" s="6" t="n">
        <v>0</v>
      </c>
    </row>
    <row r="10" spans="1:5">
      <c r="A10" s="4" t="s">
        <v>502</v>
      </c>
    </row>
    <row r="11" spans="1:5">
      <c r="A11" s="3" t="s">
        <v>474</v>
      </c>
    </row>
    <row r="12" spans="1:5">
      <c r="A12" s="4" t="s">
        <v>503</v>
      </c>
      <c r="B12" s="4" t="s">
        <v>488</v>
      </c>
      <c r="C12" s="4" t="s">
        <v>504</v>
      </c>
    </row>
    <row r="13" spans="1:5">
      <c r="A13" s="4" t="s">
        <v>485</v>
      </c>
      <c r="B13" s="6" t="n">
        <v>0</v>
      </c>
      <c r="C13" s="6" t="n">
        <v>2000000</v>
      </c>
    </row>
    <row r="14" spans="1:5">
      <c r="A14" s="4" t="s">
        <v>505</v>
      </c>
    </row>
    <row r="15" spans="1:5">
      <c r="A15" s="3" t="s">
        <v>474</v>
      </c>
    </row>
    <row r="16" spans="1:5">
      <c r="A16" s="4" t="s">
        <v>503</v>
      </c>
      <c r="B16" s="4" t="s">
        <v>506</v>
      </c>
      <c r="D16" s="4" t="s">
        <v>483</v>
      </c>
    </row>
    <row r="17" spans="1:5">
      <c r="A17" s="4" t="s">
        <v>485</v>
      </c>
      <c r="B17" s="6" t="n">
        <v>800000</v>
      </c>
      <c r="D17" s="6" t="n">
        <v>100000</v>
      </c>
    </row>
    <row r="18" spans="1:5">
      <c r="A18" s="4" t="s">
        <v>507</v>
      </c>
      <c r="B18" s="6" t="n">
        <v>-33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8</v>
      </c>
      <c r="B1" s="2" t="s">
        <v>2</v>
      </c>
      <c r="C1" s="2" t="s">
        <v>82</v>
      </c>
    </row>
    <row r="2" spans="1:3">
      <c r="A2" s="3" t="s">
        <v>207</v>
      </c>
    </row>
    <row r="3" spans="1:3">
      <c r="A3" s="4" t="s">
        <v>509</v>
      </c>
      <c r="B3" s="6" t="n">
        <v>40659</v>
      </c>
      <c r="C3" s="6" t="n">
        <v>42685</v>
      </c>
    </row>
    <row r="4" spans="1:3">
      <c r="A4" s="4" t="s">
        <v>510</v>
      </c>
      <c r="B4" s="5" t="n">
        <v>7224</v>
      </c>
      <c r="C4" s="5" t="n">
        <v>7502</v>
      </c>
    </row>
    <row r="5" spans="1:3">
      <c r="A5" s="4" t="s">
        <v>511</v>
      </c>
      <c r="B5" s="5" t="n">
        <v>12830</v>
      </c>
      <c r="C5" s="5" t="n">
        <v>12916</v>
      </c>
    </row>
    <row r="6" spans="1:3">
      <c r="A6" s="4" t="s">
        <v>512</v>
      </c>
      <c r="B6" s="6" t="n">
        <v>60713</v>
      </c>
      <c r="C6" s="6" t="n">
        <v>631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82</v>
      </c>
    </row>
    <row r="2" spans="1:3">
      <c r="A2" s="3" t="s">
        <v>514</v>
      </c>
    </row>
    <row r="3" spans="1:3">
      <c r="A3" s="4" t="s">
        <v>515</v>
      </c>
      <c r="B3" s="6" t="n">
        <v>245626</v>
      </c>
      <c r="C3" s="6" t="n">
        <v>247223</v>
      </c>
    </row>
    <row r="4" spans="1:3">
      <c r="A4" s="4" t="s">
        <v>516</v>
      </c>
      <c r="B4" s="5" t="n">
        <v>180844</v>
      </c>
      <c r="C4" s="5" t="n">
        <v>180562</v>
      </c>
    </row>
    <row r="5" spans="1:3">
      <c r="A5" s="4" t="s">
        <v>517</v>
      </c>
      <c r="B5" s="5" t="n">
        <v>64782</v>
      </c>
      <c r="C5" s="5" t="n">
        <v>66661</v>
      </c>
    </row>
    <row r="6" spans="1:3">
      <c r="A6" s="4" t="s">
        <v>518</v>
      </c>
      <c r="B6" s="5" t="n">
        <v>30548</v>
      </c>
      <c r="C6" s="5" t="n">
        <v>30405</v>
      </c>
    </row>
    <row r="7" spans="1:3">
      <c r="A7" s="4" t="s">
        <v>519</v>
      </c>
      <c r="B7" s="5" t="n">
        <v>527</v>
      </c>
      <c r="C7" s="5" t="n">
        <v>13</v>
      </c>
    </row>
    <row r="8" spans="1:3">
      <c r="A8" s="4" t="s">
        <v>93</v>
      </c>
      <c r="B8" s="5" t="n">
        <v>94803</v>
      </c>
      <c r="C8" s="5" t="n">
        <v>97053</v>
      </c>
    </row>
    <row r="9" spans="1:3">
      <c r="A9" s="4" t="s">
        <v>520</v>
      </c>
    </row>
    <row r="10" spans="1:3">
      <c r="A10" s="3" t="s">
        <v>514</v>
      </c>
    </row>
    <row r="11" spans="1:3">
      <c r="A11" s="4" t="s">
        <v>515</v>
      </c>
      <c r="B11" s="5" t="n">
        <v>2994</v>
      </c>
      <c r="C11" s="5" t="n">
        <v>2998</v>
      </c>
    </row>
    <row r="12" spans="1:3">
      <c r="A12" s="4" t="s">
        <v>521</v>
      </c>
    </row>
    <row r="13" spans="1:3">
      <c r="A13" s="3" t="s">
        <v>514</v>
      </c>
    </row>
    <row r="14" spans="1:3">
      <c r="A14" s="4" t="s">
        <v>515</v>
      </c>
      <c r="B14" s="5" t="n">
        <v>83548</v>
      </c>
      <c r="C14" s="5" t="n">
        <v>84005</v>
      </c>
    </row>
    <row r="15" spans="1:3">
      <c r="A15" s="4" t="s">
        <v>522</v>
      </c>
    </row>
    <row r="16" spans="1:3">
      <c r="A16" s="3" t="s">
        <v>514</v>
      </c>
    </row>
    <row r="17" spans="1:3">
      <c r="A17" s="4" t="s">
        <v>515</v>
      </c>
      <c r="B17" s="5" t="n">
        <v>152021</v>
      </c>
      <c r="C17" s="5" t="n">
        <v>154016</v>
      </c>
    </row>
    <row r="18" spans="1:3">
      <c r="A18" s="4" t="s">
        <v>523</v>
      </c>
    </row>
    <row r="19" spans="1:3">
      <c r="A19" s="3" t="s">
        <v>514</v>
      </c>
    </row>
    <row r="20" spans="1:3">
      <c r="A20" s="4" t="s">
        <v>515</v>
      </c>
      <c r="B20" s="6" t="n">
        <v>7063</v>
      </c>
      <c r="C20" s="6" t="n">
        <v>62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5"/>
    <col customWidth="1" max="6" min="6" width="20"/>
    <col customWidth="1" max="7" min="7" width="46"/>
    <col customWidth="1" max="8" min="8" width="24"/>
  </cols>
  <sheetData>
    <row r="1" spans="1:8">
      <c r="A1" s="1" t="s">
        <v>135</v>
      </c>
      <c r="B1" s="2" t="s">
        <v>136</v>
      </c>
      <c r="C1" s="2" t="s">
        <v>23</v>
      </c>
      <c r="D1" s="2" t="s">
        <v>137</v>
      </c>
      <c r="E1" s="2" t="s">
        <v>138</v>
      </c>
      <c r="F1" s="2" t="s">
        <v>139</v>
      </c>
      <c r="G1" s="2" t="s">
        <v>140</v>
      </c>
      <c r="H1" s="2" t="s">
        <v>141</v>
      </c>
    </row>
    <row r="2" spans="1:8">
      <c r="A2" s="4" t="s">
        <v>142</v>
      </c>
      <c r="C2" s="5" t="n">
        <v>16879</v>
      </c>
    </row>
    <row r="3" spans="1:8">
      <c r="A3" s="4" t="s">
        <v>143</v>
      </c>
      <c r="B3" s="6" t="n">
        <v>-277297</v>
      </c>
      <c r="C3" s="6" t="n">
        <v>1748</v>
      </c>
      <c r="D3" s="6" t="n">
        <v>1047062</v>
      </c>
      <c r="E3" s="6" t="n">
        <v>-105590</v>
      </c>
      <c r="F3" s="6" t="n">
        <v>-1217914</v>
      </c>
      <c r="G3" s="6" t="n">
        <v>-11432</v>
      </c>
      <c r="H3" s="6" t="n">
        <v>8829</v>
      </c>
    </row>
    <row r="4" spans="1:8">
      <c r="A4" s="3" t="s">
        <v>144</v>
      </c>
    </row>
    <row r="5" spans="1:8">
      <c r="A5" s="4" t="s">
        <v>54</v>
      </c>
      <c r="B5" s="5" t="n">
        <v>-49866</v>
      </c>
      <c r="F5" s="5" t="n">
        <v>-49765</v>
      </c>
      <c r="H5" s="5" t="n">
        <v>-101</v>
      </c>
    </row>
    <row r="6" spans="1:8">
      <c r="A6" s="4" t="s">
        <v>145</v>
      </c>
      <c r="B6" s="5" t="n">
        <v>10239</v>
      </c>
      <c r="G6" s="5" t="n">
        <v>10260</v>
      </c>
      <c r="H6" s="5" t="n">
        <v>-21</v>
      </c>
    </row>
    <row r="7" spans="1:8">
      <c r="A7" s="4" t="s">
        <v>146</v>
      </c>
      <c r="B7" s="5" t="n">
        <v>-954</v>
      </c>
      <c r="G7" s="5" t="n">
        <v>-954</v>
      </c>
    </row>
    <row r="8" spans="1:8">
      <c r="A8" s="4" t="s">
        <v>147</v>
      </c>
      <c r="B8" s="5" t="n">
        <v>-356</v>
      </c>
      <c r="G8" s="5" t="n">
        <v>-356</v>
      </c>
    </row>
    <row r="9" spans="1:8">
      <c r="A9" s="4" t="s">
        <v>148</v>
      </c>
      <c r="C9" s="5" t="n">
        <v>7</v>
      </c>
    </row>
    <row r="10" spans="1:8">
      <c r="A10" s="4" t="s">
        <v>149</v>
      </c>
      <c r="B10" s="5" t="n">
        <v>382</v>
      </c>
      <c r="D10" s="5" t="n">
        <v>404</v>
      </c>
      <c r="E10" s="5" t="n">
        <v>-22</v>
      </c>
    </row>
    <row r="11" spans="1:8">
      <c r="A11" s="4" t="s">
        <v>150</v>
      </c>
      <c r="C11" s="5" t="n">
        <v>16886</v>
      </c>
    </row>
    <row r="12" spans="1:8">
      <c r="A12" s="4" t="s">
        <v>151</v>
      </c>
      <c r="B12" s="6" t="n">
        <v>-317852</v>
      </c>
      <c r="C12" s="6" t="n">
        <v>1748</v>
      </c>
      <c r="D12" s="5" t="n">
        <v>1047466</v>
      </c>
      <c r="E12" s="5" t="n">
        <v>-105612</v>
      </c>
      <c r="F12" s="5" t="n">
        <v>-1267679</v>
      </c>
      <c r="G12" s="5" t="n">
        <v>-2482</v>
      </c>
      <c r="H12" s="5" t="n">
        <v>8707</v>
      </c>
    </row>
    <row r="13" spans="1:8">
      <c r="A13" s="4" t="s">
        <v>152</v>
      </c>
      <c r="B13" s="5" t="n">
        <v>46374</v>
      </c>
      <c r="C13" s="5" t="n">
        <v>46374</v>
      </c>
    </row>
    <row r="14" spans="1:8">
      <c r="A14" s="4" t="s">
        <v>153</v>
      </c>
      <c r="B14" s="6" t="n">
        <v>-294939</v>
      </c>
      <c r="C14" s="6" t="n">
        <v>4699</v>
      </c>
      <c r="D14" s="5" t="n">
        <v>1142614</v>
      </c>
      <c r="E14" s="5" t="n">
        <v>-105707</v>
      </c>
      <c r="F14" s="5" t="n">
        <v>-1339888</v>
      </c>
      <c r="G14" s="5" t="n">
        <v>1926</v>
      </c>
      <c r="H14" s="5" t="n">
        <v>1417</v>
      </c>
    </row>
    <row r="15" spans="1:8">
      <c r="A15" s="3" t="s">
        <v>144</v>
      </c>
    </row>
    <row r="16" spans="1:8">
      <c r="A16" s="4" t="s">
        <v>54</v>
      </c>
      <c r="B16" s="5" t="n">
        <v>-31622</v>
      </c>
      <c r="F16" s="5" t="n">
        <v>-31526</v>
      </c>
      <c r="H16" s="5" t="n">
        <v>-96</v>
      </c>
    </row>
    <row r="17" spans="1:8">
      <c r="A17" s="4" t="s">
        <v>145</v>
      </c>
      <c r="B17" s="5" t="n">
        <v>2322</v>
      </c>
      <c r="G17" s="5" t="n">
        <v>2380</v>
      </c>
      <c r="H17" s="5" t="n">
        <v>-58</v>
      </c>
    </row>
    <row r="18" spans="1:8">
      <c r="A18" s="4" t="s">
        <v>147</v>
      </c>
      <c r="B18" s="5" t="n">
        <v>-246</v>
      </c>
      <c r="G18" s="5" t="n">
        <v>-246</v>
      </c>
    </row>
    <row r="19" spans="1:8">
      <c r="A19" s="4" t="s">
        <v>148</v>
      </c>
      <c r="C19" s="5" t="n">
        <v>33</v>
      </c>
    </row>
    <row r="20" spans="1:8">
      <c r="A20" s="4" t="s">
        <v>149</v>
      </c>
      <c r="B20" s="5" t="n">
        <v>871</v>
      </c>
      <c r="C20" s="6" t="n">
        <v>4</v>
      </c>
      <c r="D20" s="5" t="n">
        <v>876</v>
      </c>
      <c r="E20" s="5" t="n">
        <v>-9</v>
      </c>
    </row>
    <row r="21" spans="1:8">
      <c r="A21" s="4" t="s">
        <v>154</v>
      </c>
      <c r="B21" s="6" t="n">
        <v>-36</v>
      </c>
      <c r="H21" s="5" t="n">
        <v>-36</v>
      </c>
    </row>
    <row r="22" spans="1:8">
      <c r="A22" s="4" t="s">
        <v>155</v>
      </c>
      <c r="B22" s="5" t="n">
        <v>46407</v>
      </c>
      <c r="C22" s="5" t="n">
        <v>46407</v>
      </c>
    </row>
    <row r="23" spans="1:8">
      <c r="A23" s="4" t="s">
        <v>156</v>
      </c>
      <c r="B23" s="6" t="n">
        <v>-323650</v>
      </c>
      <c r="C23" s="6" t="n">
        <v>4703</v>
      </c>
      <c r="D23" s="6" t="n">
        <v>1143490</v>
      </c>
      <c r="E23" s="6" t="n">
        <v>-105716</v>
      </c>
      <c r="F23" s="6" t="n">
        <v>-1371414</v>
      </c>
      <c r="G23" s="6" t="n">
        <v>4060</v>
      </c>
      <c r="H23" s="6" t="n">
        <v>12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24</v>
      </c>
      <c r="B1" s="2" t="s">
        <v>1</v>
      </c>
    </row>
    <row r="2" spans="1:2">
      <c r="B2" s="2" t="s">
        <v>383</v>
      </c>
    </row>
    <row r="3" spans="1:2">
      <c r="A3" s="3" t="s">
        <v>525</v>
      </c>
    </row>
    <row r="4" spans="1:2">
      <c r="A4" s="4" t="s">
        <v>526</v>
      </c>
      <c r="B4" s="6" t="n">
        <v>47160</v>
      </c>
    </row>
    <row r="5" spans="1:2">
      <c r="A5" s="4" t="s">
        <v>145</v>
      </c>
      <c r="B5" s="5" t="n">
        <v>-199</v>
      </c>
    </row>
    <row r="6" spans="1:2">
      <c r="A6" s="4" t="s">
        <v>527</v>
      </c>
      <c r="B6" s="6" t="n">
        <v>469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528</v>
      </c>
      <c r="B1" s="2" t="s">
        <v>1</v>
      </c>
    </row>
    <row r="2" spans="1:2">
      <c r="B2" s="2" t="s">
        <v>383</v>
      </c>
    </row>
    <row r="3" spans="1:2">
      <c r="A3" s="3" t="s">
        <v>529</v>
      </c>
    </row>
    <row r="4" spans="1:2">
      <c r="A4" s="4" t="s">
        <v>530</v>
      </c>
      <c r="B4" s="6" t="n">
        <v>0</v>
      </c>
    </row>
    <row r="5" spans="1:2">
      <c r="A5" s="4" t="s">
        <v>531</v>
      </c>
    </row>
    <row r="6" spans="1:2">
      <c r="A6" s="3" t="s">
        <v>529</v>
      </c>
    </row>
    <row r="7" spans="1:2">
      <c r="A7" s="4" t="s">
        <v>532</v>
      </c>
      <c r="B7" s="4" t="s">
        <v>533</v>
      </c>
    </row>
    <row r="8" spans="1:2">
      <c r="A8" s="4" t="s">
        <v>534</v>
      </c>
    </row>
    <row r="9" spans="1:2">
      <c r="A9" s="3" t="s">
        <v>529</v>
      </c>
    </row>
    <row r="10" spans="1:2">
      <c r="A10" s="4" t="s">
        <v>532</v>
      </c>
      <c r="B10" s="4" t="s">
        <v>5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6</v>
      </c>
      <c r="B1" s="2" t="s">
        <v>2</v>
      </c>
      <c r="C1" s="2" t="s">
        <v>82</v>
      </c>
    </row>
    <row r="2" spans="1:3">
      <c r="A2" s="3" t="s">
        <v>537</v>
      </c>
    </row>
    <row r="3" spans="1:3">
      <c r="A3" s="4" t="s">
        <v>538</v>
      </c>
      <c r="B3" s="6" t="n">
        <v>63482</v>
      </c>
      <c r="C3" s="6" t="n">
        <v>63552</v>
      </c>
    </row>
    <row r="4" spans="1:3">
      <c r="A4" s="4" t="s">
        <v>539</v>
      </c>
      <c r="B4" s="5" t="n">
        <v>-40455</v>
      </c>
      <c r="C4" s="5" t="n">
        <v>-39557</v>
      </c>
    </row>
    <row r="5" spans="1:3">
      <c r="A5" s="4" t="s">
        <v>540</v>
      </c>
      <c r="B5" s="5" t="n">
        <v>23027</v>
      </c>
      <c r="C5" s="5" t="n">
        <v>23995</v>
      </c>
    </row>
    <row r="6" spans="1:3">
      <c r="A6" s="3" t="s">
        <v>541</v>
      </c>
    </row>
    <row r="7" spans="1:3">
      <c r="A7" s="4" t="s">
        <v>542</v>
      </c>
      <c r="B7" s="5" t="n">
        <v>24332</v>
      </c>
      <c r="C7" s="5" t="n">
        <v>25300</v>
      </c>
    </row>
    <row r="8" spans="1:3">
      <c r="A8" s="4" t="s">
        <v>543</v>
      </c>
    </row>
    <row r="9" spans="1:3">
      <c r="A9" s="3" t="s">
        <v>541</v>
      </c>
    </row>
    <row r="10" spans="1:3">
      <c r="A10" s="4" t="s">
        <v>543</v>
      </c>
      <c r="B10" s="5" t="n">
        <v>1305</v>
      </c>
      <c r="C10" s="5" t="n">
        <v>1305</v>
      </c>
    </row>
    <row r="11" spans="1:3">
      <c r="A11" s="4" t="s">
        <v>544</v>
      </c>
    </row>
    <row r="12" spans="1:3">
      <c r="A12" s="3" t="s">
        <v>537</v>
      </c>
    </row>
    <row r="13" spans="1:3">
      <c r="A13" s="4" t="s">
        <v>538</v>
      </c>
      <c r="B13" s="5" t="n">
        <v>24414</v>
      </c>
      <c r="C13" s="5" t="n">
        <v>24440</v>
      </c>
    </row>
    <row r="14" spans="1:3">
      <c r="A14" s="4" t="s">
        <v>539</v>
      </c>
      <c r="B14" s="5" t="n">
        <v>-18886</v>
      </c>
      <c r="C14" s="5" t="n">
        <v>-18616</v>
      </c>
    </row>
    <row r="15" spans="1:3">
      <c r="A15" s="4" t="s">
        <v>545</v>
      </c>
    </row>
    <row r="16" spans="1:3">
      <c r="A16" s="3" t="s">
        <v>537</v>
      </c>
    </row>
    <row r="17" spans="1:3">
      <c r="A17" s="4" t="s">
        <v>538</v>
      </c>
      <c r="B17" s="5" t="n">
        <v>14884</v>
      </c>
      <c r="C17" s="5" t="n">
        <v>14917</v>
      </c>
    </row>
    <row r="18" spans="1:3">
      <c r="A18" s="4" t="s">
        <v>539</v>
      </c>
      <c r="B18" s="5" t="n">
        <v>-5609</v>
      </c>
      <c r="C18" s="5" t="n">
        <v>-5245</v>
      </c>
    </row>
    <row r="19" spans="1:3">
      <c r="A19" s="4" t="s">
        <v>546</v>
      </c>
    </row>
    <row r="20" spans="1:3">
      <c r="A20" s="3" t="s">
        <v>537</v>
      </c>
    </row>
    <row r="21" spans="1:3">
      <c r="A21" s="4" t="s">
        <v>538</v>
      </c>
      <c r="B21" s="5" t="n">
        <v>2596</v>
      </c>
      <c r="C21" s="5" t="n">
        <v>2598</v>
      </c>
    </row>
    <row r="22" spans="1:3">
      <c r="A22" s="4" t="s">
        <v>539</v>
      </c>
      <c r="B22" s="5" t="n">
        <v>-2507</v>
      </c>
      <c r="C22" s="5" t="n">
        <v>-2476</v>
      </c>
    </row>
    <row r="23" spans="1:3">
      <c r="A23" s="4" t="s">
        <v>547</v>
      </c>
    </row>
    <row r="24" spans="1:3">
      <c r="A24" s="3" t="s">
        <v>537</v>
      </c>
    </row>
    <row r="25" spans="1:3">
      <c r="A25" s="4" t="s">
        <v>538</v>
      </c>
      <c r="B25" s="5" t="n">
        <v>12350</v>
      </c>
      <c r="C25" s="5" t="n">
        <v>12372</v>
      </c>
    </row>
    <row r="26" spans="1:3">
      <c r="A26" s="4" t="s">
        <v>539</v>
      </c>
      <c r="B26" s="5" t="n">
        <v>-4400</v>
      </c>
      <c r="C26" s="5" t="n">
        <v>-4257</v>
      </c>
    </row>
    <row r="27" spans="1:3">
      <c r="A27" s="4" t="s">
        <v>548</v>
      </c>
    </row>
    <row r="28" spans="1:3">
      <c r="A28" s="3" t="s">
        <v>537</v>
      </c>
    </row>
    <row r="29" spans="1:3">
      <c r="A29" s="4" t="s">
        <v>538</v>
      </c>
      <c r="B29" s="5" t="n">
        <v>9238</v>
      </c>
      <c r="C29" s="5" t="n">
        <v>9225</v>
      </c>
    </row>
    <row r="30" spans="1:3">
      <c r="A30" s="4" t="s">
        <v>539</v>
      </c>
      <c r="B30" s="6" t="n">
        <v>-9053</v>
      </c>
      <c r="C30" s="6" t="n">
        <v>-89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31</v>
      </c>
    </row>
    <row r="3" spans="1:3">
      <c r="A3" s="3" t="s">
        <v>550</v>
      </c>
    </row>
    <row r="4" spans="1:3">
      <c r="A4" s="4" t="s">
        <v>551</v>
      </c>
      <c r="B4" s="6" t="n">
        <v>25300</v>
      </c>
      <c r="C4" s="6" t="n">
        <v>30793</v>
      </c>
    </row>
    <row r="5" spans="1:3">
      <c r="A5" s="4" t="s">
        <v>552</v>
      </c>
      <c r="B5" s="5" t="n">
        <v>-895</v>
      </c>
      <c r="C5" s="5" t="n">
        <v>-1187</v>
      </c>
    </row>
    <row r="6" spans="1:3">
      <c r="A6" s="4" t="s">
        <v>553</v>
      </c>
      <c r="B6" s="5" t="n">
        <v>-73</v>
      </c>
      <c r="C6" s="5" t="n">
        <v>-490</v>
      </c>
    </row>
    <row r="7" spans="1:3">
      <c r="A7" s="4" t="s">
        <v>554</v>
      </c>
      <c r="B7" s="6" t="n">
        <v>24332</v>
      </c>
      <c r="C7" s="6" t="n">
        <v>291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83</v>
      </c>
    </row>
    <row r="2" spans="1:2">
      <c r="A2" s="3" t="s">
        <v>213</v>
      </c>
    </row>
    <row r="3" spans="1:2">
      <c r="A3" s="4" t="s">
        <v>556</v>
      </c>
      <c r="B3" s="6" t="n">
        <v>2392</v>
      </c>
    </row>
    <row r="4" spans="1:2">
      <c r="A4" s="4" t="s">
        <v>557</v>
      </c>
      <c r="B4" s="5" t="n">
        <v>3042</v>
      </c>
    </row>
    <row r="5" spans="1:2">
      <c r="A5" s="4" t="s">
        <v>558</v>
      </c>
      <c r="B5" s="5" t="n">
        <v>3012</v>
      </c>
    </row>
    <row r="6" spans="1:2">
      <c r="A6" s="4" t="s">
        <v>559</v>
      </c>
      <c r="B6" s="5" t="n">
        <v>3011</v>
      </c>
    </row>
    <row r="7" spans="1:2">
      <c r="A7" s="4" t="s">
        <v>560</v>
      </c>
      <c r="B7" s="5" t="n">
        <v>2938</v>
      </c>
    </row>
    <row r="8" spans="1:2">
      <c r="A8" s="4" t="s">
        <v>561</v>
      </c>
      <c r="B8" s="5" t="n">
        <v>2454</v>
      </c>
    </row>
    <row r="9" spans="1:2">
      <c r="A9" s="4" t="s">
        <v>562</v>
      </c>
      <c r="B9" s="6" t="n">
        <v>61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563</v>
      </c>
      <c r="B1" s="2" t="s">
        <v>1</v>
      </c>
      <c r="D1" s="2" t="s">
        <v>427</v>
      </c>
    </row>
    <row r="2" spans="1:4">
      <c r="B2" s="2" t="s">
        <v>2</v>
      </c>
      <c r="C2" s="2" t="s">
        <v>31</v>
      </c>
      <c r="D2" s="2" t="s">
        <v>82</v>
      </c>
    </row>
    <row r="3" spans="1:4">
      <c r="A3" s="3" t="s">
        <v>218</v>
      </c>
    </row>
    <row r="4" spans="1:4">
      <c r="A4" s="4" t="s">
        <v>564</v>
      </c>
      <c r="B4" s="6" t="n">
        <v>1507</v>
      </c>
      <c r="C4" s="6" t="n">
        <v>1909</v>
      </c>
    </row>
    <row r="5" spans="1:4">
      <c r="A5" s="4" t="s">
        <v>565</v>
      </c>
      <c r="B5" s="5" t="n">
        <v>188</v>
      </c>
      <c r="C5" s="5" t="n">
        <v>2861</v>
      </c>
    </row>
    <row r="6" spans="1:4">
      <c r="A6" s="4" t="s">
        <v>566</v>
      </c>
      <c r="B6" s="5" t="n">
        <v>776</v>
      </c>
      <c r="C6" s="5" t="n">
        <v>112</v>
      </c>
    </row>
    <row r="7" spans="1:4">
      <c r="A7" s="4" t="s">
        <v>567</v>
      </c>
      <c r="B7" s="5" t="n">
        <v>2471</v>
      </c>
      <c r="C7" s="5" t="n">
        <v>4882</v>
      </c>
    </row>
    <row r="8" spans="1:4">
      <c r="A8" s="4" t="s">
        <v>568</v>
      </c>
      <c r="B8" s="5" t="n">
        <v>515</v>
      </c>
      <c r="C8" s="5" t="n">
        <v>0</v>
      </c>
    </row>
    <row r="9" spans="1:4">
      <c r="A9" s="4" t="s">
        <v>569</v>
      </c>
      <c r="B9" s="5" t="n">
        <v>615</v>
      </c>
      <c r="C9" s="5" t="n">
        <v>0</v>
      </c>
      <c r="D9" s="6" t="n">
        <v>14</v>
      </c>
    </row>
    <row r="10" spans="1:4">
      <c r="A10" s="4" t="s">
        <v>570</v>
      </c>
      <c r="B10" s="5" t="n">
        <v>1130</v>
      </c>
      <c r="C10" s="5" t="n">
        <v>0</v>
      </c>
    </row>
    <row r="11" spans="1:4">
      <c r="A11" s="4" t="s">
        <v>571</v>
      </c>
      <c r="B11" s="5" t="n">
        <v>-22</v>
      </c>
      <c r="C11" s="5" t="n">
        <v>-10</v>
      </c>
    </row>
    <row r="12" spans="1:4">
      <c r="A12" s="4" t="s">
        <v>572</v>
      </c>
      <c r="B12" s="6" t="n">
        <v>3579</v>
      </c>
      <c r="C12" s="6" t="n">
        <v>48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7"/>
  </cols>
  <sheetData>
    <row r="1" spans="1:4">
      <c r="A1" s="1" t="s">
        <v>573</v>
      </c>
      <c r="B1" s="2" t="s">
        <v>1</v>
      </c>
      <c r="D1" s="2" t="s">
        <v>427</v>
      </c>
    </row>
    <row r="2" spans="1:4">
      <c r="B2" s="2" t="s">
        <v>2</v>
      </c>
      <c r="C2" s="2" t="s">
        <v>31</v>
      </c>
      <c r="D2" s="2" t="s">
        <v>82</v>
      </c>
    </row>
    <row r="3" spans="1:4">
      <c r="A3" s="3" t="s">
        <v>574</v>
      </c>
    </row>
    <row r="4" spans="1:4">
      <c r="A4" s="4" t="s">
        <v>575</v>
      </c>
      <c r="B4" s="6" t="n">
        <v>1400</v>
      </c>
      <c r="D4" s="6" t="n">
        <v>6578</v>
      </c>
    </row>
    <row r="5" spans="1:4">
      <c r="A5" s="4" t="s">
        <v>569</v>
      </c>
      <c r="B5" s="5" t="n">
        <v>615</v>
      </c>
      <c r="C5" s="6" t="n">
        <v>0</v>
      </c>
      <c r="D5" s="5" t="n">
        <v>14</v>
      </c>
    </row>
    <row r="6" spans="1:4">
      <c r="A6" s="4" t="s">
        <v>576</v>
      </c>
      <c r="B6" s="5" t="n">
        <v>-586</v>
      </c>
      <c r="D6" s="5" t="n">
        <v>-12</v>
      </c>
    </row>
    <row r="7" spans="1:4">
      <c r="A7" s="3" t="s">
        <v>577</v>
      </c>
    </row>
    <row r="8" spans="1:4">
      <c r="A8" s="4" t="s">
        <v>578</v>
      </c>
      <c r="B8" s="5" t="n">
        <v>927</v>
      </c>
      <c r="D8" s="5" t="n">
        <v>3014</v>
      </c>
    </row>
    <row r="9" spans="1:4">
      <c r="A9" s="4" t="s">
        <v>579</v>
      </c>
      <c r="B9" s="6" t="n">
        <v>146</v>
      </c>
      <c r="D9" s="6" t="n">
        <v>30404</v>
      </c>
    </row>
    <row r="10" spans="1:4">
      <c r="A10" s="3" t="s">
        <v>580</v>
      </c>
    </row>
    <row r="11" spans="1:4">
      <c r="A11" s="4" t="s">
        <v>581</v>
      </c>
      <c r="B11" s="4" t="s">
        <v>582</v>
      </c>
      <c r="D11" s="4" t="s">
        <v>583</v>
      </c>
    </row>
    <row r="12" spans="1:4">
      <c r="A12" s="4" t="s">
        <v>584</v>
      </c>
      <c r="B12" s="4" t="s">
        <v>585</v>
      </c>
      <c r="D12" s="4" t="s">
        <v>586</v>
      </c>
    </row>
    <row r="13" spans="1:4">
      <c r="A13" s="3" t="s">
        <v>587</v>
      </c>
    </row>
    <row r="14" spans="1:4">
      <c r="A14" s="4" t="s">
        <v>578</v>
      </c>
      <c r="B14" s="4" t="s">
        <v>588</v>
      </c>
      <c r="D14" s="4" t="s">
        <v>589</v>
      </c>
    </row>
    <row r="15" spans="1:4">
      <c r="A15" s="4" t="s">
        <v>579</v>
      </c>
      <c r="B15" s="4" t="s">
        <v>590</v>
      </c>
      <c r="D15" s="4" t="s">
        <v>5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82</v>
      </c>
    </row>
    <row r="2" spans="1:3">
      <c r="A2" s="3" t="s">
        <v>592</v>
      </c>
    </row>
    <row r="3" spans="1:3">
      <c r="A3" s="4" t="s">
        <v>593</v>
      </c>
      <c r="B3" s="6" t="n">
        <v>12185</v>
      </c>
      <c r="C3" s="6" t="n">
        <v>12498</v>
      </c>
    </row>
    <row r="4" spans="1:3">
      <c r="A4" s="4" t="s">
        <v>594</v>
      </c>
      <c r="B4" s="5" t="n">
        <v>30021</v>
      </c>
      <c r="C4" s="5" t="n">
        <v>30392</v>
      </c>
    </row>
    <row r="5" spans="1:3">
      <c r="A5" s="4" t="s">
        <v>595</v>
      </c>
      <c r="B5" s="5" t="n">
        <v>42206</v>
      </c>
      <c r="C5" s="5" t="n">
        <v>42890</v>
      </c>
    </row>
    <row r="6" spans="1:3">
      <c r="A6" s="3" t="s">
        <v>596</v>
      </c>
    </row>
    <row r="7" spans="1:3">
      <c r="A7" s="4" t="s">
        <v>107</v>
      </c>
      <c r="B7" s="5" t="n">
        <v>4346</v>
      </c>
      <c r="C7" s="5" t="n">
        <v>4323</v>
      </c>
    </row>
    <row r="8" spans="1:3">
      <c r="A8" s="4" t="s">
        <v>597</v>
      </c>
      <c r="B8" s="5" t="n">
        <v>787</v>
      </c>
      <c r="C8" s="5" t="n">
        <v>-38</v>
      </c>
    </row>
    <row r="9" spans="1:3">
      <c r="A9" s="3" t="s">
        <v>598</v>
      </c>
    </row>
    <row r="10" spans="1:3">
      <c r="A10" s="4" t="s">
        <v>107</v>
      </c>
      <c r="B10" s="5" t="n">
        <v>8092</v>
      </c>
      <c r="C10" s="5" t="n">
        <v>8388</v>
      </c>
    </row>
    <row r="11" spans="1:3">
      <c r="A11" s="4" t="s">
        <v>597</v>
      </c>
      <c r="B11" s="5" t="n">
        <v>30358</v>
      </c>
      <c r="C11" s="5" t="n">
        <v>30454</v>
      </c>
    </row>
    <row r="12" spans="1:3">
      <c r="A12" s="4" t="s">
        <v>599</v>
      </c>
      <c r="B12" s="6" t="n">
        <v>43583</v>
      </c>
      <c r="C12" s="6" t="n">
        <v>431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600</v>
      </c>
      <c r="B1" s="2" t="s">
        <v>383</v>
      </c>
    </row>
    <row r="2" spans="1:2">
      <c r="A2" s="3" t="s">
        <v>601</v>
      </c>
    </row>
    <row r="3" spans="1:2">
      <c r="A3" s="4" t="s">
        <v>602</v>
      </c>
      <c r="B3" s="6" t="n">
        <v>4516</v>
      </c>
    </row>
    <row r="4" spans="1:2">
      <c r="A4" s="4" t="s">
        <v>603</v>
      </c>
      <c r="B4" s="5" t="n">
        <v>3946</v>
      </c>
    </row>
    <row r="5" spans="1:2">
      <c r="A5" s="4" t="s">
        <v>604</v>
      </c>
      <c r="B5" s="5" t="n">
        <v>2736</v>
      </c>
    </row>
    <row r="6" spans="1:2">
      <c r="A6" s="4" t="s">
        <v>605</v>
      </c>
      <c r="B6" s="5" t="n">
        <v>1832</v>
      </c>
    </row>
    <row r="7" spans="1:2">
      <c r="A7" s="4" t="s">
        <v>606</v>
      </c>
      <c r="B7" s="5" t="n">
        <v>1113</v>
      </c>
    </row>
    <row r="8" spans="1:2">
      <c r="A8" s="4" t="s">
        <v>562</v>
      </c>
      <c r="B8" s="5" t="n">
        <v>105</v>
      </c>
    </row>
    <row r="9" spans="1:2">
      <c r="A9" s="4" t="s">
        <v>136</v>
      </c>
      <c r="B9" s="5" t="n">
        <v>14248</v>
      </c>
    </row>
    <row r="10" spans="1:2">
      <c r="A10" s="4" t="s">
        <v>607</v>
      </c>
      <c r="B10" s="5" t="n">
        <v>-1810</v>
      </c>
    </row>
    <row r="11" spans="1:2">
      <c r="A11" s="4" t="s">
        <v>608</v>
      </c>
      <c r="B11" s="5" t="n">
        <v>12438</v>
      </c>
    </row>
    <row r="12" spans="1:2">
      <c r="A12" s="3" t="s">
        <v>609</v>
      </c>
    </row>
    <row r="13" spans="1:2">
      <c r="A13" s="4" t="s">
        <v>602</v>
      </c>
      <c r="B13" s="5" t="n">
        <v>2410</v>
      </c>
    </row>
    <row r="14" spans="1:2">
      <c r="A14" s="4" t="s">
        <v>603</v>
      </c>
      <c r="B14" s="5" t="n">
        <v>3277</v>
      </c>
    </row>
    <row r="15" spans="1:2">
      <c r="A15" s="4" t="s">
        <v>604</v>
      </c>
      <c r="B15" s="5" t="n">
        <v>3342</v>
      </c>
    </row>
    <row r="16" spans="1:2">
      <c r="A16" s="4" t="s">
        <v>605</v>
      </c>
      <c r="B16" s="5" t="n">
        <v>3407</v>
      </c>
    </row>
    <row r="17" spans="1:2">
      <c r="A17" s="4" t="s">
        <v>606</v>
      </c>
      <c r="B17" s="5" t="n">
        <v>3472</v>
      </c>
    </row>
    <row r="18" spans="1:2">
      <c r="A18" s="4" t="s">
        <v>562</v>
      </c>
      <c r="B18" s="5" t="n">
        <v>38285</v>
      </c>
    </row>
    <row r="19" spans="1:2">
      <c r="A19" s="4" t="s">
        <v>136</v>
      </c>
      <c r="B19" s="5" t="n">
        <v>54193</v>
      </c>
    </row>
    <row r="20" spans="1:2">
      <c r="A20" s="4" t="s">
        <v>607</v>
      </c>
      <c r="B20" s="5" t="n">
        <v>-23048</v>
      </c>
    </row>
    <row r="21" spans="1:2">
      <c r="A21" s="4" t="s">
        <v>608</v>
      </c>
      <c r="B21" s="5" t="n">
        <v>31145</v>
      </c>
    </row>
    <row r="22" spans="1:2">
      <c r="A22" s="3" t="s">
        <v>136</v>
      </c>
    </row>
    <row r="23" spans="1:2">
      <c r="A23" s="4" t="s">
        <v>602</v>
      </c>
      <c r="B23" s="5" t="n">
        <v>6926</v>
      </c>
    </row>
    <row r="24" spans="1:2">
      <c r="A24" s="4" t="s">
        <v>603</v>
      </c>
      <c r="B24" s="5" t="n">
        <v>7223</v>
      </c>
    </row>
    <row r="25" spans="1:2">
      <c r="A25" s="4" t="s">
        <v>604</v>
      </c>
      <c r="B25" s="5" t="n">
        <v>6078</v>
      </c>
    </row>
    <row r="26" spans="1:2">
      <c r="A26" s="4" t="s">
        <v>605</v>
      </c>
      <c r="B26" s="5" t="n">
        <v>5239</v>
      </c>
    </row>
    <row r="27" spans="1:2">
      <c r="A27" s="4" t="s">
        <v>606</v>
      </c>
      <c r="B27" s="5" t="n">
        <v>4585</v>
      </c>
    </row>
    <row r="28" spans="1:2">
      <c r="A28" s="4" t="s">
        <v>562</v>
      </c>
      <c r="B28" s="5" t="n">
        <v>38390</v>
      </c>
    </row>
    <row r="29" spans="1:2">
      <c r="A29" s="4" t="s">
        <v>136</v>
      </c>
      <c r="B29" s="5" t="n">
        <v>68441</v>
      </c>
    </row>
    <row r="30" spans="1:2">
      <c r="A30" s="4" t="s">
        <v>607</v>
      </c>
      <c r="B30" s="5" t="n">
        <v>-24858</v>
      </c>
    </row>
    <row r="31" spans="1:2">
      <c r="A31" s="4" t="s">
        <v>608</v>
      </c>
      <c r="B31" s="6" t="n">
        <v>435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10</v>
      </c>
      <c r="B1" s="2" t="s">
        <v>1</v>
      </c>
    </row>
    <row r="2" spans="1:3">
      <c r="B2" s="2" t="s">
        <v>2</v>
      </c>
      <c r="C2" s="2" t="s">
        <v>31</v>
      </c>
    </row>
    <row r="3" spans="1:3">
      <c r="A3" s="3" t="s">
        <v>611</v>
      </c>
    </row>
    <row r="4" spans="1:3">
      <c r="A4" s="4" t="s">
        <v>551</v>
      </c>
      <c r="B4" s="6" t="n">
        <v>33376</v>
      </c>
      <c r="C4" s="6" t="n">
        <v>45117</v>
      </c>
    </row>
    <row r="5" spans="1:3">
      <c r="A5" s="4" t="s">
        <v>612</v>
      </c>
      <c r="B5" s="5" t="n">
        <v>1350</v>
      </c>
      <c r="C5" s="5" t="n">
        <v>1991</v>
      </c>
    </row>
    <row r="6" spans="1:3">
      <c r="A6" s="4" t="s">
        <v>613</v>
      </c>
      <c r="B6" s="5" t="n">
        <v>-517</v>
      </c>
      <c r="C6" s="5" t="n">
        <v>-385</v>
      </c>
    </row>
    <row r="7" spans="1:3">
      <c r="A7" s="4" t="s">
        <v>614</v>
      </c>
      <c r="B7" s="5" t="n">
        <v>-3119</v>
      </c>
      <c r="C7" s="5" t="n">
        <v>-1271</v>
      </c>
    </row>
    <row r="8" spans="1:3">
      <c r="A8" s="4" t="s">
        <v>615</v>
      </c>
      <c r="B8" s="5" t="n">
        <v>-137</v>
      </c>
      <c r="C8" s="5" t="n">
        <v>-628</v>
      </c>
    </row>
    <row r="9" spans="1:3">
      <c r="A9" s="4" t="s">
        <v>616</v>
      </c>
      <c r="B9" s="6" t="n">
        <v>30953</v>
      </c>
      <c r="C9" s="6" t="n">
        <v>448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31</v>
      </c>
    </row>
    <row r="3" spans="1:3">
      <c r="A3" s="3" t="s">
        <v>158</v>
      </c>
    </row>
    <row r="4" spans="1:3">
      <c r="A4" s="4" t="s">
        <v>54</v>
      </c>
      <c r="B4" s="6" t="n">
        <v>-31622</v>
      </c>
      <c r="C4" s="6" t="n">
        <v>-49866</v>
      </c>
    </row>
    <row r="5" spans="1:3">
      <c r="A5" s="3" t="s">
        <v>159</v>
      </c>
    </row>
    <row r="6" spans="1:3">
      <c r="A6" s="4" t="s">
        <v>160</v>
      </c>
      <c r="B6" s="5" t="n">
        <v>4208</v>
      </c>
      <c r="C6" s="5" t="n">
        <v>7306</v>
      </c>
    </row>
    <row r="7" spans="1:3">
      <c r="A7" s="4" t="s">
        <v>161</v>
      </c>
      <c r="B7" s="5" t="n">
        <v>9877</v>
      </c>
      <c r="C7" s="5" t="n">
        <v>5695</v>
      </c>
    </row>
    <row r="8" spans="1:3">
      <c r="A8" s="4" t="s">
        <v>162</v>
      </c>
      <c r="B8" s="5" t="n">
        <v>1223</v>
      </c>
      <c r="C8" s="5" t="n">
        <v>1543</v>
      </c>
    </row>
    <row r="9" spans="1:3">
      <c r="A9" s="4" t="s">
        <v>163</v>
      </c>
      <c r="B9" s="5" t="n">
        <v>-915</v>
      </c>
      <c r="C9" s="5" t="n">
        <v>0</v>
      </c>
    </row>
    <row r="10" spans="1:3">
      <c r="A10" s="4" t="s">
        <v>164</v>
      </c>
      <c r="B10" s="5" t="n">
        <v>-424</v>
      </c>
      <c r="C10" s="5" t="n">
        <v>-175</v>
      </c>
    </row>
    <row r="11" spans="1:3">
      <c r="A11" s="4" t="s">
        <v>165</v>
      </c>
      <c r="B11" s="5" t="n">
        <v>-246</v>
      </c>
      <c r="C11" s="5" t="n">
        <v>42</v>
      </c>
    </row>
    <row r="12" spans="1:3">
      <c r="A12" s="4" t="s">
        <v>166</v>
      </c>
      <c r="B12" s="5" t="n">
        <v>880</v>
      </c>
      <c r="C12" s="5" t="n">
        <v>404</v>
      </c>
    </row>
    <row r="13" spans="1:3">
      <c r="A13" s="3" t="s">
        <v>167</v>
      </c>
    </row>
    <row r="14" spans="1:3">
      <c r="A14" s="4" t="s">
        <v>168</v>
      </c>
      <c r="B14" s="5" t="n">
        <v>10599</v>
      </c>
      <c r="C14" s="5" t="n">
        <v>192</v>
      </c>
    </row>
    <row r="15" spans="1:3">
      <c r="A15" s="4" t="s">
        <v>88</v>
      </c>
      <c r="B15" s="5" t="n">
        <v>7690</v>
      </c>
      <c r="C15" s="5" t="n">
        <v>8729</v>
      </c>
    </row>
    <row r="16" spans="1:3">
      <c r="A16" s="4" t="s">
        <v>105</v>
      </c>
      <c r="B16" s="5" t="n">
        <v>-7321</v>
      </c>
      <c r="C16" s="5" t="n">
        <v>1165</v>
      </c>
    </row>
    <row r="17" spans="1:3">
      <c r="A17" s="4" t="s">
        <v>89</v>
      </c>
      <c r="B17" s="5" t="n">
        <v>1286</v>
      </c>
      <c r="C17" s="5" t="n">
        <v>-3239</v>
      </c>
    </row>
    <row r="18" spans="1:3">
      <c r="A18" s="4" t="s">
        <v>169</v>
      </c>
      <c r="B18" s="5" t="n">
        <v>-1888</v>
      </c>
      <c r="C18" s="5" t="n">
        <v>-49</v>
      </c>
    </row>
    <row r="19" spans="1:3">
      <c r="A19" s="4" t="s">
        <v>103</v>
      </c>
      <c r="B19" s="5" t="n">
        <v>-26451</v>
      </c>
      <c r="C19" s="5" t="n">
        <v>4594</v>
      </c>
    </row>
    <row r="20" spans="1:3">
      <c r="A20" s="4" t="s">
        <v>170</v>
      </c>
      <c r="B20" s="5" t="n">
        <v>6110</v>
      </c>
      <c r="C20" s="5" t="n">
        <v>6480</v>
      </c>
    </row>
    <row r="21" spans="1:3">
      <c r="A21" s="4" t="s">
        <v>171</v>
      </c>
      <c r="B21" s="5" t="n">
        <v>-2593</v>
      </c>
      <c r="C21" s="5" t="n">
        <v>-30903</v>
      </c>
    </row>
    <row r="22" spans="1:3">
      <c r="A22" s="4" t="s">
        <v>172</v>
      </c>
      <c r="B22" s="5" t="n">
        <v>-10258</v>
      </c>
      <c r="C22" s="5" t="n">
        <v>-594</v>
      </c>
    </row>
    <row r="23" spans="1:3">
      <c r="A23" s="4" t="s">
        <v>173</v>
      </c>
      <c r="B23" s="5" t="n">
        <v>4384</v>
      </c>
      <c r="C23" s="5" t="n">
        <v>10980</v>
      </c>
    </row>
    <row r="24" spans="1:3">
      <c r="A24" s="4" t="s">
        <v>174</v>
      </c>
      <c r="B24" s="5" t="n">
        <v>-35461</v>
      </c>
      <c r="C24" s="5" t="n">
        <v>-37696</v>
      </c>
    </row>
    <row r="25" spans="1:3">
      <c r="A25" s="3" t="s">
        <v>175</v>
      </c>
    </row>
    <row r="26" spans="1:3">
      <c r="A26" s="4" t="s">
        <v>176</v>
      </c>
      <c r="B26" s="5" t="n">
        <v>-2394</v>
      </c>
      <c r="C26" s="5" t="n">
        <v>-288</v>
      </c>
    </row>
    <row r="27" spans="1:3">
      <c r="A27" s="4" t="s">
        <v>177</v>
      </c>
      <c r="B27" s="5" t="n">
        <v>-6352</v>
      </c>
      <c r="C27" s="5" t="n">
        <v>-6036</v>
      </c>
    </row>
    <row r="28" spans="1:3">
      <c r="A28" s="4" t="s">
        <v>178</v>
      </c>
      <c r="B28" s="5" t="n">
        <v>3420</v>
      </c>
      <c r="C28" s="5" t="n">
        <v>957</v>
      </c>
    </row>
    <row r="29" spans="1:3">
      <c r="A29" s="4" t="s">
        <v>173</v>
      </c>
      <c r="B29" s="5" t="n">
        <v>831</v>
      </c>
      <c r="C29" s="5" t="n">
        <v>95</v>
      </c>
    </row>
    <row r="30" spans="1:3">
      <c r="A30" s="4" t="s">
        <v>179</v>
      </c>
      <c r="B30" s="5" t="n">
        <v>-4495</v>
      </c>
      <c r="C30" s="5" t="n">
        <v>-5272</v>
      </c>
    </row>
    <row r="31" spans="1:3">
      <c r="A31" s="3" t="s">
        <v>180</v>
      </c>
    </row>
    <row r="32" spans="1:3">
      <c r="A32" s="4" t="s">
        <v>181</v>
      </c>
      <c r="B32" s="5" t="n">
        <v>-9</v>
      </c>
      <c r="C32" s="5" t="n">
        <v>-22</v>
      </c>
    </row>
    <row r="33" spans="1:3">
      <c r="A33" s="4" t="s">
        <v>182</v>
      </c>
      <c r="B33" s="5" t="n">
        <v>-5749</v>
      </c>
      <c r="C33" s="5" t="n">
        <v>-6675</v>
      </c>
    </row>
    <row r="34" spans="1:3">
      <c r="A34" s="4" t="s">
        <v>173</v>
      </c>
      <c r="B34" s="5" t="n">
        <v>550</v>
      </c>
      <c r="C34" s="5" t="n">
        <v>0</v>
      </c>
    </row>
    <row r="35" spans="1:3">
      <c r="A35" s="4" t="s">
        <v>183</v>
      </c>
      <c r="B35" s="5" t="n">
        <v>30792</v>
      </c>
      <c r="C35" s="5" t="n">
        <v>33103</v>
      </c>
    </row>
    <row r="36" spans="1:3">
      <c r="A36" s="4" t="s">
        <v>184</v>
      </c>
      <c r="B36" s="5" t="n">
        <v>-1392</v>
      </c>
      <c r="C36" s="5" t="n">
        <v>72</v>
      </c>
    </row>
    <row r="37" spans="1:3">
      <c r="A37" s="4" t="s">
        <v>185</v>
      </c>
      <c r="B37" s="5" t="n">
        <v>-10556</v>
      </c>
      <c r="C37" s="5" t="n">
        <v>-9793</v>
      </c>
    </row>
    <row r="38" spans="1:3">
      <c r="A38" s="4" t="s">
        <v>186</v>
      </c>
      <c r="B38" s="5" t="n">
        <v>56941</v>
      </c>
      <c r="C38" s="5" t="n">
        <v>60279</v>
      </c>
    </row>
    <row r="39" spans="1:3">
      <c r="A39" s="4" t="s">
        <v>187</v>
      </c>
      <c r="B39" s="5" t="n">
        <v>46385</v>
      </c>
      <c r="C39" s="5" t="n">
        <v>50486</v>
      </c>
    </row>
    <row r="40" spans="1:3">
      <c r="A40" s="4" t="s">
        <v>188</v>
      </c>
    </row>
    <row r="41" spans="1:3">
      <c r="A41" s="3" t="s">
        <v>180</v>
      </c>
    </row>
    <row r="42" spans="1:3">
      <c r="A42" s="4" t="s">
        <v>189</v>
      </c>
      <c r="B42" s="5" t="n">
        <v>70200</v>
      </c>
      <c r="C42" s="5" t="n">
        <v>71200</v>
      </c>
    </row>
    <row r="43" spans="1:3">
      <c r="A43" s="4" t="s">
        <v>190</v>
      </c>
      <c r="B43" s="5" t="n">
        <v>-64200</v>
      </c>
      <c r="C43" s="5" t="n">
        <v>-40800</v>
      </c>
    </row>
    <row r="44" spans="1:3">
      <c r="A44" s="4" t="s">
        <v>191</v>
      </c>
    </row>
    <row r="45" spans="1:3">
      <c r="A45" s="3" t="s">
        <v>180</v>
      </c>
    </row>
    <row r="46" spans="1:3">
      <c r="A46" s="4" t="s">
        <v>189</v>
      </c>
      <c r="B46" s="5" t="n">
        <v>0</v>
      </c>
      <c r="C46" s="5" t="n">
        <v>10000</v>
      </c>
    </row>
    <row r="47" spans="1:3">
      <c r="A47" s="4" t="s">
        <v>192</v>
      </c>
    </row>
    <row r="48" spans="1:3">
      <c r="A48" s="3" t="s">
        <v>180</v>
      </c>
    </row>
    <row r="49" spans="1:3">
      <c r="A49" s="4" t="s">
        <v>189</v>
      </c>
      <c r="B49" s="5" t="n">
        <v>30000</v>
      </c>
      <c r="C49" s="5" t="n">
        <v>0</v>
      </c>
    </row>
    <row r="50" spans="1:3">
      <c r="A50" s="4" t="s">
        <v>193</v>
      </c>
    </row>
    <row r="51" spans="1:3">
      <c r="A51" s="3" t="s">
        <v>180</v>
      </c>
    </row>
    <row r="52" spans="1:3">
      <c r="A52" s="4" t="s">
        <v>190</v>
      </c>
      <c r="B52" s="6" t="n">
        <v>0</v>
      </c>
      <c r="C52" s="6" t="n">
        <v>-6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31</v>
      </c>
    </row>
    <row r="3" spans="1:3">
      <c r="A3" s="3" t="s">
        <v>618</v>
      </c>
    </row>
    <row r="4" spans="1:3">
      <c r="A4" s="4" t="s">
        <v>136</v>
      </c>
      <c r="B4" s="6" t="n">
        <v>1951</v>
      </c>
      <c r="C4" s="6" t="n">
        <v>6079</v>
      </c>
    </row>
    <row r="5" spans="1:3">
      <c r="A5" s="4" t="s">
        <v>619</v>
      </c>
      <c r="B5" s="5" t="n">
        <v>1101</v>
      </c>
      <c r="C5" s="5" t="n">
        <v>6079</v>
      </c>
    </row>
    <row r="6" spans="1:3">
      <c r="A6" s="4" t="s">
        <v>620</v>
      </c>
      <c r="B6" s="5" t="n">
        <v>850</v>
      </c>
    </row>
    <row r="7" spans="1:3">
      <c r="A7" s="4" t="s">
        <v>400</v>
      </c>
    </row>
    <row r="8" spans="1:3">
      <c r="A8" s="3" t="s">
        <v>618</v>
      </c>
    </row>
    <row r="9" spans="1:3">
      <c r="A9" s="4" t="s">
        <v>136</v>
      </c>
      <c r="B9" s="5" t="n">
        <v>1323</v>
      </c>
    </row>
    <row r="10" spans="1:3">
      <c r="A10" s="4" t="s">
        <v>619</v>
      </c>
      <c r="B10" s="5" t="n">
        <v>542</v>
      </c>
      <c r="C10" s="5" t="n">
        <v>3947</v>
      </c>
    </row>
    <row r="11" spans="1:3">
      <c r="A11" s="4" t="s">
        <v>620</v>
      </c>
      <c r="B11" s="5" t="n">
        <v>781</v>
      </c>
    </row>
    <row r="12" spans="1:3">
      <c r="A12" s="4" t="s">
        <v>407</v>
      </c>
    </row>
    <row r="13" spans="1:3">
      <c r="A13" s="3" t="s">
        <v>618</v>
      </c>
    </row>
    <row r="14" spans="1:3">
      <c r="A14" s="4" t="s">
        <v>136</v>
      </c>
      <c r="B14" s="5" t="n">
        <v>559</v>
      </c>
    </row>
    <row r="15" spans="1:3">
      <c r="A15" s="4" t="s">
        <v>619</v>
      </c>
      <c r="B15" s="5" t="n">
        <v>559</v>
      </c>
      <c r="C15" s="5" t="n">
        <v>578</v>
      </c>
    </row>
    <row r="16" spans="1:3">
      <c r="A16" s="4" t="s">
        <v>620</v>
      </c>
      <c r="B16" s="5" t="n">
        <v>0</v>
      </c>
    </row>
    <row r="17" spans="1:3">
      <c r="A17" s="4" t="s">
        <v>412</v>
      </c>
    </row>
    <row r="18" spans="1:3">
      <c r="A18" s="3" t="s">
        <v>618</v>
      </c>
    </row>
    <row r="19" spans="1:3">
      <c r="A19" s="4" t="s">
        <v>136</v>
      </c>
      <c r="B19" s="5" t="n">
        <v>0</v>
      </c>
    </row>
    <row r="20" spans="1:3">
      <c r="A20" s="4" t="s">
        <v>619</v>
      </c>
      <c r="B20" s="5" t="n">
        <v>0</v>
      </c>
      <c r="C20" s="5" t="n">
        <v>144</v>
      </c>
    </row>
    <row r="21" spans="1:3">
      <c r="A21" s="4" t="s">
        <v>620</v>
      </c>
      <c r="B21" s="5" t="n">
        <v>0</v>
      </c>
    </row>
    <row r="22" spans="1:3">
      <c r="A22" s="4" t="s">
        <v>398</v>
      </c>
    </row>
    <row r="23" spans="1:3">
      <c r="A23" s="3" t="s">
        <v>618</v>
      </c>
    </row>
    <row r="24" spans="1:3">
      <c r="A24" s="4" t="s">
        <v>136</v>
      </c>
      <c r="B24" s="5" t="n">
        <v>69</v>
      </c>
    </row>
    <row r="25" spans="1:3">
      <c r="A25" s="4" t="s">
        <v>619</v>
      </c>
      <c r="B25" s="5" t="n">
        <v>0</v>
      </c>
      <c r="C25" s="6" t="n">
        <v>1410</v>
      </c>
    </row>
    <row r="26" spans="1:3">
      <c r="A26" s="4" t="s">
        <v>620</v>
      </c>
      <c r="B26" s="6" t="n">
        <v>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31</v>
      </c>
    </row>
    <row r="3" spans="1:3">
      <c r="A3" s="3" t="s">
        <v>622</v>
      </c>
    </row>
    <row r="4" spans="1:3">
      <c r="A4" s="4" t="s">
        <v>551</v>
      </c>
      <c r="B4" s="6" t="n">
        <v>5358</v>
      </c>
      <c r="C4" s="6" t="n">
        <v>7359</v>
      </c>
    </row>
    <row r="5" spans="1:3">
      <c r="A5" s="4" t="s">
        <v>623</v>
      </c>
      <c r="B5" s="5" t="n">
        <v>1951</v>
      </c>
      <c r="C5" s="5" t="n">
        <v>6079</v>
      </c>
    </row>
    <row r="6" spans="1:3">
      <c r="A6" s="4" t="s">
        <v>614</v>
      </c>
      <c r="B6" s="5" t="n">
        <v>-1968</v>
      </c>
      <c r="C6" s="5" t="n">
        <v>-3242</v>
      </c>
    </row>
    <row r="7" spans="1:3">
      <c r="A7" s="4" t="s">
        <v>616</v>
      </c>
      <c r="B7" s="6" t="n">
        <v>5341</v>
      </c>
      <c r="C7" s="6" t="n">
        <v>101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31</v>
      </c>
    </row>
    <row r="3" spans="1:3">
      <c r="A3" s="4" t="s">
        <v>625</v>
      </c>
    </row>
    <row r="4" spans="1:3">
      <c r="A4" s="3" t="s">
        <v>626</v>
      </c>
    </row>
    <row r="5" spans="1:3">
      <c r="A5" s="4" t="s">
        <v>627</v>
      </c>
      <c r="B5" s="6" t="n">
        <v>8261</v>
      </c>
      <c r="C5" s="6" t="n">
        <v>10860</v>
      </c>
    </row>
    <row r="6" spans="1:3">
      <c r="A6" s="4" t="s">
        <v>628</v>
      </c>
      <c r="B6" s="5" t="n">
        <v>-15641</v>
      </c>
      <c r="C6" s="5" t="n">
        <v>-13920</v>
      </c>
    </row>
    <row r="7" spans="1:3">
      <c r="A7" s="4" t="s">
        <v>629</v>
      </c>
      <c r="B7" s="5" t="n">
        <v>43</v>
      </c>
      <c r="C7" s="5" t="n">
        <v>50</v>
      </c>
    </row>
    <row r="8" spans="1:3">
      <c r="A8" s="4" t="s">
        <v>630</v>
      </c>
      <c r="B8" s="5" t="n">
        <v>0</v>
      </c>
      <c r="C8" s="5" t="n">
        <v>398</v>
      </c>
    </row>
    <row r="9" spans="1:3">
      <c r="A9" s="4" t="s">
        <v>46</v>
      </c>
      <c r="B9" s="5" t="n">
        <v>-7337</v>
      </c>
      <c r="C9" s="5" t="n">
        <v>-2612</v>
      </c>
    </row>
    <row r="10" spans="1:3">
      <c r="A10" s="4" t="s">
        <v>631</v>
      </c>
      <c r="B10" s="5" t="n">
        <v>211</v>
      </c>
      <c r="C10" s="5" t="n">
        <v>217</v>
      </c>
    </row>
    <row r="11" spans="1:3">
      <c r="A11" s="4" t="s">
        <v>632</v>
      </c>
      <c r="B11" s="5" t="n">
        <v>-7126</v>
      </c>
      <c r="C11" s="5" t="n">
        <v>-2395</v>
      </c>
    </row>
    <row r="12" spans="1:3">
      <c r="A12" s="4" t="s">
        <v>633</v>
      </c>
    </row>
    <row r="13" spans="1:3">
      <c r="A13" s="3" t="s">
        <v>626</v>
      </c>
    </row>
    <row r="14" spans="1:3">
      <c r="A14" s="4" t="s">
        <v>627</v>
      </c>
      <c r="B14" s="5" t="n">
        <v>72</v>
      </c>
      <c r="C14" s="5" t="n">
        <v>121</v>
      </c>
    </row>
    <row r="15" spans="1:3">
      <c r="A15" s="4" t="s">
        <v>628</v>
      </c>
      <c r="B15" s="5" t="n">
        <v>0</v>
      </c>
      <c r="C15" s="5" t="n">
        <v>0</v>
      </c>
    </row>
    <row r="16" spans="1:3">
      <c r="A16" s="4" t="s">
        <v>629</v>
      </c>
      <c r="B16" s="5" t="n">
        <v>-271</v>
      </c>
      <c r="C16" s="5" t="n">
        <v>-539</v>
      </c>
    </row>
    <row r="17" spans="1:3">
      <c r="A17" s="4" t="s">
        <v>630</v>
      </c>
      <c r="B17" s="5" t="n">
        <v>0</v>
      </c>
      <c r="C17" s="5" t="n">
        <v>0</v>
      </c>
    </row>
    <row r="18" spans="1:3">
      <c r="A18" s="4" t="s">
        <v>46</v>
      </c>
      <c r="B18" s="5" t="n">
        <v>-199</v>
      </c>
      <c r="C18" s="5" t="n">
        <v>-418</v>
      </c>
    </row>
    <row r="19" spans="1:3">
      <c r="A19" s="4" t="s">
        <v>631</v>
      </c>
      <c r="B19" s="5" t="n">
        <v>5</v>
      </c>
      <c r="C19" s="5" t="n">
        <v>4</v>
      </c>
    </row>
    <row r="20" spans="1:3">
      <c r="A20" s="4" t="s">
        <v>632</v>
      </c>
      <c r="B20" s="6" t="n">
        <v>-194</v>
      </c>
      <c r="C20" s="6" t="n">
        <v>-4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332</v>
      </c>
      <c r="C1" s="2" t="s">
        <v>2</v>
      </c>
      <c r="D1" s="2" t="s">
        <v>31</v>
      </c>
    </row>
    <row r="2" spans="1:4">
      <c r="A2" s="3" t="s">
        <v>626</v>
      </c>
    </row>
    <row r="3" spans="1:4">
      <c r="A3" s="4" t="s">
        <v>635</v>
      </c>
      <c r="C3" s="6" t="n">
        <v>0</v>
      </c>
      <c r="D3" s="6" t="n">
        <v>-400000</v>
      </c>
    </row>
    <row r="4" spans="1:4">
      <c r="A4" s="4" t="s">
        <v>636</v>
      </c>
      <c r="D4" s="5" t="n">
        <v>-400000</v>
      </c>
    </row>
    <row r="5" spans="1:4">
      <c r="A5" s="4" t="s">
        <v>637</v>
      </c>
      <c r="C5" s="5" t="n">
        <v>400000</v>
      </c>
      <c r="D5" s="6" t="n">
        <v>1500000</v>
      </c>
    </row>
    <row r="6" spans="1:4">
      <c r="A6" s="4" t="s">
        <v>337</v>
      </c>
      <c r="C6" s="5" t="n">
        <v>46000000</v>
      </c>
    </row>
    <row r="7" spans="1:4">
      <c r="A7" s="4" t="s">
        <v>339</v>
      </c>
      <c r="B7" s="6" t="n">
        <v>5500000</v>
      </c>
    </row>
    <row r="8" spans="1:4">
      <c r="A8" s="4" t="s">
        <v>638</v>
      </c>
    </row>
    <row r="9" spans="1:4">
      <c r="A9" s="3" t="s">
        <v>626</v>
      </c>
    </row>
    <row r="10" spans="1:4">
      <c r="A10" s="4" t="s">
        <v>337</v>
      </c>
      <c r="C10" s="5" t="n">
        <v>1100000</v>
      </c>
    </row>
    <row r="11" spans="1:4">
      <c r="A11" s="4" t="s">
        <v>639</v>
      </c>
    </row>
    <row r="12" spans="1:4">
      <c r="A12" s="3" t="s">
        <v>626</v>
      </c>
    </row>
    <row r="13" spans="1:4">
      <c r="A13" s="4" t="s">
        <v>337</v>
      </c>
      <c r="C13" s="5" t="n">
        <v>23700000</v>
      </c>
    </row>
    <row r="14" spans="1:4">
      <c r="A14" s="4" t="s">
        <v>640</v>
      </c>
    </row>
    <row r="15" spans="1:4">
      <c r="A15" s="3" t="s">
        <v>626</v>
      </c>
    </row>
    <row r="16" spans="1:4">
      <c r="A16" s="4" t="s">
        <v>337</v>
      </c>
      <c r="C16" s="5" t="n">
        <v>16500000</v>
      </c>
    </row>
    <row r="17" spans="1:4">
      <c r="A17" s="4" t="s">
        <v>641</v>
      </c>
    </row>
    <row r="18" spans="1:4">
      <c r="A18" s="3" t="s">
        <v>626</v>
      </c>
    </row>
    <row r="19" spans="1:4">
      <c r="A19" s="4" t="s">
        <v>337</v>
      </c>
      <c r="C19" s="5" t="n">
        <v>25000000</v>
      </c>
    </row>
    <row r="20" spans="1:4">
      <c r="A20" s="4" t="s">
        <v>642</v>
      </c>
    </row>
    <row r="21" spans="1:4">
      <c r="A21" s="3" t="s">
        <v>626</v>
      </c>
    </row>
    <row r="22" spans="1:4">
      <c r="A22" s="4" t="s">
        <v>337</v>
      </c>
      <c r="C22" s="6" t="n">
        <v>4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643</v>
      </c>
      <c r="B1" s="2" t="s">
        <v>330</v>
      </c>
      <c r="C1" s="2" t="s">
        <v>2</v>
      </c>
      <c r="D1" s="2" t="s">
        <v>335</v>
      </c>
      <c r="E1" s="2" t="s">
        <v>334</v>
      </c>
      <c r="F1" s="2" t="s">
        <v>82</v>
      </c>
    </row>
    <row r="2" spans="1:6">
      <c r="A2" s="3" t="s">
        <v>336</v>
      </c>
    </row>
    <row r="3" spans="1:6">
      <c r="A3" s="4" t="s">
        <v>644</v>
      </c>
      <c r="C3" s="6" t="n">
        <v>185000000</v>
      </c>
      <c r="F3" s="6" t="n">
        <v>179000000</v>
      </c>
    </row>
    <row r="4" spans="1:6">
      <c r="A4" s="4" t="s">
        <v>645</v>
      </c>
      <c r="C4" s="6" t="n">
        <v>6700000</v>
      </c>
    </row>
    <row r="5" spans="1:6">
      <c r="A5" s="4" t="s">
        <v>646</v>
      </c>
      <c r="C5" s="4" t="s">
        <v>647</v>
      </c>
    </row>
    <row r="6" spans="1:6">
      <c r="A6" s="4" t="s">
        <v>648</v>
      </c>
      <c r="C6" s="6" t="n">
        <v>31100000</v>
      </c>
    </row>
    <row r="7" spans="1:6">
      <c r="A7" s="4" t="s">
        <v>649</v>
      </c>
      <c r="C7" s="5" t="n">
        <v>82100000</v>
      </c>
      <c r="F7" s="6" t="n">
        <v>88500000</v>
      </c>
    </row>
    <row r="8" spans="1:6">
      <c r="A8" s="4" t="s">
        <v>650</v>
      </c>
      <c r="C8" s="5" t="n">
        <v>33800000</v>
      </c>
    </row>
    <row r="9" spans="1:6">
      <c r="A9" s="4" t="s">
        <v>651</v>
      </c>
      <c r="C9" s="5" t="n">
        <v>220100000</v>
      </c>
    </row>
    <row r="10" spans="1:6">
      <c r="A10" s="4" t="s">
        <v>652</v>
      </c>
    </row>
    <row r="11" spans="1:6">
      <c r="A11" s="3" t="s">
        <v>336</v>
      </c>
    </row>
    <row r="12" spans="1:6">
      <c r="A12" s="4" t="s">
        <v>648</v>
      </c>
      <c r="C12" s="5" t="n">
        <v>22700000</v>
      </c>
    </row>
    <row r="13" spans="1:6">
      <c r="A13" s="4" t="s">
        <v>653</v>
      </c>
    </row>
    <row r="14" spans="1:6">
      <c r="A14" s="3" t="s">
        <v>336</v>
      </c>
    </row>
    <row r="15" spans="1:6">
      <c r="A15" s="4" t="s">
        <v>654</v>
      </c>
      <c r="C15" s="5" t="n">
        <v>22200000</v>
      </c>
    </row>
    <row r="16" spans="1:6">
      <c r="A16" s="4" t="s">
        <v>655</v>
      </c>
      <c r="C16" s="5" t="n">
        <v>20000000</v>
      </c>
    </row>
    <row r="17" spans="1:6">
      <c r="A17" s="4" t="s">
        <v>656</v>
      </c>
    </row>
    <row r="18" spans="1:6">
      <c r="A18" s="3" t="s">
        <v>336</v>
      </c>
    </row>
    <row r="19" spans="1:6">
      <c r="A19" s="4" t="s">
        <v>657</v>
      </c>
      <c r="E19" s="6" t="n">
        <v>205000000</v>
      </c>
    </row>
    <row r="20" spans="1:6">
      <c r="A20" s="4" t="s">
        <v>658</v>
      </c>
    </row>
    <row r="21" spans="1:6">
      <c r="A21" s="3" t="s">
        <v>336</v>
      </c>
    </row>
    <row r="22" spans="1:6">
      <c r="A22" s="4" t="s">
        <v>657</v>
      </c>
      <c r="B22" s="6" t="n">
        <v>200000000</v>
      </c>
    </row>
    <row r="23" spans="1:6">
      <c r="A23" s="4" t="s">
        <v>659</v>
      </c>
    </row>
    <row r="24" spans="1:6">
      <c r="A24" s="3" t="s">
        <v>336</v>
      </c>
    </row>
    <row r="25" spans="1:6">
      <c r="A25" s="4" t="s">
        <v>657</v>
      </c>
      <c r="C25" s="5" t="n">
        <v>330300000</v>
      </c>
    </row>
    <row r="26" spans="1:6">
      <c r="A26" s="4" t="s">
        <v>660</v>
      </c>
    </row>
    <row r="27" spans="1:6">
      <c r="A27" s="3" t="s">
        <v>336</v>
      </c>
    </row>
    <row r="28" spans="1:6">
      <c r="A28" s="4" t="s">
        <v>648</v>
      </c>
      <c r="C28" s="5" t="n">
        <v>97600000</v>
      </c>
    </row>
    <row r="29" spans="1:6">
      <c r="A29" s="4" t="s">
        <v>661</v>
      </c>
    </row>
    <row r="30" spans="1:6">
      <c r="A30" s="3" t="s">
        <v>336</v>
      </c>
    </row>
    <row r="31" spans="1:6">
      <c r="A31" s="4" t="s">
        <v>657</v>
      </c>
      <c r="D31" s="6" t="n">
        <v>326900000</v>
      </c>
    </row>
    <row r="32" spans="1:6">
      <c r="A32" s="4" t="s">
        <v>662</v>
      </c>
    </row>
    <row r="33" spans="1:6">
      <c r="A33" s="3" t="s">
        <v>336</v>
      </c>
    </row>
    <row r="34" spans="1:6">
      <c r="A34" s="4" t="s">
        <v>648</v>
      </c>
      <c r="C34" s="5" t="n">
        <v>25500000</v>
      </c>
    </row>
    <row r="35" spans="1:6">
      <c r="A35" s="4" t="s">
        <v>663</v>
      </c>
    </row>
    <row r="36" spans="1:6">
      <c r="A36" s="3" t="s">
        <v>336</v>
      </c>
    </row>
    <row r="37" spans="1:6">
      <c r="A37" s="4" t="s">
        <v>644</v>
      </c>
      <c r="E37" s="6" t="n">
        <v>200000000</v>
      </c>
    </row>
    <row r="38" spans="1:6">
      <c r="A38" s="4" t="s">
        <v>664</v>
      </c>
    </row>
    <row r="39" spans="1:6">
      <c r="A39" s="3" t="s">
        <v>336</v>
      </c>
    </row>
    <row r="40" spans="1:6">
      <c r="A40" s="4" t="s">
        <v>657</v>
      </c>
      <c r="C40" s="5" t="n">
        <v>275000000</v>
      </c>
    </row>
    <row r="41" spans="1:6">
      <c r="A41" s="4" t="s">
        <v>665</v>
      </c>
    </row>
    <row r="42" spans="1:6">
      <c r="A42" s="3" t="s">
        <v>336</v>
      </c>
    </row>
    <row r="43" spans="1:6">
      <c r="A43" s="4" t="s">
        <v>352</v>
      </c>
      <c r="C43" s="6" t="n">
        <v>65000000</v>
      </c>
    </row>
    <row r="44" spans="1:6">
      <c r="A44" s="4" t="s">
        <v>666</v>
      </c>
    </row>
    <row r="45" spans="1:6">
      <c r="A45" s="3" t="s">
        <v>336</v>
      </c>
    </row>
    <row r="46" spans="1:6">
      <c r="A46" s="4" t="s">
        <v>352</v>
      </c>
      <c r="B46" s="5" t="n">
        <v>30000000</v>
      </c>
    </row>
    <row r="47" spans="1:6">
      <c r="A47" s="4" t="s">
        <v>667</v>
      </c>
    </row>
    <row r="48" spans="1:6">
      <c r="A48" s="3" t="s">
        <v>336</v>
      </c>
    </row>
    <row r="49" spans="1:6">
      <c r="A49" s="4" t="s">
        <v>352</v>
      </c>
      <c r="B49" s="6" t="n">
        <v>7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68</v>
      </c>
      <c r="B1" s="2" t="s">
        <v>330</v>
      </c>
      <c r="C1" s="2" t="s">
        <v>334</v>
      </c>
      <c r="D1" s="2" t="s">
        <v>669</v>
      </c>
      <c r="E1" s="2" t="s">
        <v>31</v>
      </c>
      <c r="F1" s="2" t="s">
        <v>2</v>
      </c>
      <c r="G1" s="2" t="s">
        <v>82</v>
      </c>
      <c r="H1" s="2" t="s">
        <v>670</v>
      </c>
    </row>
    <row r="2" spans="1:8">
      <c r="A2" s="3" t="s">
        <v>336</v>
      </c>
    </row>
    <row r="3" spans="1:8">
      <c r="A3" s="4" t="s">
        <v>646</v>
      </c>
      <c r="F3" s="4" t="s">
        <v>647</v>
      </c>
    </row>
    <row r="4" spans="1:8">
      <c r="A4" s="4" t="s">
        <v>671</v>
      </c>
    </row>
    <row r="5" spans="1:8">
      <c r="A5" s="3" t="s">
        <v>336</v>
      </c>
    </row>
    <row r="6" spans="1:8">
      <c r="A6" s="4" t="s">
        <v>672</v>
      </c>
      <c r="D6" s="4" t="s">
        <v>673</v>
      </c>
    </row>
    <row r="7" spans="1:8">
      <c r="A7" s="4" t="s">
        <v>674</v>
      </c>
    </row>
    <row r="8" spans="1:8">
      <c r="A8" s="3" t="s">
        <v>336</v>
      </c>
    </row>
    <row r="9" spans="1:8">
      <c r="A9" s="4" t="s">
        <v>672</v>
      </c>
      <c r="B9" s="4" t="s">
        <v>673</v>
      </c>
    </row>
    <row r="10" spans="1:8">
      <c r="A10" s="4" t="s">
        <v>675</v>
      </c>
    </row>
    <row r="11" spans="1:8">
      <c r="A11" s="3" t="s">
        <v>336</v>
      </c>
    </row>
    <row r="12" spans="1:8">
      <c r="A12" s="4" t="s">
        <v>676</v>
      </c>
      <c r="H12" s="6" t="n">
        <v>30000000</v>
      </c>
    </row>
    <row r="13" spans="1:8">
      <c r="A13" s="4" t="s">
        <v>677</v>
      </c>
    </row>
    <row r="14" spans="1:8">
      <c r="A14" s="3" t="s">
        <v>336</v>
      </c>
    </row>
    <row r="15" spans="1:8">
      <c r="A15" s="4" t="s">
        <v>352</v>
      </c>
      <c r="E15" s="6" t="n">
        <v>10000000</v>
      </c>
    </row>
    <row r="16" spans="1:8">
      <c r="A16" s="4" t="s">
        <v>678</v>
      </c>
    </row>
    <row r="17" spans="1:8">
      <c r="A17" s="3" t="s">
        <v>336</v>
      </c>
    </row>
    <row r="18" spans="1:8">
      <c r="A18" s="4" t="s">
        <v>646</v>
      </c>
      <c r="F18" s="4" t="s">
        <v>679</v>
      </c>
    </row>
    <row r="19" spans="1:8">
      <c r="A19" s="4" t="s">
        <v>680</v>
      </c>
    </row>
    <row r="20" spans="1:8">
      <c r="A20" s="3" t="s">
        <v>336</v>
      </c>
    </row>
    <row r="21" spans="1:8">
      <c r="A21" s="4" t="s">
        <v>681</v>
      </c>
      <c r="D21" s="6" t="n">
        <v>39700000</v>
      </c>
    </row>
    <row r="22" spans="1:8">
      <c r="A22" s="4" t="s">
        <v>682</v>
      </c>
      <c r="F22" s="6" t="n">
        <v>141400000</v>
      </c>
    </row>
    <row r="23" spans="1:8">
      <c r="A23" s="4" t="s">
        <v>683</v>
      </c>
    </row>
    <row r="24" spans="1:8">
      <c r="A24" s="3" t="s">
        <v>336</v>
      </c>
    </row>
    <row r="25" spans="1:8">
      <c r="A25" s="4" t="s">
        <v>352</v>
      </c>
      <c r="F25" s="6" t="n">
        <v>150000000</v>
      </c>
    </row>
    <row r="26" spans="1:8">
      <c r="A26" s="4" t="s">
        <v>192</v>
      </c>
    </row>
    <row r="27" spans="1:8">
      <c r="A27" s="3" t="s">
        <v>336</v>
      </c>
    </row>
    <row r="28" spans="1:8">
      <c r="A28" s="4" t="s">
        <v>646</v>
      </c>
      <c r="F28" s="4" t="s">
        <v>673</v>
      </c>
    </row>
    <row r="29" spans="1:8">
      <c r="A29" s="4" t="s">
        <v>684</v>
      </c>
    </row>
    <row r="30" spans="1:8">
      <c r="A30" s="3" t="s">
        <v>336</v>
      </c>
    </row>
    <row r="31" spans="1:8">
      <c r="A31" s="4" t="s">
        <v>352</v>
      </c>
      <c r="C31" s="6" t="n">
        <v>30000000</v>
      </c>
    </row>
    <row r="32" spans="1:8">
      <c r="A32" s="4" t="s">
        <v>682</v>
      </c>
      <c r="C32" s="5" t="n">
        <v>26300000</v>
      </c>
    </row>
    <row r="33" spans="1:8">
      <c r="A33" s="4" t="s">
        <v>685</v>
      </c>
      <c r="C33" s="6" t="n">
        <v>3700000</v>
      </c>
    </row>
    <row r="34" spans="1:8">
      <c r="A34" s="4" t="s">
        <v>686</v>
      </c>
    </row>
    <row r="35" spans="1:8">
      <c r="A35" s="3" t="s">
        <v>336</v>
      </c>
    </row>
    <row r="36" spans="1:8">
      <c r="A36" s="4" t="s">
        <v>352</v>
      </c>
      <c r="F36" s="6" t="n">
        <v>65000000</v>
      </c>
    </row>
    <row r="37" spans="1:8">
      <c r="A37" s="4" t="s">
        <v>687</v>
      </c>
      <c r="F37" s="5" t="n">
        <v>35000000</v>
      </c>
    </row>
    <row r="38" spans="1:8">
      <c r="A38" s="4" t="s">
        <v>688</v>
      </c>
    </row>
    <row r="39" spans="1:8">
      <c r="A39" s="3" t="s">
        <v>336</v>
      </c>
    </row>
    <row r="40" spans="1:8">
      <c r="A40" s="4" t="s">
        <v>352</v>
      </c>
      <c r="B40" s="6" t="n">
        <v>30000000</v>
      </c>
    </row>
    <row r="41" spans="1:8">
      <c r="A41" s="4" t="s">
        <v>682</v>
      </c>
      <c r="B41" s="6" t="n">
        <v>30000000</v>
      </c>
    </row>
    <row r="42" spans="1:8">
      <c r="A42" s="4" t="s">
        <v>689</v>
      </c>
    </row>
    <row r="43" spans="1:8">
      <c r="A43" s="3" t="s">
        <v>336</v>
      </c>
    </row>
    <row r="44" spans="1:8">
      <c r="A44" s="4" t="s">
        <v>352</v>
      </c>
      <c r="F44" s="5" t="n">
        <v>5000000</v>
      </c>
    </row>
    <row r="45" spans="1:8">
      <c r="A45" s="4" t="s">
        <v>690</v>
      </c>
    </row>
    <row r="46" spans="1:8">
      <c r="A46" s="3" t="s">
        <v>336</v>
      </c>
    </row>
    <row r="47" spans="1:8">
      <c r="A47" s="4" t="s">
        <v>691</v>
      </c>
      <c r="F47" s="5" t="n">
        <v>131660000</v>
      </c>
    </row>
    <row r="48" spans="1:8">
      <c r="A48" s="4" t="s">
        <v>692</v>
      </c>
      <c r="F48" s="5" t="n">
        <v>8650000</v>
      </c>
    </row>
    <row r="49" spans="1:8">
      <c r="A49" s="4" t="s">
        <v>693</v>
      </c>
      <c r="F49" s="5" t="n">
        <v>3020000</v>
      </c>
    </row>
    <row r="50" spans="1:8">
      <c r="A50" s="4" t="s">
        <v>694</v>
      </c>
      <c r="F50" s="5" t="n">
        <v>143330000</v>
      </c>
    </row>
    <row r="51" spans="1:8">
      <c r="A51" s="4" t="s">
        <v>695</v>
      </c>
      <c r="F51" s="5" t="n">
        <v>-7227000</v>
      </c>
    </row>
    <row r="52" spans="1:8">
      <c r="A52" s="4" t="s">
        <v>696</v>
      </c>
      <c r="F52" s="5" t="n">
        <v>136103000</v>
      </c>
    </row>
    <row r="53" spans="1:8">
      <c r="A53" s="4" t="s">
        <v>697</v>
      </c>
    </row>
    <row r="54" spans="1:8">
      <c r="A54" s="3" t="s">
        <v>336</v>
      </c>
    </row>
    <row r="55" spans="1:8">
      <c r="A55" s="4" t="s">
        <v>691</v>
      </c>
      <c r="F55" s="5" t="n">
        <v>101660000</v>
      </c>
      <c r="G55" s="6" t="n">
        <v>101660000</v>
      </c>
    </row>
    <row r="56" spans="1:8">
      <c r="A56" s="4" t="s">
        <v>692</v>
      </c>
      <c r="F56" s="5" t="n">
        <v>8650000</v>
      </c>
      <c r="G56" s="5" t="n">
        <v>8650000</v>
      </c>
    </row>
    <row r="57" spans="1:8">
      <c r="A57" s="4" t="s">
        <v>693</v>
      </c>
      <c r="F57" s="5" t="n">
        <v>3020000</v>
      </c>
      <c r="G57" s="5" t="n">
        <v>3020000</v>
      </c>
    </row>
    <row r="58" spans="1:8">
      <c r="A58" s="4" t="s">
        <v>694</v>
      </c>
      <c r="F58" s="5" t="n">
        <v>113330000</v>
      </c>
      <c r="G58" s="5" t="n">
        <v>113330000</v>
      </c>
    </row>
    <row r="59" spans="1:8">
      <c r="A59" s="4" t="s">
        <v>695</v>
      </c>
      <c r="F59" s="5" t="n">
        <v>-7227000</v>
      </c>
      <c r="G59" s="5" t="n">
        <v>-9377000</v>
      </c>
    </row>
    <row r="60" spans="1:8">
      <c r="A60" s="4" t="s">
        <v>696</v>
      </c>
      <c r="F60" s="5" t="n">
        <v>106103000</v>
      </c>
      <c r="G60" s="6" t="n">
        <v>103953000</v>
      </c>
    </row>
    <row r="61" spans="1:8">
      <c r="A61" s="4" t="s">
        <v>698</v>
      </c>
    </row>
    <row r="62" spans="1:8">
      <c r="A62" s="3" t="s">
        <v>336</v>
      </c>
    </row>
    <row r="63" spans="1:8">
      <c r="A63" s="4" t="s">
        <v>691</v>
      </c>
      <c r="F63" s="5" t="n">
        <v>30000000</v>
      </c>
    </row>
    <row r="64" spans="1:8">
      <c r="A64" s="4" t="s">
        <v>692</v>
      </c>
      <c r="F64" s="5" t="n">
        <v>0</v>
      </c>
    </row>
    <row r="65" spans="1:8">
      <c r="A65" s="4" t="s">
        <v>693</v>
      </c>
      <c r="F65" s="5" t="n">
        <v>0</v>
      </c>
    </row>
    <row r="66" spans="1:8">
      <c r="A66" s="4" t="s">
        <v>694</v>
      </c>
      <c r="F66" s="5" t="n">
        <v>30000000</v>
      </c>
    </row>
    <row r="67" spans="1:8">
      <c r="A67" s="4" t="s">
        <v>695</v>
      </c>
      <c r="F67" s="5" t="n">
        <v>0</v>
      </c>
    </row>
    <row r="68" spans="1:8">
      <c r="A68" s="4" t="s">
        <v>696</v>
      </c>
      <c r="F68" s="6" t="n">
        <v>3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700</v>
      </c>
      <c r="C1" s="2" t="s">
        <v>2</v>
      </c>
      <c r="D1" s="2" t="s">
        <v>31</v>
      </c>
    </row>
    <row r="2" spans="1:4">
      <c r="A2" s="3" t="s">
        <v>336</v>
      </c>
    </row>
    <row r="3" spans="1:4">
      <c r="A3" s="4" t="s">
        <v>701</v>
      </c>
      <c r="C3" s="6" t="n">
        <v>8087</v>
      </c>
      <c r="D3" s="6" t="n">
        <v>5123</v>
      </c>
    </row>
    <row r="4" spans="1:4">
      <c r="A4" s="4" t="s">
        <v>702</v>
      </c>
      <c r="C4" s="5" t="n">
        <v>12843</v>
      </c>
      <c r="D4" s="5" t="n">
        <v>5860</v>
      </c>
    </row>
    <row r="5" spans="1:4">
      <c r="A5" s="4" t="s">
        <v>703</v>
      </c>
      <c r="C5" s="5" t="n">
        <v>1161</v>
      </c>
      <c r="D5" s="5" t="n">
        <v>151</v>
      </c>
    </row>
    <row r="6" spans="1:4">
      <c r="A6" s="4" t="s">
        <v>704</v>
      </c>
      <c r="C6" s="5" t="n">
        <v>22091</v>
      </c>
      <c r="D6" s="5" t="n">
        <v>11134</v>
      </c>
    </row>
    <row r="7" spans="1:4">
      <c r="A7" s="4" t="s">
        <v>705</v>
      </c>
      <c r="B7" s="4" t="s">
        <v>706</v>
      </c>
    </row>
    <row r="8" spans="1:4">
      <c r="A8" s="4" t="s">
        <v>707</v>
      </c>
      <c r="C8" s="5" t="n">
        <v>793</v>
      </c>
      <c r="D8" s="5" t="n">
        <v>-78</v>
      </c>
    </row>
    <row r="9" spans="1:4">
      <c r="A9" s="4" t="s">
        <v>708</v>
      </c>
      <c r="C9" s="5" t="n">
        <v>8188</v>
      </c>
      <c r="D9" s="5" t="n">
        <v>2943</v>
      </c>
    </row>
    <row r="10" spans="1:4">
      <c r="A10" s="4" t="s">
        <v>188</v>
      </c>
    </row>
    <row r="11" spans="1:4">
      <c r="A11" s="3" t="s">
        <v>336</v>
      </c>
    </row>
    <row r="12" spans="1:4">
      <c r="A12" s="4" t="s">
        <v>701</v>
      </c>
      <c r="C12" s="5" t="n">
        <v>4039</v>
      </c>
      <c r="D12" s="5" t="n">
        <v>3550</v>
      </c>
    </row>
    <row r="13" spans="1:4">
      <c r="A13" s="4" t="s">
        <v>708</v>
      </c>
      <c r="C13" s="5" t="n">
        <v>4150</v>
      </c>
      <c r="D13" s="5" t="n">
        <v>2403</v>
      </c>
    </row>
    <row r="14" spans="1:4">
      <c r="A14" s="4" t="s">
        <v>709</v>
      </c>
    </row>
    <row r="15" spans="1:4">
      <c r="A15" s="3" t="s">
        <v>336</v>
      </c>
    </row>
    <row r="16" spans="1:4">
      <c r="A16" s="4" t="s">
        <v>701</v>
      </c>
      <c r="C16" s="5" t="n">
        <v>4048</v>
      </c>
      <c r="D16" s="5" t="n">
        <v>513</v>
      </c>
    </row>
    <row r="17" spans="1:4">
      <c r="A17" s="4" t="s">
        <v>702</v>
      </c>
      <c r="C17" s="5" t="n">
        <v>2150</v>
      </c>
      <c r="D17" s="5" t="n">
        <v>590</v>
      </c>
    </row>
    <row r="18" spans="1:4">
      <c r="A18" s="4" t="s">
        <v>708</v>
      </c>
      <c r="C18" s="5" t="n">
        <v>4038</v>
      </c>
      <c r="D18" s="5" t="n">
        <v>540</v>
      </c>
    </row>
    <row r="19" spans="1:4">
      <c r="A19" s="4" t="s">
        <v>710</v>
      </c>
    </row>
    <row r="20" spans="1:4">
      <c r="A20" s="3" t="s">
        <v>336</v>
      </c>
    </row>
    <row r="21" spans="1:4">
      <c r="A21" s="4" t="s">
        <v>701</v>
      </c>
      <c r="C21" s="5" t="n">
        <v>0</v>
      </c>
      <c r="D21" s="5" t="n">
        <v>1060</v>
      </c>
    </row>
    <row r="22" spans="1:4">
      <c r="A22" s="4" t="s">
        <v>711</v>
      </c>
    </row>
    <row r="23" spans="1:4">
      <c r="A23" s="3" t="s">
        <v>336</v>
      </c>
    </row>
    <row r="24" spans="1:4">
      <c r="A24" s="4" t="s">
        <v>702</v>
      </c>
      <c r="C24" s="5" t="n">
        <v>9035</v>
      </c>
      <c r="D24" s="5" t="n">
        <v>5270</v>
      </c>
    </row>
    <row r="25" spans="1:4">
      <c r="A25" s="4" t="s">
        <v>712</v>
      </c>
    </row>
    <row r="26" spans="1:4">
      <c r="A26" s="3" t="s">
        <v>336</v>
      </c>
    </row>
    <row r="27" spans="1:4">
      <c r="A27" s="4" t="s">
        <v>702</v>
      </c>
      <c r="C27" s="6" t="n">
        <v>1658</v>
      </c>
      <c r="D27"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82</v>
      </c>
      <c r="D1" s="2" t="s">
        <v>31</v>
      </c>
      <c r="E1" s="2" t="s">
        <v>714</v>
      </c>
    </row>
    <row r="2" spans="1:5">
      <c r="A2" s="3" t="s">
        <v>715</v>
      </c>
    </row>
    <row r="3" spans="1:5">
      <c r="A3" s="4" t="s">
        <v>716</v>
      </c>
      <c r="B3" s="6" t="n">
        <v>35384</v>
      </c>
      <c r="C3" s="6" t="n">
        <v>43772</v>
      </c>
      <c r="D3" s="6" t="n">
        <v>43527</v>
      </c>
      <c r="E3" s="6" t="n">
        <v>43214</v>
      </c>
    </row>
    <row r="4" spans="1:5">
      <c r="A4" s="4" t="s">
        <v>85</v>
      </c>
      <c r="B4" s="5" t="n">
        <v>11001</v>
      </c>
      <c r="C4" s="5" t="n">
        <v>13169</v>
      </c>
      <c r="D4" s="5" t="n">
        <v>6959</v>
      </c>
      <c r="E4" s="5" t="n">
        <v>17065</v>
      </c>
    </row>
    <row r="5" spans="1:5">
      <c r="A5" s="4" t="s">
        <v>717</v>
      </c>
      <c r="B5" s="5" t="n">
        <v>46385</v>
      </c>
      <c r="C5" s="5" t="n">
        <v>56941</v>
      </c>
      <c r="D5" s="5" t="n">
        <v>50486</v>
      </c>
      <c r="E5" s="5" t="n">
        <v>60279</v>
      </c>
    </row>
    <row r="6" spans="1:5">
      <c r="A6" s="4" t="s">
        <v>718</v>
      </c>
    </row>
    <row r="7" spans="1:5">
      <c r="A7" s="3" t="s">
        <v>715</v>
      </c>
    </row>
    <row r="8" spans="1:5">
      <c r="A8" s="4" t="s">
        <v>716</v>
      </c>
      <c r="B8" s="5" t="n">
        <v>27937</v>
      </c>
      <c r="C8" s="5" t="n">
        <v>38921</v>
      </c>
      <c r="D8" s="5" t="n">
        <v>26746</v>
      </c>
      <c r="E8" s="5" t="n">
        <v>35522</v>
      </c>
    </row>
    <row r="9" spans="1:5">
      <c r="A9" s="4" t="s">
        <v>719</v>
      </c>
    </row>
    <row r="10" spans="1:5">
      <c r="A10" s="3" t="s">
        <v>715</v>
      </c>
    </row>
    <row r="11" spans="1:5">
      <c r="A11" s="4" t="s">
        <v>716</v>
      </c>
      <c r="B11" s="5" t="n">
        <v>7447</v>
      </c>
      <c r="C11" s="5" t="n">
        <v>4851</v>
      </c>
      <c r="D11" s="5" t="n">
        <v>16781</v>
      </c>
      <c r="E11" s="5" t="n">
        <v>7692</v>
      </c>
    </row>
    <row r="12" spans="1:5">
      <c r="A12" s="4" t="s">
        <v>720</v>
      </c>
    </row>
    <row r="13" spans="1:5">
      <c r="A13" s="3" t="s">
        <v>715</v>
      </c>
    </row>
    <row r="14" spans="1:5">
      <c r="A14" s="4" t="s">
        <v>85</v>
      </c>
      <c r="B14" s="5" t="n">
        <v>5779</v>
      </c>
      <c r="C14" s="5" t="n">
        <v>9318</v>
      </c>
      <c r="D14" s="5" t="n">
        <v>2841</v>
      </c>
      <c r="E14" s="5" t="n">
        <v>11768</v>
      </c>
    </row>
    <row r="15" spans="1:5">
      <c r="A15" s="4" t="s">
        <v>721</v>
      </c>
    </row>
    <row r="16" spans="1:5">
      <c r="A16" s="3" t="s">
        <v>715</v>
      </c>
    </row>
    <row r="17" spans="1:5">
      <c r="A17" s="4" t="s">
        <v>85</v>
      </c>
      <c r="B17" s="5" t="n">
        <v>3107</v>
      </c>
      <c r="C17" s="5" t="n">
        <v>3851</v>
      </c>
      <c r="D17" s="5" t="n">
        <v>4118</v>
      </c>
      <c r="E17" s="5" t="n">
        <v>5297</v>
      </c>
    </row>
    <row r="18" spans="1:5">
      <c r="A18" s="4" t="s">
        <v>722</v>
      </c>
    </row>
    <row r="19" spans="1:5">
      <c r="A19" s="3" t="s">
        <v>715</v>
      </c>
    </row>
    <row r="20" spans="1:5">
      <c r="A20" s="4" t="s">
        <v>85</v>
      </c>
      <c r="B20" s="6" t="n">
        <v>2115</v>
      </c>
      <c r="C20" s="6" t="n">
        <v>0</v>
      </c>
      <c r="D20" s="6" t="n">
        <v>0</v>
      </c>
      <c r="E2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23</v>
      </c>
      <c r="B1" s="2" t="s">
        <v>1</v>
      </c>
    </row>
    <row r="2" spans="1:3">
      <c r="B2" s="2" t="s">
        <v>2</v>
      </c>
      <c r="C2" s="2" t="s">
        <v>31</v>
      </c>
    </row>
    <row r="3" spans="1:3">
      <c r="A3" s="3" t="s">
        <v>724</v>
      </c>
    </row>
    <row r="4" spans="1:3">
      <c r="A4" s="4" t="s">
        <v>51</v>
      </c>
      <c r="B4" s="6" t="n">
        <v>-810</v>
      </c>
      <c r="C4" s="6" t="n">
        <v>626</v>
      </c>
    </row>
    <row r="5" spans="1:3">
      <c r="A5" s="4" t="s">
        <v>725</v>
      </c>
      <c r="B5" s="4" t="s">
        <v>726</v>
      </c>
      <c r="C5" s="4" t="s">
        <v>727</v>
      </c>
    </row>
    <row r="6" spans="1:3">
      <c r="A6" s="4" t="s">
        <v>728</v>
      </c>
      <c r="B6" s="6" t="n">
        <v>600</v>
      </c>
    </row>
    <row r="7" spans="1:3">
      <c r="A7" s="4" t="s">
        <v>729</v>
      </c>
      <c r="B7" s="6" t="n">
        <v>500</v>
      </c>
      <c r="C7" s="6" t="n">
        <v>200</v>
      </c>
    </row>
    <row r="8" spans="1:3">
      <c r="A8" s="4" t="s">
        <v>730</v>
      </c>
    </row>
    <row r="9" spans="1:3">
      <c r="A9" s="3" t="s">
        <v>724</v>
      </c>
    </row>
    <row r="10" spans="1:3">
      <c r="A10" s="4" t="s">
        <v>725</v>
      </c>
      <c r="B10" s="4" t="s">
        <v>731</v>
      </c>
    </row>
    <row r="11" spans="1:3">
      <c r="A11" s="4" t="s">
        <v>732</v>
      </c>
    </row>
    <row r="12" spans="1:3">
      <c r="A12" s="3" t="s">
        <v>724</v>
      </c>
    </row>
    <row r="13" spans="1:3">
      <c r="A13" s="4" t="s">
        <v>725</v>
      </c>
      <c r="B13" s="4" t="s">
        <v>3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733</v>
      </c>
      <c r="B1" s="2" t="s">
        <v>734</v>
      </c>
    </row>
    <row r="2" spans="1:2">
      <c r="A2" s="4" t="s">
        <v>735</v>
      </c>
    </row>
    <row r="3" spans="1:2">
      <c r="A3" s="3" t="s">
        <v>736</v>
      </c>
    </row>
    <row r="4" spans="1:2">
      <c r="A4" s="4" t="s">
        <v>737</v>
      </c>
      <c r="B4" s="9" t="n">
        <v>5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31</v>
      </c>
    </row>
    <row r="3" spans="1:3">
      <c r="A3" s="3" t="s">
        <v>739</v>
      </c>
    </row>
    <row r="4" spans="1:3">
      <c r="A4" s="4" t="s">
        <v>740</v>
      </c>
      <c r="B4" s="6" t="n">
        <v>-294939</v>
      </c>
      <c r="C4" s="6" t="n">
        <v>-277297</v>
      </c>
    </row>
    <row r="5" spans="1:3">
      <c r="A5" s="4" t="s">
        <v>741</v>
      </c>
      <c r="B5" s="5" t="n">
        <v>2380</v>
      </c>
      <c r="C5" s="5" t="n">
        <v>9082</v>
      </c>
    </row>
    <row r="6" spans="1:3">
      <c r="A6" s="4" t="s">
        <v>742</v>
      </c>
      <c r="B6" s="5" t="n">
        <v>-246</v>
      </c>
      <c r="C6" s="5" t="n">
        <v>-132</v>
      </c>
    </row>
    <row r="7" spans="1:3">
      <c r="A7" s="4" t="s">
        <v>743</v>
      </c>
      <c r="B7" s="5" t="n">
        <v>2134</v>
      </c>
      <c r="C7" s="5" t="n">
        <v>8950</v>
      </c>
    </row>
    <row r="8" spans="1:3">
      <c r="A8" s="4" t="s">
        <v>744</v>
      </c>
      <c r="B8" s="5" t="n">
        <v>-323650</v>
      </c>
      <c r="C8" s="5" t="n">
        <v>-317852</v>
      </c>
    </row>
    <row r="9" spans="1:3">
      <c r="A9" s="4" t="s">
        <v>140</v>
      </c>
    </row>
    <row r="10" spans="1:3">
      <c r="A10" s="3" t="s">
        <v>739</v>
      </c>
    </row>
    <row r="11" spans="1:3">
      <c r="A11" s="4" t="s">
        <v>740</v>
      </c>
      <c r="B11" s="5" t="n">
        <v>1926</v>
      </c>
      <c r="C11" s="5" t="n">
        <v>-11432</v>
      </c>
    </row>
    <row r="12" spans="1:3">
      <c r="A12" s="4" t="s">
        <v>744</v>
      </c>
      <c r="B12" s="5" t="n">
        <v>4060</v>
      </c>
      <c r="C12" s="5" t="n">
        <v>-2482</v>
      </c>
    </row>
    <row r="13" spans="1:3">
      <c r="A13" s="4" t="s">
        <v>745</v>
      </c>
    </row>
    <row r="14" spans="1:3">
      <c r="A14" s="3" t="s">
        <v>739</v>
      </c>
    </row>
    <row r="15" spans="1:3">
      <c r="A15" s="4" t="s">
        <v>740</v>
      </c>
      <c r="B15" s="5" t="n">
        <v>5743</v>
      </c>
      <c r="C15" s="5" t="n">
        <v>-10834</v>
      </c>
    </row>
    <row r="16" spans="1:3">
      <c r="A16" s="4" t="s">
        <v>741</v>
      </c>
      <c r="B16" s="5" t="n">
        <v>2380</v>
      </c>
      <c r="C16" s="5" t="n">
        <v>10260</v>
      </c>
    </row>
    <row r="17" spans="1:3">
      <c r="A17" s="4" t="s">
        <v>742</v>
      </c>
      <c r="B17" s="5" t="n">
        <v>0</v>
      </c>
      <c r="C17" s="5" t="n">
        <v>0</v>
      </c>
    </row>
    <row r="18" spans="1:3">
      <c r="A18" s="4" t="s">
        <v>743</v>
      </c>
      <c r="B18" s="5" t="n">
        <v>2380</v>
      </c>
      <c r="C18" s="5" t="n">
        <v>10260</v>
      </c>
    </row>
    <row r="19" spans="1:3">
      <c r="A19" s="4" t="s">
        <v>744</v>
      </c>
      <c r="B19" s="5" t="n">
        <v>8123</v>
      </c>
      <c r="C19" s="5" t="n">
        <v>-574</v>
      </c>
    </row>
    <row r="20" spans="1:3">
      <c r="A20" s="4" t="s">
        <v>746</v>
      </c>
    </row>
    <row r="21" spans="1:3">
      <c r="A21" s="3" t="s">
        <v>739</v>
      </c>
    </row>
    <row r="22" spans="1:3">
      <c r="A22" s="4" t="s">
        <v>740</v>
      </c>
      <c r="C22" s="5" t="n">
        <v>1362</v>
      </c>
    </row>
    <row r="23" spans="1:3">
      <c r="A23" s="4" t="s">
        <v>741</v>
      </c>
      <c r="C23" s="5" t="n">
        <v>-1178</v>
      </c>
    </row>
    <row r="24" spans="1:3">
      <c r="A24" s="4" t="s">
        <v>742</v>
      </c>
      <c r="C24" s="5" t="n">
        <v>224</v>
      </c>
    </row>
    <row r="25" spans="1:3">
      <c r="A25" s="4" t="s">
        <v>743</v>
      </c>
      <c r="C25" s="5" t="n">
        <v>-954</v>
      </c>
    </row>
    <row r="26" spans="1:3">
      <c r="A26" s="4" t="s">
        <v>744</v>
      </c>
      <c r="C26" s="5" t="n">
        <v>408</v>
      </c>
    </row>
    <row r="27" spans="1:3">
      <c r="A27" s="4" t="s">
        <v>747</v>
      </c>
    </row>
    <row r="28" spans="1:3">
      <c r="A28" s="3" t="s">
        <v>739</v>
      </c>
    </row>
    <row r="29" spans="1:3">
      <c r="A29" s="4" t="s">
        <v>740</v>
      </c>
      <c r="B29" s="5" t="n">
        <v>-3817</v>
      </c>
      <c r="C29" s="5" t="n">
        <v>-1960</v>
      </c>
    </row>
    <row r="30" spans="1:3">
      <c r="A30" s="4" t="s">
        <v>741</v>
      </c>
      <c r="B30" s="5" t="n">
        <v>0</v>
      </c>
      <c r="C30" s="5" t="n">
        <v>0</v>
      </c>
    </row>
    <row r="31" spans="1:3">
      <c r="A31" s="4" t="s">
        <v>742</v>
      </c>
      <c r="B31" s="5" t="n">
        <v>-246</v>
      </c>
      <c r="C31" s="5" t="n">
        <v>-356</v>
      </c>
    </row>
    <row r="32" spans="1:3">
      <c r="A32" s="4" t="s">
        <v>743</v>
      </c>
      <c r="B32" s="5" t="n">
        <v>-246</v>
      </c>
      <c r="C32" s="5" t="n">
        <v>-356</v>
      </c>
    </row>
    <row r="33" spans="1:3">
      <c r="A33" s="4" t="s">
        <v>744</v>
      </c>
      <c r="B33" s="6" t="n">
        <v>-4063</v>
      </c>
      <c r="C33" s="6" t="n">
        <v>-231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31</v>
      </c>
    </row>
    <row r="3" spans="1:3">
      <c r="A3" s="3" t="s">
        <v>749</v>
      </c>
    </row>
    <row r="4" spans="1:3">
      <c r="A4" s="4" t="s">
        <v>48</v>
      </c>
      <c r="B4" s="6" t="n">
        <v>-206</v>
      </c>
      <c r="C4" s="6" t="n">
        <v>420</v>
      </c>
    </row>
    <row r="5" spans="1:3">
      <c r="A5" s="4" t="s">
        <v>46</v>
      </c>
      <c r="B5" s="5" t="n">
        <v>7536</v>
      </c>
      <c r="C5" s="5" t="n">
        <v>3030</v>
      </c>
    </row>
    <row r="6" spans="1:3">
      <c r="A6" s="4" t="s">
        <v>750</v>
      </c>
      <c r="B6" s="5" t="n">
        <v>-810</v>
      </c>
      <c r="C6" s="5" t="n">
        <v>626</v>
      </c>
    </row>
    <row r="7" spans="1:3">
      <c r="A7" s="4" t="s">
        <v>52</v>
      </c>
      <c r="B7" s="5" t="n">
        <v>-33535</v>
      </c>
      <c r="C7" s="5" t="n">
        <v>-49866</v>
      </c>
    </row>
    <row r="8" spans="1:3">
      <c r="A8" s="4" t="s">
        <v>751</v>
      </c>
    </row>
    <row r="9" spans="1:3">
      <c r="A9" s="3" t="s">
        <v>749</v>
      </c>
    </row>
    <row r="10" spans="1:3">
      <c r="A10" s="4" t="s">
        <v>48</v>
      </c>
      <c r="B10" s="4" t="s">
        <v>118</v>
      </c>
      <c r="C10" s="5" t="n">
        <v>-289</v>
      </c>
    </row>
    <row r="11" spans="1:3">
      <c r="A11" s="4" t="s">
        <v>750</v>
      </c>
      <c r="B11" s="5" t="n">
        <v>0</v>
      </c>
      <c r="C11" s="5" t="n">
        <v>-65</v>
      </c>
    </row>
    <row r="12" spans="1:3">
      <c r="A12" s="4" t="s">
        <v>52</v>
      </c>
      <c r="B12" s="5" t="n">
        <v>0</v>
      </c>
      <c r="C12" s="5" t="n">
        <v>-224</v>
      </c>
    </row>
    <row r="13" spans="1:3">
      <c r="A13" s="4" t="s">
        <v>752</v>
      </c>
    </row>
    <row r="14" spans="1:3">
      <c r="A14" s="3" t="s">
        <v>749</v>
      </c>
    </row>
    <row r="15" spans="1:3">
      <c r="A15" s="4" t="s">
        <v>46</v>
      </c>
      <c r="B15" s="5" t="n">
        <v>246</v>
      </c>
      <c r="C15" s="5" t="n">
        <v>356</v>
      </c>
    </row>
    <row r="16" spans="1:3">
      <c r="A16" s="4" t="s">
        <v>750</v>
      </c>
      <c r="B16" s="5" t="n">
        <v>0</v>
      </c>
      <c r="C16" s="5" t="n">
        <v>0</v>
      </c>
    </row>
    <row r="17" spans="1:3">
      <c r="A17" s="4" t="s">
        <v>52</v>
      </c>
      <c r="B17" s="6" t="n">
        <v>246</v>
      </c>
      <c r="C17" s="6" t="n">
        <v>35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82</v>
      </c>
    </row>
    <row r="2" spans="1:3">
      <c r="A2" s="3" t="s">
        <v>754</v>
      </c>
    </row>
    <row r="3" spans="1:3">
      <c r="A3" s="4" t="s">
        <v>755</v>
      </c>
      <c r="B3" s="6" t="n">
        <v>15659</v>
      </c>
      <c r="C3" s="6" t="n">
        <v>12765</v>
      </c>
    </row>
    <row r="4" spans="1:3">
      <c r="A4" s="4" t="s">
        <v>756</v>
      </c>
    </row>
    <row r="5" spans="1:3">
      <c r="A5" s="3" t="s">
        <v>754</v>
      </c>
    </row>
    <row r="6" spans="1:3">
      <c r="A6" s="4" t="s">
        <v>755</v>
      </c>
      <c r="B6" s="5" t="n">
        <v>15131</v>
      </c>
      <c r="C6" s="5" t="n">
        <v>12178</v>
      </c>
    </row>
    <row r="7" spans="1:3">
      <c r="A7" s="4" t="s">
        <v>757</v>
      </c>
    </row>
    <row r="8" spans="1:3">
      <c r="A8" s="3" t="s">
        <v>754</v>
      </c>
    </row>
    <row r="9" spans="1:3">
      <c r="A9" s="4" t="s">
        <v>755</v>
      </c>
      <c r="B9" s="5" t="n">
        <v>528</v>
      </c>
      <c r="C9" s="5" t="n">
        <v>587</v>
      </c>
    </row>
    <row r="10" spans="1:3">
      <c r="A10" s="4" t="s">
        <v>758</v>
      </c>
    </row>
    <row r="11" spans="1:3">
      <c r="A11" s="3" t="s">
        <v>754</v>
      </c>
    </row>
    <row r="12" spans="1:3">
      <c r="A12" s="4" t="s">
        <v>755</v>
      </c>
      <c r="B12" s="5" t="n">
        <v>8689</v>
      </c>
      <c r="C12" s="5" t="n">
        <v>8310</v>
      </c>
    </row>
    <row r="13" spans="1:3">
      <c r="A13" s="4" t="s">
        <v>759</v>
      </c>
    </row>
    <row r="14" spans="1:3">
      <c r="A14" s="3" t="s">
        <v>754</v>
      </c>
    </row>
    <row r="15" spans="1:3">
      <c r="A15" s="4" t="s">
        <v>755</v>
      </c>
      <c r="B15" s="5" t="n">
        <v>8689</v>
      </c>
      <c r="C15" s="5" t="n">
        <v>8310</v>
      </c>
    </row>
    <row r="16" spans="1:3">
      <c r="A16" s="4" t="s">
        <v>760</v>
      </c>
    </row>
    <row r="17" spans="1:3">
      <c r="A17" s="3" t="s">
        <v>754</v>
      </c>
    </row>
    <row r="18" spans="1:3">
      <c r="A18" s="4" t="s">
        <v>755</v>
      </c>
      <c r="B18" s="5" t="n">
        <v>0</v>
      </c>
      <c r="C18" s="5" t="n">
        <v>0</v>
      </c>
    </row>
    <row r="19" spans="1:3">
      <c r="A19" s="4" t="s">
        <v>761</v>
      </c>
    </row>
    <row r="20" spans="1:3">
      <c r="A20" s="3" t="s">
        <v>754</v>
      </c>
    </row>
    <row r="21" spans="1:3">
      <c r="A21" s="4" t="s">
        <v>755</v>
      </c>
      <c r="B21" s="5" t="n">
        <v>528</v>
      </c>
      <c r="C21" s="5" t="n">
        <v>587</v>
      </c>
    </row>
    <row r="22" spans="1:3">
      <c r="A22" s="4" t="s">
        <v>762</v>
      </c>
    </row>
    <row r="23" spans="1:3">
      <c r="A23" s="3" t="s">
        <v>754</v>
      </c>
    </row>
    <row r="24" spans="1:3">
      <c r="A24" s="4" t="s">
        <v>755</v>
      </c>
      <c r="B24" s="5" t="n">
        <v>0</v>
      </c>
      <c r="C24" s="5" t="n">
        <v>0</v>
      </c>
    </row>
    <row r="25" spans="1:3">
      <c r="A25" s="4" t="s">
        <v>763</v>
      </c>
    </row>
    <row r="26" spans="1:3">
      <c r="A26" s="3" t="s">
        <v>754</v>
      </c>
    </row>
    <row r="27" spans="1:3">
      <c r="A27" s="4" t="s">
        <v>755</v>
      </c>
      <c r="B27" s="5" t="n">
        <v>528</v>
      </c>
      <c r="C27" s="5" t="n">
        <v>587</v>
      </c>
    </row>
    <row r="28" spans="1:3">
      <c r="A28" s="4" t="s">
        <v>764</v>
      </c>
    </row>
    <row r="29" spans="1:3">
      <c r="A29" s="3" t="s">
        <v>754</v>
      </c>
    </row>
    <row r="30" spans="1:3">
      <c r="A30" s="4" t="s">
        <v>755</v>
      </c>
      <c r="B30" s="5" t="n">
        <v>6442</v>
      </c>
      <c r="C30" s="5" t="n">
        <v>3868</v>
      </c>
    </row>
    <row r="31" spans="1:3">
      <c r="A31" s="4" t="s">
        <v>765</v>
      </c>
    </row>
    <row r="32" spans="1:3">
      <c r="A32" s="3" t="s">
        <v>754</v>
      </c>
    </row>
    <row r="33" spans="1:3">
      <c r="A33" s="4" t="s">
        <v>755</v>
      </c>
      <c r="B33" s="5" t="n">
        <v>6442</v>
      </c>
      <c r="C33" s="5" t="n">
        <v>3868</v>
      </c>
    </row>
    <row r="34" spans="1:3">
      <c r="A34" s="4" t="s">
        <v>766</v>
      </c>
    </row>
    <row r="35" spans="1:3">
      <c r="A35" s="3" t="s">
        <v>754</v>
      </c>
    </row>
    <row r="36" spans="1:3">
      <c r="A36" s="4" t="s">
        <v>755</v>
      </c>
      <c r="B36" s="6" t="n">
        <v>0</v>
      </c>
      <c r="C36"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67</v>
      </c>
      <c r="B1" s="2" t="s">
        <v>2</v>
      </c>
    </row>
    <row r="2" spans="1:2">
      <c r="A2" s="4" t="s">
        <v>768</v>
      </c>
    </row>
    <row r="3" spans="1:2">
      <c r="A3" s="3" t="s">
        <v>754</v>
      </c>
    </row>
    <row r="4" spans="1:2">
      <c r="A4" s="4" t="s">
        <v>769</v>
      </c>
      <c r="B4" s="4" t="s">
        <v>770</v>
      </c>
    </row>
    <row r="5" spans="1:2">
      <c r="A5" s="4" t="s">
        <v>771</v>
      </c>
    </row>
    <row r="6" spans="1:2">
      <c r="A6" s="3" t="s">
        <v>754</v>
      </c>
    </row>
    <row r="7" spans="1:2">
      <c r="A7" s="4" t="s">
        <v>769</v>
      </c>
      <c r="B7" s="4" t="s">
        <v>7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21"/>
    <col customWidth="1" max="3" min="3" width="31"/>
    <col customWidth="1" max="4" min="4" width="21"/>
    <col customWidth="1" max="5" min="5" width="21"/>
  </cols>
  <sheetData>
    <row r="1" spans="1:5">
      <c r="A1" s="1" t="s">
        <v>773</v>
      </c>
      <c r="B1" s="2" t="s">
        <v>774</v>
      </c>
      <c r="C1" s="2" t="s">
        <v>775</v>
      </c>
      <c r="D1" s="2" t="s">
        <v>384</v>
      </c>
      <c r="E1" s="2" t="s">
        <v>468</v>
      </c>
    </row>
    <row r="2" spans="1:5">
      <c r="A2" s="3" t="s">
        <v>776</v>
      </c>
    </row>
    <row r="3" spans="1:5">
      <c r="A3" s="4" t="s">
        <v>777</v>
      </c>
      <c r="C3" s="5" t="n">
        <v>3</v>
      </c>
    </row>
    <row r="4" spans="1:5">
      <c r="A4" s="4" t="s">
        <v>778</v>
      </c>
    </row>
    <row r="5" spans="1:5">
      <c r="A5" s="3" t="s">
        <v>776</v>
      </c>
    </row>
    <row r="6" spans="1:5">
      <c r="A6" s="4" t="s">
        <v>779</v>
      </c>
      <c r="C6" s="6" t="n">
        <v>4200</v>
      </c>
      <c r="D6" s="6" t="n">
        <v>2100</v>
      </c>
    </row>
    <row r="7" spans="1:5">
      <c r="A7" s="4" t="s">
        <v>780</v>
      </c>
    </row>
    <row r="8" spans="1:5">
      <c r="A8" s="3" t="s">
        <v>776</v>
      </c>
    </row>
    <row r="9" spans="1:5">
      <c r="A9" s="4" t="s">
        <v>781</v>
      </c>
      <c r="B9" s="6" t="n">
        <v>750</v>
      </c>
    </row>
    <row r="10" spans="1:5">
      <c r="A10" s="4" t="s">
        <v>782</v>
      </c>
      <c r="E10" s="6" t="n">
        <v>2000</v>
      </c>
    </row>
    <row r="11" spans="1:5">
      <c r="A11" s="4" t="s">
        <v>783</v>
      </c>
    </row>
    <row r="12" spans="1:5">
      <c r="A12" s="3" t="s">
        <v>776</v>
      </c>
    </row>
    <row r="13" spans="1:5">
      <c r="A13" s="4" t="s">
        <v>784</v>
      </c>
      <c r="C13" s="4" t="s">
        <v>785</v>
      </c>
    </row>
    <row r="14" spans="1:5">
      <c r="A14" s="4" t="s">
        <v>786</v>
      </c>
    </row>
    <row r="15" spans="1:5">
      <c r="A15" s="3" t="s">
        <v>776</v>
      </c>
    </row>
    <row r="16" spans="1:5">
      <c r="A16" s="4" t="s">
        <v>784</v>
      </c>
      <c r="C16" s="4" t="s">
        <v>7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82</v>
      </c>
    </row>
    <row r="2" spans="1:3">
      <c r="A2" s="3" t="s">
        <v>789</v>
      </c>
    </row>
    <row r="3" spans="1:3">
      <c r="A3" s="4" t="s">
        <v>86</v>
      </c>
      <c r="B3" s="6" t="n">
        <v>139252</v>
      </c>
      <c r="C3" s="6" t="n">
        <v>142201</v>
      </c>
    </row>
    <row r="4" spans="1:3">
      <c r="A4" s="4" t="s">
        <v>87</v>
      </c>
      <c r="B4" s="5" t="n">
        <v>22682</v>
      </c>
      <c r="C4" s="5" t="n">
        <v>23263</v>
      </c>
    </row>
    <row r="5" spans="1:3">
      <c r="A5" s="4" t="s">
        <v>88</v>
      </c>
      <c r="B5" s="5" t="n">
        <v>83558</v>
      </c>
      <c r="C5" s="5" t="n">
        <v>91579</v>
      </c>
    </row>
    <row r="6" spans="1:3">
      <c r="A6" s="4" t="s">
        <v>89</v>
      </c>
      <c r="B6" s="5" t="n">
        <v>60713</v>
      </c>
      <c r="C6" s="5" t="n">
        <v>63103</v>
      </c>
    </row>
    <row r="7" spans="1:3">
      <c r="A7" s="4" t="s">
        <v>90</v>
      </c>
      <c r="B7" s="5" t="n">
        <v>24588</v>
      </c>
      <c r="C7" s="5" t="n">
        <v>27044</v>
      </c>
    </row>
    <row r="8" spans="1:3">
      <c r="A8" s="4" t="s">
        <v>91</v>
      </c>
      <c r="B8" s="5" t="n">
        <v>7038</v>
      </c>
      <c r="C8" s="5" t="n">
        <v>8089</v>
      </c>
    </row>
    <row r="9" spans="1:3">
      <c r="A9" s="4" t="s">
        <v>93</v>
      </c>
      <c r="B9" s="5" t="n">
        <v>94803</v>
      </c>
      <c r="C9" s="5" t="n">
        <v>97053</v>
      </c>
    </row>
    <row r="10" spans="1:3">
      <c r="A10" s="4" t="s">
        <v>95</v>
      </c>
      <c r="B10" s="5" t="n">
        <v>24332</v>
      </c>
      <c r="C10" s="5" t="n">
        <v>25300</v>
      </c>
    </row>
    <row r="11" spans="1:3">
      <c r="A11" s="4" t="s">
        <v>96</v>
      </c>
      <c r="B11" s="5" t="n">
        <v>12185</v>
      </c>
      <c r="C11" s="5" t="n">
        <v>12498</v>
      </c>
    </row>
    <row r="12" spans="1:3">
      <c r="A12" s="4" t="s">
        <v>97</v>
      </c>
      <c r="B12" s="5" t="n">
        <v>26413</v>
      </c>
      <c r="C12" s="5" t="n">
        <v>24966</v>
      </c>
    </row>
    <row r="13" spans="1:3">
      <c r="A13" s="4" t="s">
        <v>98</v>
      </c>
      <c r="B13" s="5" t="n">
        <v>7199</v>
      </c>
      <c r="C13" s="5" t="n">
        <v>7322</v>
      </c>
    </row>
    <row r="14" spans="1:3">
      <c r="A14" s="4" t="s">
        <v>99</v>
      </c>
      <c r="B14" s="5" t="n">
        <v>596109</v>
      </c>
      <c r="C14" s="5" t="n">
        <v>626519</v>
      </c>
    </row>
    <row r="15" spans="1:3">
      <c r="A15" s="4" t="s">
        <v>103</v>
      </c>
      <c r="B15" s="5" t="n">
        <v>84629</v>
      </c>
      <c r="C15" s="5" t="n">
        <v>109913</v>
      </c>
    </row>
    <row r="16" spans="1:3">
      <c r="A16" s="4" t="s">
        <v>104</v>
      </c>
      <c r="B16" s="5" t="n">
        <v>16068</v>
      </c>
      <c r="C16" s="5" t="n">
        <v>18256</v>
      </c>
    </row>
    <row r="17" spans="1:3">
      <c r="A17" s="4" t="s">
        <v>105</v>
      </c>
      <c r="B17" s="5" t="n">
        <v>68050</v>
      </c>
      <c r="C17" s="5" t="n">
        <v>75287</v>
      </c>
    </row>
    <row r="18" spans="1:3">
      <c r="A18" s="4" t="s">
        <v>106</v>
      </c>
      <c r="B18" s="5" t="n">
        <v>30953</v>
      </c>
      <c r="C18" s="5" t="n">
        <v>33376</v>
      </c>
    </row>
    <row r="19" spans="1:3">
      <c r="A19" s="4" t="s">
        <v>107</v>
      </c>
      <c r="B19" s="5" t="n">
        <v>4346</v>
      </c>
      <c r="C19" s="5" t="n">
        <v>4323</v>
      </c>
    </row>
    <row r="20" spans="1:3">
      <c r="A20" s="4" t="s">
        <v>108</v>
      </c>
      <c r="B20" s="5" t="n">
        <v>75292</v>
      </c>
      <c r="C20" s="5" t="n">
        <v>68848</v>
      </c>
    </row>
    <row r="21" spans="1:3">
      <c r="A21" s="4" t="s">
        <v>109</v>
      </c>
      <c r="B21" s="5" t="n">
        <v>8286</v>
      </c>
      <c r="C21" s="5" t="n">
        <v>9538</v>
      </c>
    </row>
    <row r="22" spans="1:3">
      <c r="A22" s="4" t="s">
        <v>116</v>
      </c>
      <c r="B22" s="5" t="n">
        <v>919759</v>
      </c>
      <c r="C22" s="5" t="n">
        <v>921458</v>
      </c>
    </row>
    <row r="23" spans="1:3">
      <c r="A23" s="4" t="s">
        <v>790</v>
      </c>
    </row>
    <row r="24" spans="1:3">
      <c r="A24" s="3" t="s">
        <v>789</v>
      </c>
    </row>
    <row r="25" spans="1:3">
      <c r="A25" s="4" t="s">
        <v>86</v>
      </c>
      <c r="B25" s="5" t="n">
        <v>4133</v>
      </c>
      <c r="C25" s="5" t="n">
        <v>5472</v>
      </c>
    </row>
    <row r="26" spans="1:3">
      <c r="A26" s="4" t="s">
        <v>87</v>
      </c>
      <c r="B26" s="5" t="n">
        <v>143</v>
      </c>
      <c r="C26" s="5" t="n">
        <v>147</v>
      </c>
    </row>
    <row r="27" spans="1:3">
      <c r="A27" s="4" t="s">
        <v>88</v>
      </c>
      <c r="B27" s="5" t="n">
        <v>580</v>
      </c>
      <c r="C27" s="5" t="n">
        <v>586</v>
      </c>
    </row>
    <row r="28" spans="1:3">
      <c r="A28" s="4" t="s">
        <v>89</v>
      </c>
      <c r="B28" s="5" t="n">
        <v>1884</v>
      </c>
      <c r="C28" s="5" t="n">
        <v>1555</v>
      </c>
    </row>
    <row r="29" spans="1:3">
      <c r="A29" s="4" t="s">
        <v>90</v>
      </c>
      <c r="B29" s="5" t="n">
        <v>298</v>
      </c>
      <c r="C29" s="5" t="n">
        <v>329</v>
      </c>
    </row>
    <row r="30" spans="1:3">
      <c r="A30" s="4" t="s">
        <v>91</v>
      </c>
      <c r="B30" s="5" t="n">
        <v>7038</v>
      </c>
      <c r="C30" s="5" t="n">
        <v>8089</v>
      </c>
    </row>
    <row r="31" spans="1:3">
      <c r="A31" s="4" t="s">
        <v>93</v>
      </c>
      <c r="B31" s="5" t="n">
        <v>6444</v>
      </c>
      <c r="C31" s="5" t="n">
        <v>6534</v>
      </c>
    </row>
    <row r="32" spans="1:3">
      <c r="A32" s="4" t="s">
        <v>95</v>
      </c>
      <c r="B32" s="5" t="n">
        <v>711</v>
      </c>
      <c r="C32" s="5" t="n">
        <v>725</v>
      </c>
    </row>
    <row r="33" spans="1:3">
      <c r="A33" s="4" t="s">
        <v>96</v>
      </c>
      <c r="B33" s="5" t="n">
        <v>24</v>
      </c>
      <c r="C33" s="5" t="n">
        <v>63</v>
      </c>
    </row>
    <row r="34" spans="1:3">
      <c r="A34" s="4" t="s">
        <v>97</v>
      </c>
      <c r="B34" s="5" t="n">
        <v>20</v>
      </c>
      <c r="C34" s="5" t="n">
        <v>0</v>
      </c>
    </row>
    <row r="35" spans="1:3">
      <c r="A35" s="4" t="s">
        <v>98</v>
      </c>
      <c r="B35" s="5" t="n">
        <v>7199</v>
      </c>
      <c r="C35" s="5" t="n">
        <v>7322</v>
      </c>
    </row>
    <row r="36" spans="1:3">
      <c r="A36" s="4" t="s">
        <v>99</v>
      </c>
      <c r="B36" s="5" t="n">
        <v>14237</v>
      </c>
      <c r="C36" s="5" t="n">
        <v>15411</v>
      </c>
    </row>
    <row r="37" spans="1:3">
      <c r="A37" s="4" t="s">
        <v>103</v>
      </c>
      <c r="B37" s="5" t="n">
        <v>6340</v>
      </c>
      <c r="C37" s="5" t="n">
        <v>7898</v>
      </c>
    </row>
    <row r="38" spans="1:3">
      <c r="A38" s="4" t="s">
        <v>104</v>
      </c>
      <c r="B38" s="5" t="n">
        <v>495</v>
      </c>
      <c r="C38" s="5" t="n">
        <v>430</v>
      </c>
    </row>
    <row r="39" spans="1:3">
      <c r="A39" s="4" t="s">
        <v>105</v>
      </c>
      <c r="B39" s="5" t="n">
        <v>353</v>
      </c>
      <c r="C39" s="5" t="n">
        <v>227</v>
      </c>
    </row>
    <row r="40" spans="1:3">
      <c r="A40" s="4" t="s">
        <v>106</v>
      </c>
      <c r="B40" s="5" t="n">
        <v>509</v>
      </c>
      <c r="C40" s="5" t="n">
        <v>515</v>
      </c>
    </row>
    <row r="41" spans="1:3">
      <c r="A41" s="4" t="s">
        <v>107</v>
      </c>
      <c r="B41" s="5" t="n">
        <v>3</v>
      </c>
      <c r="C41" s="5" t="n">
        <v>6</v>
      </c>
    </row>
    <row r="42" spans="1:3">
      <c r="A42" s="4" t="s">
        <v>108</v>
      </c>
      <c r="B42" s="5" t="n">
        <v>586</v>
      </c>
      <c r="C42" s="5" t="n">
        <v>462</v>
      </c>
    </row>
    <row r="43" spans="1:3">
      <c r="A43" s="4" t="s">
        <v>109</v>
      </c>
      <c r="B43" s="5" t="n">
        <v>8286</v>
      </c>
      <c r="C43" s="5" t="n">
        <v>9538</v>
      </c>
    </row>
    <row r="44" spans="1:3">
      <c r="A44" s="4" t="s">
        <v>115</v>
      </c>
      <c r="B44" s="5" t="n">
        <v>36</v>
      </c>
      <c r="C44" s="5" t="n">
        <v>0</v>
      </c>
    </row>
    <row r="45" spans="1:3">
      <c r="A45" s="4" t="s">
        <v>116</v>
      </c>
      <c r="B45" s="6" t="n">
        <v>8322</v>
      </c>
      <c r="C45" s="6" t="n">
        <v>95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331</v>
      </c>
      <c r="C1" s="2" t="s">
        <v>333</v>
      </c>
    </row>
    <row r="2" spans="1:3">
      <c r="A2" s="3" t="s">
        <v>792</v>
      </c>
    </row>
    <row r="3" spans="1:3">
      <c r="A3" s="4" t="s">
        <v>338</v>
      </c>
      <c r="C3" s="9" t="n">
        <v>4.5</v>
      </c>
    </row>
    <row r="4" spans="1:3">
      <c r="A4" s="4" t="s">
        <v>340</v>
      </c>
    </row>
    <row r="5" spans="1:3">
      <c r="A5" s="3" t="s">
        <v>792</v>
      </c>
    </row>
    <row r="6" spans="1:3">
      <c r="A6" s="4" t="s">
        <v>338</v>
      </c>
      <c r="B6" s="9" t="n">
        <v>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14"/>
    <col customWidth="1" max="5" min="5" width="21"/>
    <col customWidth="1" max="6" min="6" width="21"/>
    <col customWidth="1" max="7" min="7" width="21"/>
    <col customWidth="1" max="8" min="8" width="21"/>
    <col customWidth="1" max="9" min="9" width="21"/>
    <col customWidth="1" max="10" min="10" width="31"/>
    <col customWidth="1" max="11" min="11" width="20"/>
    <col customWidth="1" max="12" min="12" width="21"/>
    <col customWidth="1" max="13" min="13" width="21"/>
    <col customWidth="1" max="14" min="14" width="31"/>
  </cols>
  <sheetData>
    <row r="1" spans="1:14">
      <c r="A1" s="1" t="s">
        <v>793</v>
      </c>
      <c r="B1" s="2" t="s">
        <v>794</v>
      </c>
      <c r="C1" s="2" t="s">
        <v>795</v>
      </c>
      <c r="D1" s="2" t="s">
        <v>335</v>
      </c>
      <c r="E1" s="2" t="s">
        <v>796</v>
      </c>
      <c r="F1" s="2" t="s">
        <v>797</v>
      </c>
      <c r="G1" s="2" t="s">
        <v>798</v>
      </c>
      <c r="H1" s="2" t="s">
        <v>799</v>
      </c>
      <c r="I1" s="2" t="s">
        <v>800</v>
      </c>
      <c r="J1" s="2" t="s">
        <v>801</v>
      </c>
      <c r="K1" s="2" t="s">
        <v>802</v>
      </c>
      <c r="L1" s="2" t="s">
        <v>803</v>
      </c>
      <c r="M1" s="2" t="s">
        <v>804</v>
      </c>
      <c r="N1" s="2" t="s">
        <v>805</v>
      </c>
    </row>
    <row r="2" spans="1:14">
      <c r="A2" s="3" t="s">
        <v>806</v>
      </c>
    </row>
    <row r="3" spans="1:14">
      <c r="A3" s="4" t="s">
        <v>807</v>
      </c>
      <c r="J3" s="7" t="n">
        <v>0.01</v>
      </c>
      <c r="N3" s="7" t="n">
        <v>0.01</v>
      </c>
    </row>
    <row r="4" spans="1:14">
      <c r="A4" s="4" t="s">
        <v>644</v>
      </c>
      <c r="J4" s="6" t="n">
        <v>185000000</v>
      </c>
      <c r="N4" s="6" t="n">
        <v>179000000</v>
      </c>
    </row>
    <row r="5" spans="1:14">
      <c r="A5" s="4" t="s">
        <v>656</v>
      </c>
    </row>
    <row r="6" spans="1:14">
      <c r="A6" s="3" t="s">
        <v>806</v>
      </c>
    </row>
    <row r="7" spans="1:14">
      <c r="A7" s="4" t="s">
        <v>657</v>
      </c>
      <c r="M7" s="6" t="n">
        <v>205000000</v>
      </c>
    </row>
    <row r="8" spans="1:14">
      <c r="A8" s="4" t="s">
        <v>340</v>
      </c>
    </row>
    <row r="9" spans="1:14">
      <c r="A9" s="3" t="s">
        <v>806</v>
      </c>
    </row>
    <row r="10" spans="1:14">
      <c r="A10" s="4" t="s">
        <v>341</v>
      </c>
      <c r="D10" s="4" t="s">
        <v>342</v>
      </c>
    </row>
    <row r="11" spans="1:14">
      <c r="A11" s="4" t="s">
        <v>658</v>
      </c>
    </row>
    <row r="12" spans="1:14">
      <c r="A12" s="3" t="s">
        <v>806</v>
      </c>
    </row>
    <row r="13" spans="1:14">
      <c r="A13" s="4" t="s">
        <v>657</v>
      </c>
      <c r="C13" s="6" t="n">
        <v>200000000</v>
      </c>
    </row>
    <row r="14" spans="1:14">
      <c r="A14" s="4" t="s">
        <v>808</v>
      </c>
      <c r="C14" s="4" t="s">
        <v>673</v>
      </c>
    </row>
    <row r="15" spans="1:14">
      <c r="A15" s="4" t="s">
        <v>809</v>
      </c>
      <c r="C15" s="6" t="n">
        <v>30000000</v>
      </c>
    </row>
    <row r="16" spans="1:14">
      <c r="A16" s="4" t="s">
        <v>810</v>
      </c>
      <c r="C16" s="5" t="n">
        <v>25000000</v>
      </c>
    </row>
    <row r="17" spans="1:14">
      <c r="A17" s="4" t="s">
        <v>811</v>
      </c>
    </row>
    <row r="18" spans="1:14">
      <c r="A18" s="3" t="s">
        <v>806</v>
      </c>
    </row>
    <row r="19" spans="1:14">
      <c r="A19" s="4" t="s">
        <v>812</v>
      </c>
      <c r="B19" s="6" t="n">
        <v>10000000</v>
      </c>
      <c r="E19" s="6" t="n">
        <v>5000000</v>
      </c>
      <c r="F19" s="6" t="n">
        <v>5000000</v>
      </c>
      <c r="G19" s="6" t="n">
        <v>5000000</v>
      </c>
      <c r="H19" s="6" t="n">
        <v>5000000</v>
      </c>
      <c r="I19" s="6" t="n">
        <v>5000000</v>
      </c>
    </row>
    <row r="20" spans="1:14">
      <c r="A20" s="4" t="s">
        <v>813</v>
      </c>
      <c r="L20" s="6" t="n">
        <v>125000000</v>
      </c>
    </row>
    <row r="21" spans="1:14">
      <c r="A21" s="4" t="s">
        <v>814</v>
      </c>
      <c r="K21" s="6" t="n">
        <v>110000000</v>
      </c>
    </row>
    <row r="22" spans="1:14">
      <c r="A22" s="4" t="s">
        <v>815</v>
      </c>
    </row>
    <row r="23" spans="1:14">
      <c r="A23" s="3" t="s">
        <v>806</v>
      </c>
    </row>
    <row r="24" spans="1:14">
      <c r="A24" s="4" t="s">
        <v>657</v>
      </c>
      <c r="C24" s="6" t="n">
        <v>75000000</v>
      </c>
    </row>
    <row r="25" spans="1:14">
      <c r="A25" s="4" t="s">
        <v>816</v>
      </c>
      <c r="C25" s="4" t="s">
        <v>817</v>
      </c>
    </row>
    <row r="26" spans="1:14">
      <c r="A26" s="4" t="s">
        <v>818</v>
      </c>
      <c r="C26" s="6" t="n">
        <v>50000000</v>
      </c>
    </row>
    <row r="27" spans="1:14">
      <c r="A27" s="4" t="s">
        <v>819</v>
      </c>
      <c r="C27" s="5" t="n">
        <v>12343000</v>
      </c>
    </row>
    <row r="28" spans="1:14">
      <c r="A28" s="4" t="s">
        <v>820</v>
      </c>
      <c r="C28" s="6" t="n">
        <v>3900000</v>
      </c>
    </row>
    <row r="29" spans="1:14">
      <c r="A29" s="4" t="s">
        <v>807</v>
      </c>
      <c r="C29" s="7" t="n">
        <v>0.01</v>
      </c>
    </row>
    <row r="30" spans="1:14">
      <c r="A30" s="4" t="s">
        <v>821</v>
      </c>
      <c r="C30" s="5" t="n">
        <v>15</v>
      </c>
    </row>
    <row r="31" spans="1:14">
      <c r="A31" s="4" t="s">
        <v>822</v>
      </c>
      <c r="C31" s="7" t="n">
        <v>1.55</v>
      </c>
    </row>
    <row r="32" spans="1:14">
      <c r="A32" s="4" t="s">
        <v>823</v>
      </c>
    </row>
    <row r="33" spans="1:14">
      <c r="A33" s="3" t="s">
        <v>806</v>
      </c>
    </row>
    <row r="34" spans="1:14">
      <c r="A34" s="4" t="s">
        <v>657</v>
      </c>
      <c r="L34" s="6" t="n">
        <v>190000000</v>
      </c>
    </row>
    <row r="35" spans="1:14">
      <c r="A35" s="4" t="s">
        <v>824</v>
      </c>
      <c r="K35" s="6" t="n">
        <v>175000000</v>
      </c>
    </row>
    <row r="36" spans="1:14">
      <c r="A36" s="4" t="s">
        <v>825</v>
      </c>
    </row>
    <row r="37" spans="1:14">
      <c r="A37" s="3" t="s">
        <v>806</v>
      </c>
    </row>
    <row r="38" spans="1:14">
      <c r="A38" s="4" t="s">
        <v>826</v>
      </c>
      <c r="C38" s="4" t="s">
        <v>827</v>
      </c>
    </row>
    <row r="39" spans="1:14">
      <c r="A39" s="4" t="s">
        <v>828</v>
      </c>
      <c r="C39" s="4" t="s">
        <v>829</v>
      </c>
    </row>
    <row r="40" spans="1:14">
      <c r="A40" s="4" t="s">
        <v>830</v>
      </c>
    </row>
    <row r="41" spans="1:14">
      <c r="A41" s="3" t="s">
        <v>806</v>
      </c>
    </row>
    <row r="42" spans="1:14">
      <c r="A42" s="4" t="s">
        <v>826</v>
      </c>
      <c r="C42" s="4" t="s">
        <v>831</v>
      </c>
    </row>
    <row r="43" spans="1:14">
      <c r="A43" s="4" t="s">
        <v>832</v>
      </c>
    </row>
    <row r="44" spans="1:14">
      <c r="A44" s="3" t="s">
        <v>806</v>
      </c>
    </row>
    <row r="45" spans="1:14">
      <c r="A45" s="4" t="s">
        <v>833</v>
      </c>
      <c r="C45" s="6" t="n">
        <v>10000000</v>
      </c>
    </row>
    <row r="46" spans="1:14">
      <c r="A46" s="4" t="s">
        <v>343</v>
      </c>
    </row>
    <row r="47" spans="1:14">
      <c r="A47" s="3" t="s">
        <v>806</v>
      </c>
    </row>
    <row r="48" spans="1:14">
      <c r="A48" s="4" t="s">
        <v>344</v>
      </c>
      <c r="D48" s="4" t="s">
        <v>342</v>
      </c>
    </row>
    <row r="49" spans="1:14">
      <c r="A49" s="4" t="s">
        <v>345</v>
      </c>
    </row>
    <row r="50" spans="1:14">
      <c r="A50" s="3" t="s">
        <v>806</v>
      </c>
    </row>
    <row r="51" spans="1:14">
      <c r="A51" s="4" t="s">
        <v>344</v>
      </c>
      <c r="D51" s="4" t="s">
        <v>346</v>
      </c>
    </row>
    <row r="52" spans="1:14">
      <c r="A52" s="4" t="s">
        <v>347</v>
      </c>
    </row>
    <row r="53" spans="1:14">
      <c r="A53" s="3" t="s">
        <v>806</v>
      </c>
    </row>
    <row r="54" spans="1:14">
      <c r="A54" s="4" t="s">
        <v>344</v>
      </c>
      <c r="D54" s="4" t="s">
        <v>346</v>
      </c>
    </row>
    <row r="55" spans="1:14">
      <c r="A55" s="4" t="s">
        <v>349</v>
      </c>
    </row>
    <row r="56" spans="1:14">
      <c r="A56" s="3" t="s">
        <v>806</v>
      </c>
    </row>
    <row r="57" spans="1:14">
      <c r="A57" s="4" t="s">
        <v>350</v>
      </c>
      <c r="D57" s="4" t="s">
        <v>342</v>
      </c>
    </row>
    <row r="58" spans="1:14">
      <c r="A58" s="4" t="s">
        <v>834</v>
      </c>
    </row>
    <row r="59" spans="1:14">
      <c r="A59" s="3" t="s">
        <v>806</v>
      </c>
    </row>
    <row r="60" spans="1:14">
      <c r="A60" s="4" t="s">
        <v>352</v>
      </c>
      <c r="J60" s="5" t="n">
        <v>65000000</v>
      </c>
    </row>
    <row r="61" spans="1:14">
      <c r="A61" s="4" t="s">
        <v>687</v>
      </c>
      <c r="J61" s="5" t="n">
        <v>35000000</v>
      </c>
    </row>
    <row r="62" spans="1:14">
      <c r="A62" s="4" t="s">
        <v>835</v>
      </c>
    </row>
    <row r="63" spans="1:14">
      <c r="A63" s="3" t="s">
        <v>806</v>
      </c>
    </row>
    <row r="64" spans="1:14">
      <c r="A64" s="4" t="s">
        <v>352</v>
      </c>
      <c r="J64" s="6" t="n">
        <v>5000000</v>
      </c>
    </row>
    <row r="65" spans="1:14">
      <c r="A65" s="4" t="s">
        <v>836</v>
      </c>
    </row>
    <row r="66" spans="1:14">
      <c r="A66" s="3" t="s">
        <v>806</v>
      </c>
    </row>
    <row r="67" spans="1:14">
      <c r="A67" s="4" t="s">
        <v>644</v>
      </c>
      <c r="M67" s="6" t="n">
        <v>200000000</v>
      </c>
    </row>
    <row r="68" spans="1:14">
      <c r="A68" s="4" t="s">
        <v>837</v>
      </c>
    </row>
    <row r="69" spans="1:14">
      <c r="A69" s="3" t="s">
        <v>806</v>
      </c>
    </row>
    <row r="70" spans="1:14">
      <c r="A70" s="4" t="s">
        <v>352</v>
      </c>
      <c r="C70" s="5" t="n">
        <v>30000000</v>
      </c>
    </row>
    <row r="71" spans="1:14">
      <c r="A71" s="4" t="s">
        <v>838</v>
      </c>
    </row>
    <row r="72" spans="1:14">
      <c r="A72" s="3" t="s">
        <v>806</v>
      </c>
    </row>
    <row r="73" spans="1:14">
      <c r="A73" s="4" t="s">
        <v>352</v>
      </c>
      <c r="C73" s="5" t="n">
        <v>40000000</v>
      </c>
    </row>
    <row r="74" spans="1:14">
      <c r="A74" s="4" t="s">
        <v>839</v>
      </c>
    </row>
    <row r="75" spans="1:14">
      <c r="A75" s="3" t="s">
        <v>806</v>
      </c>
    </row>
    <row r="76" spans="1:14">
      <c r="A76" s="4" t="s">
        <v>352</v>
      </c>
      <c r="C76" s="6" t="n">
        <v>7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4:09:52Z</dcterms:created>
  <dcterms:modified xmlns:dcterms="http://purl.org/dc/terms/" xmlns:xsi="http://www.w3.org/2001/XMLSchema-instance" xsi:type="dcterms:W3CDTF">2020-05-15T14:09:52Z</dcterms:modified>
</cp:coreProperties>
</file>